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descr" sheetId="7" state="visible" r:id="rId7"/>
    <sheet xmlns:r="http://schemas.openxmlformats.org/officeDocument/2006/relationships" name="Summary of significant accounti" sheetId="8" state="visible" r:id="rId8"/>
    <sheet xmlns:r="http://schemas.openxmlformats.org/officeDocument/2006/relationships" name="Financial instruments fair valu" sheetId="9" state="visible" r:id="rId9"/>
    <sheet xmlns:r="http://schemas.openxmlformats.org/officeDocument/2006/relationships" name="Equipment and leasehold improve" sheetId="10" state="visible" r:id="rId10"/>
    <sheet xmlns:r="http://schemas.openxmlformats.org/officeDocument/2006/relationships" name="Acquisitions" sheetId="11" state="visible" r:id="rId11"/>
    <sheet xmlns:r="http://schemas.openxmlformats.org/officeDocument/2006/relationships" name="Goodwill and other intangible a"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Share-based compensation" sheetId="15" state="visible" r:id="rId15"/>
    <sheet xmlns:r="http://schemas.openxmlformats.org/officeDocument/2006/relationships" name="Net Loss per Share" sheetId="16" state="visible" r:id="rId16"/>
    <sheet xmlns:r="http://schemas.openxmlformats.org/officeDocument/2006/relationships" name="Employee benefit plans" sheetId="17" state="visible" r:id="rId17"/>
    <sheet xmlns:r="http://schemas.openxmlformats.org/officeDocument/2006/relationships" name="Long-term incentive pla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ndensed Financial Information" sheetId="21" state="visible" r:id="rId21"/>
    <sheet xmlns:r="http://schemas.openxmlformats.org/officeDocument/2006/relationships" name="Summary of significant accoun_2" sheetId="22" state="visible" r:id="rId22"/>
    <sheet xmlns:r="http://schemas.openxmlformats.org/officeDocument/2006/relationships" name="Basis of presentation and des_2" sheetId="23" state="visible" r:id="rId23"/>
    <sheet xmlns:r="http://schemas.openxmlformats.org/officeDocument/2006/relationships" name="Summary of significant accoun_3" sheetId="24" state="visible" r:id="rId24"/>
    <sheet xmlns:r="http://schemas.openxmlformats.org/officeDocument/2006/relationships" name="Financial instruments fair va_2" sheetId="25" state="visible" r:id="rId25"/>
    <sheet xmlns:r="http://schemas.openxmlformats.org/officeDocument/2006/relationships" name="Equipment and leasehold impro_2" sheetId="26" state="visible" r:id="rId26"/>
    <sheet xmlns:r="http://schemas.openxmlformats.org/officeDocument/2006/relationships" name="Acquisitions (Tables)" sheetId="27" state="visible" r:id="rId27"/>
    <sheet xmlns:r="http://schemas.openxmlformats.org/officeDocument/2006/relationships" name="Goodwill and other intangible_2" sheetId="28" state="visible" r:id="rId28"/>
    <sheet xmlns:r="http://schemas.openxmlformats.org/officeDocument/2006/relationships" name="Commitments and Contingencies (" sheetId="29" state="visible" r:id="rId29"/>
    <sheet xmlns:r="http://schemas.openxmlformats.org/officeDocument/2006/relationships" name="Share-based compensation (Table" sheetId="30" state="visible" r:id="rId30"/>
    <sheet xmlns:r="http://schemas.openxmlformats.org/officeDocument/2006/relationships" name="Net Loss per Share (Tables)" sheetId="31" state="visible" r:id="rId31"/>
    <sheet xmlns:r="http://schemas.openxmlformats.org/officeDocument/2006/relationships" name="Income taxes (Tables)" sheetId="32" state="visible" r:id="rId32"/>
    <sheet xmlns:r="http://schemas.openxmlformats.org/officeDocument/2006/relationships" name="Condensed Financial Informati_2" sheetId="33" state="visible" r:id="rId33"/>
    <sheet xmlns:r="http://schemas.openxmlformats.org/officeDocument/2006/relationships" name="Basis of presentation and des_3" sheetId="34" state="visible" r:id="rId34"/>
    <sheet xmlns:r="http://schemas.openxmlformats.org/officeDocument/2006/relationships" name="Basis presentation and descript" sheetId="35" state="visible" r:id="rId35"/>
    <sheet xmlns:r="http://schemas.openxmlformats.org/officeDocument/2006/relationships" name="Basis of presentation and des_4"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Financial instruments fair va_3" sheetId="46" state="visible" r:id="rId46"/>
    <sheet xmlns:r="http://schemas.openxmlformats.org/officeDocument/2006/relationships" name="Equipment and leasehold impro_3" sheetId="47" state="visible" r:id="rId47"/>
    <sheet xmlns:r="http://schemas.openxmlformats.org/officeDocument/2006/relationships" name="Acquisitions - Mondada (Details" sheetId="48" state="visible" r:id="rId48"/>
    <sheet xmlns:r="http://schemas.openxmlformats.org/officeDocument/2006/relationships" name="Acquisitions - ZuluDesk B.V. (D" sheetId="49" state="visible" r:id="rId49"/>
    <sheet xmlns:r="http://schemas.openxmlformats.org/officeDocument/2006/relationships" name="Acquisitions - Digita Security "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Commitments and Contingencies_2" sheetId="53" state="visible" r:id="rId53"/>
    <sheet xmlns:r="http://schemas.openxmlformats.org/officeDocument/2006/relationships" name="Debt (Details)" sheetId="54" state="visible" r:id="rId54"/>
    <sheet xmlns:r="http://schemas.openxmlformats.org/officeDocument/2006/relationships" name="Share-based compensation (Detai" sheetId="55" state="visible" r:id="rId55"/>
    <sheet xmlns:r="http://schemas.openxmlformats.org/officeDocument/2006/relationships" name="Share-based compensation - Retu" sheetId="56" state="visible" r:id="rId56"/>
    <sheet xmlns:r="http://schemas.openxmlformats.org/officeDocument/2006/relationships" name="Share-based compensation - Rest" sheetId="57" state="visible" r:id="rId57"/>
    <sheet xmlns:r="http://schemas.openxmlformats.org/officeDocument/2006/relationships" name="Share-based compensation - Serv" sheetId="58" state="visible" r:id="rId58"/>
    <sheet xmlns:r="http://schemas.openxmlformats.org/officeDocument/2006/relationships" name="Share-based compensation - Stoc" sheetId="59" state="visible" r:id="rId59"/>
    <sheet xmlns:r="http://schemas.openxmlformats.org/officeDocument/2006/relationships" name="Net Loss per Share (Details)" sheetId="60" state="visible" r:id="rId60"/>
    <sheet xmlns:r="http://schemas.openxmlformats.org/officeDocument/2006/relationships" name="Net Loss per Share - Antidiluti" sheetId="61" state="visible" r:id="rId61"/>
    <sheet xmlns:r="http://schemas.openxmlformats.org/officeDocument/2006/relationships" name="Employee benefit plans (Details" sheetId="62" state="visible" r:id="rId62"/>
    <sheet xmlns:r="http://schemas.openxmlformats.org/officeDocument/2006/relationships" name="Long-term incentive plan (Detai" sheetId="63" state="visible" r:id="rId63"/>
    <sheet xmlns:r="http://schemas.openxmlformats.org/officeDocument/2006/relationships" name="Income taxes - Provision (Detai" sheetId="64" state="visible" r:id="rId64"/>
    <sheet xmlns:r="http://schemas.openxmlformats.org/officeDocument/2006/relationships" name="Income taxes - Rate reconciliat" sheetId="65" state="visible" r:id="rId65"/>
    <sheet xmlns:r="http://schemas.openxmlformats.org/officeDocument/2006/relationships" name="Income Taxes - Deferred assets_" sheetId="66" state="visible" r:id="rId66"/>
    <sheet xmlns:r="http://schemas.openxmlformats.org/officeDocument/2006/relationships" name="Income Taxes - Carryforwards, u" sheetId="67" state="visible" r:id="rId67"/>
    <sheet xmlns:r="http://schemas.openxmlformats.org/officeDocument/2006/relationships" name="Related party transactions (Det" sheetId="68" state="visible" r:id="rId68"/>
    <sheet xmlns:r="http://schemas.openxmlformats.org/officeDocument/2006/relationships" name="Condensed Financial Informati_3" sheetId="69" state="visible" r:id="rId69"/>
    <sheet xmlns:r="http://schemas.openxmlformats.org/officeDocument/2006/relationships" name="Condensed Financial Informati_4" sheetId="70" state="visible" r:id="rId70"/>
    <sheet xmlns:r="http://schemas.openxmlformats.org/officeDocument/2006/relationships" name="Condensed Financial Informati_5"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6" customWidth="1" min="1" max="1"/>
    <col width="41" customWidth="1" min="2" max="2"/>
    <col width="14" customWidth="1" min="3" max="3"/>
  </cols>
  <sheetData>
    <row r="1">
      <c r="A1" s="1" t="inlineStr">
        <is>
          <t>Document and Entity Information - USD ($) $ in Millions</t>
        </is>
      </c>
      <c r="B1" s="2" t="inlineStr">
        <is>
          <t>12 Months Ended</t>
        </is>
      </c>
    </row>
    <row r="2">
      <c r="B2" s="2" t="inlineStr">
        <is>
          <t>Dec. 31, 2020</t>
        </is>
      </c>
      <c r="C2" s="2" t="inlineStr">
        <is>
          <t>Feb. 19,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9399</t>
        </is>
      </c>
    </row>
    <row r="9">
      <c r="A9" s="4" t="inlineStr">
        <is>
          <t>Entity Registrant Name</t>
        </is>
      </c>
      <c r="B9" s="4" t="inlineStr">
        <is>
          <t>JAMF HOLDING CORP.</t>
        </is>
      </c>
    </row>
    <row r="10">
      <c r="A10" s="4" t="inlineStr">
        <is>
          <t>Entity Incorporation, State or Country Code</t>
        </is>
      </c>
      <c r="B10" s="4" t="inlineStr">
        <is>
          <t>DE</t>
        </is>
      </c>
    </row>
    <row r="11">
      <c r="A11" s="4" t="inlineStr">
        <is>
          <t>Entity Tax Identification Number</t>
        </is>
      </c>
      <c r="B11" s="4" t="inlineStr">
        <is>
          <t>82-3031543</t>
        </is>
      </c>
    </row>
    <row r="12">
      <c r="A12" s="4" t="inlineStr">
        <is>
          <t>Entity Address, Address Line One</t>
        </is>
      </c>
      <c r="B12" s="4" t="inlineStr">
        <is>
          <t>100 Washington Ave S</t>
        </is>
      </c>
    </row>
    <row r="13">
      <c r="A13" s="4" t="inlineStr">
        <is>
          <t>Entity Address, Address Line Two</t>
        </is>
      </c>
      <c r="B13" s="4" t="inlineStr">
        <is>
          <t>Suite 1100</t>
        </is>
      </c>
    </row>
    <row r="14">
      <c r="A14" s="4" t="inlineStr">
        <is>
          <t>Entity Address, City or Town</t>
        </is>
      </c>
      <c r="B14" s="4" t="inlineStr">
        <is>
          <t>Minneapolis</t>
        </is>
      </c>
    </row>
    <row r="15">
      <c r="A15" s="4" t="inlineStr">
        <is>
          <t>Entity Address, State or Province</t>
        </is>
      </c>
      <c r="B15" s="4" t="inlineStr">
        <is>
          <t>MN</t>
        </is>
      </c>
    </row>
    <row r="16">
      <c r="A16" s="4" t="inlineStr">
        <is>
          <t>Entity Address, Postal Zip Code</t>
        </is>
      </c>
      <c r="B16" s="4" t="inlineStr">
        <is>
          <t>55401</t>
        </is>
      </c>
    </row>
    <row r="17">
      <c r="A17" s="4" t="inlineStr">
        <is>
          <t>City Area Code</t>
        </is>
      </c>
      <c r="B17" s="4" t="inlineStr">
        <is>
          <t>612</t>
        </is>
      </c>
    </row>
    <row r="18">
      <c r="A18" s="4" t="inlineStr">
        <is>
          <t>Local Phone Number</t>
        </is>
      </c>
      <c r="B18" s="4" t="inlineStr">
        <is>
          <t>605-6625</t>
        </is>
      </c>
    </row>
    <row r="19">
      <c r="A19" s="4" t="inlineStr">
        <is>
          <t>Title of 12(b) Security</t>
        </is>
      </c>
      <c r="B19" s="4" t="inlineStr">
        <is>
          <t>Common Stock, $0.001 par value per share</t>
        </is>
      </c>
    </row>
    <row r="20">
      <c r="A20" s="4" t="inlineStr">
        <is>
          <t>Trading Symbol</t>
        </is>
      </c>
      <c r="B20" s="4" t="inlineStr">
        <is>
          <t>JAMF</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ICFR Auditor Attestation Flag</t>
        </is>
      </c>
      <c r="B26" s="4" t="inlineStr">
        <is>
          <t>false</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false</t>
        </is>
      </c>
    </row>
    <row r="32">
      <c r="A32" s="4" t="inlineStr">
        <is>
          <t>Entity Common Stock, Shares Outstanding</t>
        </is>
      </c>
      <c r="C32" s="5" t="n">
        <v>117464443</v>
      </c>
    </row>
    <row r="33">
      <c r="A33" s="4" t="inlineStr">
        <is>
          <t>Entity Public Float</t>
        </is>
      </c>
      <c r="B33" s="6" t="n">
        <v>0</v>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721947</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leasehold improvements</t>
        </is>
      </c>
      <c r="B1" s="2" t="inlineStr">
        <is>
          <t>12 Months Ended</t>
        </is>
      </c>
    </row>
    <row r="2">
      <c r="B2" s="2" t="inlineStr">
        <is>
          <t>Dec. 31, 2020</t>
        </is>
      </c>
    </row>
    <row r="3">
      <c r="A3" s="3" t="inlineStr">
        <is>
          <t>Property, Plant and Equipment [Abstract]</t>
        </is>
      </c>
    </row>
    <row r="4">
      <c r="A4" s="4" t="inlineStr">
        <is>
          <t>Equipment and leasehold improvements</t>
        </is>
      </c>
      <c r="B4" s="4" t="inlineStr">
        <is>
          <t>Note 4. Equipment and leasehold improvements Equipment and leasehold improvements are as follows: ​ ​ ​ ​ ​ ​ ​ ​ ​ ​ December 31, ​ 2020 2019 ​ ​ (in thousands) Computers ​ $ 10,529 ​ $ 8,505 Software ​ 666 ​ 527 Furniture/fixtures ​ 3,417 ​ 3,675 Leasehold improvements ​ 7,629 ​ 6,523 Capital in progress ​ 698 ​ 70 Equipment and leasehold improvements, gross ​ 22,939 ​ 19,300 Less: accumulated depreciation ​ (10,184) ​ (6,823) Equipment and leasehold improvements, net ​ $ 12,755 ​ $ 12,477 ​ Depreciation expense was $4.8 million, $4.1 million and $3.5 million for the years ended December 31, 2020, 2019 and 201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0</t>
        </is>
      </c>
    </row>
    <row r="3">
      <c r="A3" s="3" t="inlineStr">
        <is>
          <t>Acquisitions</t>
        </is>
      </c>
    </row>
    <row r="4">
      <c r="A4" s="4" t="inlineStr">
        <is>
          <t>Acquisitions</t>
        </is>
      </c>
      <c r="B4" s="4" t="inlineStr">
        <is>
          <t>Note 5. Acquisitions Mondada On October 15, 2020, the Company purchased all of the outstanding membership interests of Mondada. Mondada’s Kinobi patch management solutions integrate with Jamf Pro, allowing organizations to extend Jamf Pro’s built-in patch management functionality to include all Mac applications within an environment. The Kinobi solutions aim to help organizations stay secure while taking away the headache of manually monitoring patch updates. The Company accounted for the acquisition by applying the acquisition method of accounting for business combinations in accordance with ASC Topic 805. The total purchase price was $2.7 million. The acquisition was funded with cash on hand. Acquisition-related expenses were expensed as incurred and totaled $0.2 million. These expenses were recognized as acquisition costs in general and administrative expenses in the statement of operations during the year ended December 31, 2020. Separately identifiable intangible assets acquired consist of developed technology and customer relationships. The fair value of the acquired developed technology was estimated to be $1.0 million using a cost approach, which estimates the cost to recreate the technology. The estimated useful life of the acquired developed technology is 5 years 6 years The following table summarizes the fair value of consideration transferred and the estimated fair values of the assets acquired and liabilities assumed at the date of acquisition (in thousands): ​ ​ ​ ​ ​ ​ ​ ​ Assets acquired: ​ Cash ​ $ 17 Other current assets ​ 71 Long‑term assets ​ 12 Deferred tax asset ​ ​ 5 Liabilities assumed: ​ Accounts payable and accrued liabilities ​ (25) Deferred revenue ​ (123) Intangible assets acquired ​ 1,111 Goodwill ​ 1,662 Total purchase consideration ​ $ 2,730 ​ The goodwill recognized in this acquisition is primarily attributable to the workforce acquired and the expected synergies of integrating Mondada’s Kinobi patch management solutions with Jamf Pro. The goodwill is not deductible for income tax purposes. ​ Pro forma results of operations for this acquisition were not presented as the effects were not material to our financial results. ​ ZuluDesk B.V. On February 1, 2019, the Company purchased all of the outstanding membership units of ZuluDesk whose products are designed to offer a cost-effective mobile device management system for today’s modern digital classroom. ZuluDesk’s software complement the Company’s existing product offerings. The Company accounted for the acquisition by applying the acquisition method of accounting for business combinations in accordance with ASC Topic 805. The final aggregate purchase price was approximately $38.6 million. This acquisition was funded by term debt and borrowings under a revolving line of credit. The goodwill represents the excess of the purchase consideration over the fair value of the underlying net identifiable assets. The goodwill recognized in this acquisition is primarily attributable to the offerings in mobile device management of ZuluDesk and its assembled workforce. The goodwill is not deductible for income tax purposes. The fair value of the separately identifiable intangible assets acquired, consisting of trademarks, customer relationships and developed technology, was estimated by applying an income approach.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The weighted-average economic life of the intangible assets acquired is 7 years. For more details on the intangible assets, see Note 6. Acquisition-related expenses were expensed as incurred and totaled $0.9 million for the year ended December 31, 2019. These expenses were recognized as acquisition costs in general and administrative expenses. ZuluDesk contributed revenue and net loss of $4.5 million and $0.3 million, respectively, from February 1, 2019 through December 31, 2019, excluding the effects of the acquisition and integration costs. The Company used borrowings under the Prior Term Loan Facility to complete the acquisition. The Company allocated the net purchase consideration to the net assets acquired, including finite-lived intangible assets, based on their respective fair values at the time of the acquisition as follows (in thousands): ​ ​ ​ ​ ​ Assets acquired: ​ Cash ​ $ 3,325 Other current assets ​ 1,306 Long‑term assets ​ 154 Liabilities assumed: ​ Accounts payable and accrued liabilities ​ (419) Deferred revenue ​ (3,050) Deferred tax liability ​ (2,996) Intangible assets acquired ​ 12,310 Goodwill ​ 28,000 Total purchase consideration ​ $ 38,630 ​ Pro forma results are not presented for 2019 as the acquisition occurred in February and would not be materially different from the actual results of operations for the year ended December 31, 2019. Digita Security LLC On July 26, 2019, the Company purchased all of the outstanding membership interests of Digita. With this acquisition, Digita’s acquired technology complements the Company’s existing Apple management, authentication and account management solutions with a security offering to provide a more robust suite of capabilities and service offerings in the Apple enterprise market. The Company accounted for the acquisition by applying the acquisition method of accounting for business combinations in accordance with ASC Topic 805. The acquisition aggregate purchase consideration totaled $14.4 million, which included contingent purchase consideration with an estimated fair value of $9.0 million and the remainder provided for with cash. Acquisition-related expenses were expensed as incurred and totaled $0.5 million. These expenses were recognized as acquisition costs in general and administrative expenses in the statement of operations during the year ended December 31, 2019. Goodwill in the amount of $1.7 million is deductible for income tax purposes. The maximum contingent consideration is $15.0 million if the acquired business achieves certain revenue milestones by December 31, 2022. The estimated fair value of these contingent payments is determined using a Monte Carlo simulation model, which uses Level 3 inputs for fair value measurements, including assumptions about probability of growth of subscription services and the related pricing of the services offered. During the years ended December 31, 2020 and 2019, the fair value of the contingent consideration was decreased by $1.0 million and increased by $0.2 million, respectively, which was reflected in general and administrative expenses in the consolidated statement of operations. The adjustment for the year ended December 31, 2020 primarily reflects a decrease in the liability due to updated assumptions about the probability of change in control in light of our IPO, partially offset by an increase in the liability due to updated assumptions about the probability of growth of subscription services. As of December 31, 2020 and 2019, the fair value of the contingent consideration was $8.2 million and $9.2 million, respectively, which is included in other liabilities in the consolidated balance sheets. In addition, the terms of the purchase agreement provided for additional future payments to the Digita shareholders in the amount of up to $5.0 million if certain key employees continued their employment with the Company through December 31, 2020. The Company recognized compensation expense of $5.0 million in general and administrative expense in the statements of operations during the year ended December 31, 2020. The fair value of the acquired developed technology was estimated by discounting future net cash flows to their present value at market-based rates of return (income approach). The estimated useful life of the acquired developed technology is estimated to be 5 years. For more details on the Company’s intangible assets, see Note 6. Pro forma results of operations for this acquisition were not presented as the effects were not material to our financial results. The following table summarizes the fair value of consideration transferred and the estimated fair values of the assets acquired and liabilities assumed at the date of acquisition (in thousands): ​ ​ ​ ​ ​ Assets acquired: ​ Cash ​ $ 512 Other current assets ​ 1 Long‑term assets ​ 12 Liabilities assumed: ​ Accounts payable and accrued liabilities ​ (119) Intangible assets acquired ​ 3,300 Goodwill ​ 10,673 Total purchase consideration ​ $ 14,379 ​ Orchard &amp; Grove, Inc. On September 18, 2018, pursuant to an agreement by and among Orchard &amp; Grove, Inc. and JAMF Software, LLC (a subsidiary of the Company), all of the issued and outstanding shares of Orchard &amp; Grove were acquired for $2.1 million. The purchase price was funded with cash on hand. The Company accounted for the acquisition by applying the acquisition method of accounting for business combinations in accordance with ASC Topic 805. Orchard &amp; Grove developed authentication software that makes it easier for IT administrators to manage user access. The Company acquired this technology to improve the user experience for its own customers. Pro forma results of operations for this acquisition were not presented as the effects were not material to our financial results. The acquired tangible and intangible assets and assumed liabilities are as follows (in thousands): ​ ​ ​ ​ ​ Assets acquired: ​ Cash ​ $ 138 Other current assets ​ 71 Long‑term assets ​ 10 Liabilities assumed: ​ Accounts payable and accrued liabilities ​ (73) Deferred revenue ​ (138) Deferred tax liability ​ (356) Intangible assets acquired ​ 1,580 Goodwill ​ 835 Total purchase consideration ​ $ 2,067 ​ ​ For the Vista Acquisition, during the period ended December 31, 2018, the Company recognized a measurement-period adjustment of $1.0 million related to the finalization of a working capital adjustment that increased the consideration paid and goodwill, as well as an adjustment of $0.5 million related to the finalization of a research and development tax credit that decreased the net deferred tax liability and goodwi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other intangible assets</t>
        </is>
      </c>
    </row>
    <row r="4">
      <c r="A4" s="4" t="inlineStr">
        <is>
          <t>Goodwill and other intangible assets</t>
        </is>
      </c>
      <c r="B4" s="4" t="inlineStr">
        <is>
          <t>Note 6. Goodwill and other intangible assets The change in the carrying amount of goodwill is as follows: ​ ​ ​ ​ ​ ​ ​ ​ ​ ​ ​ ​ ​ Years Ended December 31, ​ 2020 2019 2018 ​ ​ (in thousands) Goodwill, beginning of period ​ $ 539,818 ​ $ 501,145 ​ $ 499,892 Goodwill acquired ​ 1,662 ​ 38,673 ​ 1,253 Goodwill, end of period ​ $ 541,480 ​ $ 539,818 ​ $ 501,145 ​ The gross carrying amount and accumulated amortization of intangible assets other than goodwill are as follows: ​ ​ ​ ​ ​ ​ ​ ​ ​ ​ ​ ​ ​ ​ ​ ​ ​ ​ ​ ​ ​ ​ ​ Weighted ‑ ​ ​ ​ ​ ​ ​ ​ ​ ​ ​ Average ​ ​ ​ ​ ​ ​ ​ Accumulated ​ Net Carrying Remaining ​ ​ Useful Life ​ Gross Value ​ Amortization ​ Value Useful Life ​ ​ ​ ​ (in thousands) ​ ​ Trademarks ​ 1 - 8 ​ $ 34,320 ​ $ 9,167 ​ $ 25,153 5.8 years Customer relationships ​ 2 - 12 ​ 214,320 ​ 37,564 ​ 176,756 9.7 years Developed technology ​ 5 years ​ 53,560 ​ 20,419 ​ 33,141 3.2 years Non‑competes ​ 2 ​ 90 ​ 41 ​ 49 1.1 years Balance, December 31, 2019 ​ ​ ​ $ 302,290 ​ $ 67,191 ​ $ 235,099 ​ ​ ​ ​ ​ ​ ​ ​ ​ ​ ​ ​ ​ ​ Trademarks ​ 8 years ​ $ 34,320 ​ $ 13,454 ​ $ 20,866 4.8 years Customer relationships ​ 2 - 12 years ​ 214,428 ​ 55,810 ​ 158,618 8.7 years Developed technology ​ 5 years ​ 54,563 ​ 31,173 ​ 23,390 2.3 years Non‑competes ​ 2 years ​ 90 ​ 86 ​ 4 0.1 years Balance, December 31, 2020 ​ ​ ​ $ 303,401 ​ $ 100,523 ​ $ 202,878 ​ Amortization expense was $33.3 million, $32.7 million and $30.5 million for the years ended December 31, 2020, 2019 and 2018, respectively. Future estimated amortization expense as of December 31, 2020 is as follows (in thousands): ​ ​ ​ ​ ​ Years ending December 31: ​ ​ ​ 2021 ​ $ 33,409 2022 ​ 32,222 2023 ​ 24,436 2024 ​ 23,140 2025 ​ 22,080 Thereafter ​ 67,591 ​ ​ $ 202,878 ​ There were no impairments to goodwill or intangible assets recorded for the years ended December 31, 2020, 2019 and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7. Commitments and contingencies Operating Leases The Company leases office facilities and office equipment under operating leases that expire at various dates through February 2030. The office facility leases require annual base rent, plus real estate taxes, utilities, insurance and maintenance costs. Total rent expense, including the Company’s share of the lessors’ operating expenses, was $5.3 million, $4.8 million and $3.4 million for the years ended December 31, 2020, 2019 and 2018, respectively. Certain of these leases are with a related party. Rent expense with related parties, including the Company’s share of the lessors’ operating expenses, was $1.1 million, $1.3 million and $0.9 million for the years ended December 31, 2020, 2019 and 2018, respectively. Approximate future minimum lease payments under non-cancelable operating leases with unrelated and related parties as of December 31, 2020 are as follows (in thousands): ​ ​ ​ ​ ​ ​ ​ ​ ​ ​ ​ ​ Unrelated Related Total Years ending December 31: ​ ​ ​ ​ ​ ​ ​ ​ ​ 2021 ​ $ 4,758 ​ $ 1,079 ​ $ 5,837 2022 ​ 4,294 ​ 1,090 ​ 5,384 2023 ​ 4,146 ​ 1,101 ​ 5,247 2024 ​ 3,705 ​ 832 ​ 4,537 2025 ​ 2,551 ​ — ​ 2,551 Thereafter ​ 9,482 ​ — ​ 9,482 ​ ​ $ 28,936 ​ $ 4,102 ​ $ 33,038 ​ Hosting Services and Other Support Software Agreements The Company has various contractual agreements for hosting services and other support software. The below table reflects the minimum payments under these agreements as of December 31, 2020 (in thousands): ​ ​ ​ ​ ​ ​ Unrelated Years ending December 31: ​ ​ ​ 2021 ​ $ 14,431 2022 ​ 17,479 2023 ​ 3,855 2024 ​ — 2025 ​ — Thereafter ​ — ​ ​ $ 35,765 ​ Contingencies From time to time, the Company may be subject to various claims, charges and litigation. The Company records a liability when it is both probable that a liability has been incurred and the amount of the loss can be reasonably estimated. The Company maintains insurance to cover certain actions and believes that resolution of such claims, charges, or litigation will not have a material impact on the Company’s financial position, results of operations, or liquidity. The Company had no liabilities for contingencies as of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8. Debt On July 27, 2020, the Company entered into a new secured credit agreement (the “New Credit Agreement”) for an initial revolving credit facility of $150.0 million (the “New Revolving Credit Facility”), which may be increased or decreased under specific circumstances, with a $25.0 million letter of credit sublimit and a $50.0 million alternative currency sublimit. In addition, the New Credit Agreement provides for the ability of the Company to request incremental term loan facilities, in a minimum amount of $5.0 million for each facility. The maturity date of the New Credit Agreement is July 27, 2025. The New Credit Agreement contains customary representations and warranties, affirmative covenants, reporting obligations, negative covenants and events of default. We were in compliance with such covenants as of December 31, 2020. As of December 31, 2020, we had $1.0 million of letters of credit outstanding under our New Revolving Credit Facility. In the third quarter of 2020, the Company recorded debt issuance costs of $1.3 million, which are amortized to interest expense over the term of the New Credit Agreement. As of December 31, 2020, debt issuance costs of $1.1 million are included in other assets in the consolidated balance sheets. The interest rates applicable to revolving borrowings under the New Credit Agreement are, at the Company’s option, either (i) a base rate, which is equal to the greater of (a) the Prime Rate, (b) the Federal Funds Effective Rate plus 0.50% and (c) the Adjusted LIBO Rate (subject to a floor) for a one month interest period (each term as defined in the New Credit Agreement) plus 1.00%, or (ii) the Adjusted LIBO Rate (subject to a floor) equal to the LIBO Rate for the applicable interest period multiplied by the Statutory Reserve Rate, plus in the case of each of clauses (i) and (ii), the Applicable Rate. The Applicable Rate (i) for base rate loans range from 0.25% to 1.00% per annum and (ii) for LIBO Rate loans range from 1.25% to 2.00% per annum, in each case, based on the Senior Secured Net Leverage Ratio (as such term is defined in the New Credit Agreement). Base rate borrowings may only be made in dollars. The Company pays a commitment fee during the term of the New Credit Agreement ranging from 0.20% to 0.35% per annum of the average daily undrawn portion of the revolving commitments based on the Senior Secured Net Leverage Ratio. On November 13, 2017, the Company entered into the Prior Credit Agreement. The Prior Credit Agreement provided a Prior Term Loan Facility of $175.0 million with a maturity date of November 13, 2022 and a prior revolving credit facility (“Prior Revolving Credit Facility”) of $15.0 million with a maturity date of November 13, 2022. On January 30, 2019, the Company entered into a First Amended Credit Agreement, which increased the Prior Term Loan Facility to $205.0 million. The Amended Credit Agreement provided for additional funding for the ZuluDesk acquisition. On April 13, 2019, the Company entered into a Second Amended Credit Agreement, which adjusted the rate for both the Prior Term Loans and Credit Facilities. Upon the closing of our IPO, the Company repaid the Prior Credit Agreement. See Note 1 for more information. The amount of debt issuance costs related to the Prior Term Loan Facility offsetting the debt in the consolidated balance sheets as of December 31, 2019 was $3.7 million. The amount of debt issuance costs related to the Prior Revolving Credit Facility in other assets in the consolidated balance sheets as of December 31, 2019 was $0.2 million. The contract interest rate on the Prior Term Loan Facility was 8.91% per annum as of December 31, 2019. The effective interest rate was 9.62% per annum as of December 31, 2019. The effective interest rate was higher than the contract rate due to amortization of debt issuance costs related to the Prior Term Loan Facility. The interest rate for the Prior Revolving Credit Facility was 7.00% as of December 31, 2019. As of December 31, 2019, the Company had used $1.2 million as collateral for office space letters of credit. The Company was required to pay a commitment fee on the average daily unused portion of the Prior Revolving Credit Facility of 0.50% per annum and a fee of 2.95% per annum for the outstanding letters of credit, generating expenses of $0.1 million for the years ended December 31, 2020 and 2019. The Prior Term Loan Facility contained affirmative and negative operating covenants applicable to the Company and its restricted subsidiaries. We were in compliance with these covenants as of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 xml:space="preserve">Note 9. Share-based compensation ​ On July 21, 2020, the Company adopted the Jamf Holding Corp. Omnibus Incentive Plan (the “2020 Plan”). The 2020 Plan provides for grants of (i) stock options, (ii) stock appreciation rights, (iii) restricted shares, (iv) performance awards, (v) other share-based awards and (vi) other cash-based awards to eligible employees, non-employee directors and consultants of the Company. The maximum number of shares of common stock available for issuance under the 2020 Plan is 14,800,000 shares. In conjunction with the closing of the IPO, our Board granted awards under the 2020 Plan to certain of our employees, representing an aggregate of 1,256,538 shares of common stock. As of December 31, 2020, 13,506,893 shares of common stock are reserved for additional grants under the Plan. The 2017 Stock Option Plan (“2017 Option Plan”) became effective November 13, 2017, upon the approval of the board of directors and serves as the umbrella plan for the Company’s stock-based and cash-based incentive compensation program for its officers and other eligible employees. The aggregate number of shares of common stock that may be issued under the 2017 Option Plan may not exceed 8,470,000 shares. As of December 31, 2020, 128,928 shares of common stock are reserved for additional grants under the Plan. All stock options granted by the Company were at an exercise price at or above the estimated fair market value of the Company’s common stock as of the grant date. No options were granted during the year ended December 31, 2020. The table below summarizes return target options activity for the years ended December 31, 2020, 2019 and 2018: ​ ​ ​ ​ ​ ​ ​ ​ ​ ​ ​ ​ ​ ​ ​ ​ ​ ​ Weighted- ​ ​ ​ ​ ​ ​ Weighted- ​ Average ​ Aggregate ​ ​ ​ ​ Average ​ Remaining ​ Intrinsic ​ ​ ​ ​ Exercise ​ Contractual ​ Value ​ Options Price Term (Years) (in thousands) Outstanding, January 1, 2018 ​ 2,105,772 ​ $ 5.49 ​ ​ ​ $ — Granted ​ 183,884 ​ ​ 5.54 ​ ​ ​ ​ — Exercised ​ — ​ ​ — ​ ​ ​ ​ — Forfeitures ​ (89,467) ​ ​ 5.49 ​ ​ ​ ​ — Outstanding, December 31, 2018 2,200,189 ​ ​ 5.49 8.9 ​ ​ — Granted 1,653,209 ​ 8.29 ​ ​ — Exercised — ​ — ​ ​ — Forfeitures (165,734) ​ 5.49 ​ ​ — Outstanding, December 31, 2019 ​ 3,687,664 ​ ​ 6.75 ​ 8.8 ​ ​ 29,908 Granted ​ — ​ ​ — ​ ​ ​ ​ — Exercised ​ — ​ ​ — ​ ​ ​ ​ — Forfeitures ​ — ​ ​ — ​ ​ ​ ​ — Outstanding, December 31, 2020 3,687,664 ​ $ 6.75 7.8 ​ $ 85,444 Options exercisable at December 31, 2020 — ​ $ — — ​ $ — Vested or expected to vest at December 31, 2020 — ​ $ — — ​ $ — ​ There was approximately $33.0 million of unrecognized compensation expense related to these return target options as of December 31, 2020. See Note 2 for the Company’s policy on recognizing expense for return target options. The aggregate intrinsic value in the table above represents the total intrinsic value that would have been received by the optionholders had all optionholders exercised their options. Restricted stock unit activity for the years ended December 31, 2020, 2019 and 2018 is as follows: ​ ​ ​ ​ ​ ​ ​ ​ Per Unit ​ ​ Units ​ Fair Value Outstanding, January 1, 2018 ​ 26,840 ​ $ 5.49 Granted ​ 25,520 ​ ​ 5.87 Restrictions lapsed ​ (26,840) ​ ​ 5.49 Forfeited ​ — ​ ​ — Outstanding, December 31, 2018 25,520 ​ ​ 5.87 Granted 36,520 ​ 12.60 Restrictions lapsed (25,520) ​ 5.87 Forfeited — ​ — Outstanding, December 31, 2019 36,520 ​ 12.60 Granted 1,317,719 ​ 26.33 Restrictions lapsed (36,520) ​ 12.60 Forfeited (24,612) ​ 26.00 Outstanding, December 31, 2020 1,293,107 ​ $ 26.34 ​ RSUs under the 2020 Plan vest ratably over four years. RSUs under the 2017 Option Plan vest 100% on the one The table below summarizes the service-based option activity for the years ended December 31, 2020, 2019 and 2018: ​ ​ ​ ​ ​ ​ ​ ​ ​ ​ ​ ​ ​ ​ ​ ​ ​ ​ ​ Weighted ‑ ​ ​ ​ ​ ​ ​ ​ Weighted ‑ ​ Average ​ Aggregate ​ ​ ​ ​ Average ​ Remaining ​ Intrinsic ​ ​ ​ ​ Exercise ​ Contractual ​ Value ​ Options Price Term (Years) (in thousands) Outstanding, January 1, 2018 ​ 4,122,070 ​ $ 5.49 ​ ​ ​ $ — Granted ​ 535,957 ​ ​ 5.62 ​ ​ ​ ​ — Exercised ​ (322,851) ​ ​ 5.49 ​ ​ ​ ​ 123 Forfeitures ​ (89,467) ​ ​ 5.49 ​ ​ ​ ​ — Outstanding, December 31, 2018 4,245,709 ​ ​ 5.51 8.9 ​ ​ — Granted 212,668 ​ 8.21 ​ ​ — Exercised (168,391) ​ 5.49 ​ ​ 256 Forfeitures (216,700) ​ 5.49 ​ ​ — Outstanding, December 31, 2019 ​ 4,073,286 ​ ​ 5.65 ​ 8.1 ​ ​ 37,520 Granted ​ — ​ ​ — ​ ​ ​ ​ — Exercised ​ (526,460) ​ ​ 5.67 ​ ​ ​ ​ 13,899 Forfeitures ​ — ​ ​ — ​ ​ ​ ​ — Outstanding, December 31, 2020 3,546,826 ​ $ 5.65 7.1 ​ $ 86,098 Options exercisable at December 31, 2020 2,226,006 ​ $ 5.53 7.0 ​ $ 54,298 Vested or expected to vest at December 31, 2020 3,546,826 ​ $ 5.65 7.1 ​ $ 86,098 ​ The aggregate intrinsic value in the table above represents the total intrinsic value that would have been received by the optionholders had all optionholders exercised their options on the last date of the period. The total fair value of service-based options vested during the years ended December 31, 2020, 2019 and 2018 was $2.6 million, $2.4 million and $2.0 million, respectively. There was $3.3 million of unrecognized compensation expense related to service-based stock options that is expected to be recognized over a weighted-average period of 1.7 years as of December 31, 2020. The Company recognized stock-based compensation expense as follows: ​ ​ ​ ​ ​ ​ ​ ​ ​ ​ ​ ​ ​ Years Ended December 31, ​ 2020 2019 2018 ​ ​ (in thousands) Cost of revenue: ​ ​ ​ ​ ​ Subscription ​ $ 732 ​ $ 194 ​ $ 225 Services ​ 139 ​ — ​ — Sales and marketing ​ 1,748 ​ 460 ​ 529 Research and development ​ 1,533 ​ 394 ​ 239 General and administrative ​ 2,591 ​ 1,413 ​ 1,322 ​ ​ $ 6,743 ​ $ 2,461 ​ $ 2,315 ​ ​ The Company recognized a tax benefit related to stock-based compensation of $3.8 million, $0.5 million and $0.4 million for the years ended December 31, 2020, 2019 and 2018,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t>
        </is>
      </c>
    </row>
    <row r="4">
      <c r="A4" s="4" t="inlineStr">
        <is>
          <t>Net Loss per Share</t>
        </is>
      </c>
      <c r="B4" s="4" t="inlineStr">
        <is>
          <t>Note 10. Net loss per share The following table sets forth the computation of basic and diluted net loss per share: ​ ​ ​ ​ ​ ​ ​ ​ ​ ​ ​ ​ ​ Years Ended December 31, ​ 2020 2019 2018 ​ ​ (in thousands, except share and per share amounts) Numerator: ​ ​ Net loss ​ $ (22,771) ​ $ (32,600) ​ $ (36,256) Denominator: ​ ​ ​ ​ Weighted‑average shares used to compute net loss per share, basic and diluted ​ 108,908,597 ​ 102,752,092 ​ 102,325,465 Basic and diluted net loss per share ​ $ (0.21) ​ $ (0.32) ​ $ (0.35) ​ Basic net loss per share is computed by dividing the net loss by the weighted-average number of common shares outstanding for the period. Because we have reported a net loss for the years ended December 31, 2020, 2019 and 2018, the number of shares used to calculate diluted net loss per common share is the same as the number of shares used to calculate basic net loss per common share because the potentially dilutive shares would have been antidilutive if included in the calculation. The following potentially dilutive securities outstanding have been excluded from the computation of diluted weighted-average shares outstanding because such securities have an antidilutive impact due to losses reported: ​ ​ ​ ​ ​ ​ ​ ​ ​ ​ Years Ended December 31, ​ 2020 2019 2018 Stock options outstanding 7,234,490 ​ 7,760,950 6,445,898 Unvested restricted stock units 1,293,107 ​ 36,520 25,520 Total potential dilutive securities 8,527,597 ​ 7,797,470 6,471,4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Note 11. Employee benefit plans The Company offers a retirement savings plan that covers U.S. employees, whereby eligible employees may contribute a portion of their gross earnings to the plan, subject to certain limitations. In addition, the Company contributes an amount each pay period, equal to 3 percent of the employee’s salary, on the first $275,000 of earnings. The Company recognized expense related to contributions to this plan totaling $3.2 million, $2.5 million and $1.9 million for the years ended December 31, 2020,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ng-term incentive plan</t>
        </is>
      </c>
      <c r="B1" s="2" t="inlineStr">
        <is>
          <t>12 Months Ended</t>
        </is>
      </c>
    </row>
    <row r="2">
      <c r="B2" s="2" t="inlineStr">
        <is>
          <t>Dec. 31, 2020</t>
        </is>
      </c>
    </row>
    <row r="3">
      <c r="A3" s="3" t="inlineStr">
        <is>
          <t>Long-term incentive plan</t>
        </is>
      </c>
    </row>
    <row r="4">
      <c r="A4" s="4" t="inlineStr">
        <is>
          <t>Long-term incentive plan</t>
        </is>
      </c>
      <c r="B4" s="4" t="inlineStr">
        <is>
          <t>Note 12. Long-term incentive plan In 2018, the Company established a long-term incentive plan for certain employees. Under the plan, the employees will receive cash payments upon achievement of the same conditions of the Company’s return target options. In conjunction with the IPO, the conditions of the long-term incentive plan were modified to also vest following an IPO and registration and sale of shares by Vista provided that Vista achieves a cash return on its equity investment in the Company equaling or exceeding $1.515 billion. As of December 31, 2020 and 2019, the Company had executed individual agreements with employees to pay $6.8 million and $5.9 million, respectively, upon achievement of the plan conditions. Consistent with the return target options, as of December 31, 2020 and 2019, no expense or liability has been recognized as the conditions for payment have not oc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3. Income taxes The components of income tax expense (benefit) attributable to continuing operations were as follows: ​ ​ ​ ​ ​ ​ ​ ​ ​ ​ ​ ​ ​ Years Ended December 31, ​ ​ 2020 ​ 2019 2018 ​ (in thousands) Current: ​ ​ ​ ​ ​ ​ ​ ​ ​ Federal ​ $ (551) ​ $ (7) ​ $ (38) State ​ (73) ​ 138 ​ 123 Foreign ​ 987 ​ 1,013 ​ 328 Deferred: ​ ​ ​ Federal ​ (10,343) ​ (8,990) ​ (10,625) State ​ (212) ​ (1,638) ​ (1,947) Foreign ​ 1,880 ​ (627) ​ 22 ​ ​ $ (8,312) ​ $ (10,111) ​ $ (12,137) ​ The income tax benefit differs from the amount of income tax benefit determined by applying the statutory U.S. federal income tax rate to pretax loss due to the following: ​ ​ ​ ​ ​ ​ ​ ​ ​ ​ ​ Years Ended December 31, ​ 2020 2019 ​ 2018 Statutory U.S. federal income tax rate 21.0 % 21.0 % 21.0 % State income tax benefit, net of federal tax effect 4.9 ​ 2.8 ​ 3.4 ​ Permanent differences (0.7) ​ (0.5) ​ (0.3) ​ Foreign rate differential (0.7) ​ 0.2 ​ (0.1) ​ Remeasurement gain/loss (2.2) ​ 0.5 ​ 0.0 ​ Tax credits 3.5 ​ 2.2 ​ 2.3 ​ Valuation allowance (5.3) ​ (1.1) ​ (0.5) ​ Stock-based compensation ​ 7.5 ​ — ​ — ​ Transaction costs (0.5) ​ (0.4) ​ (0.1) ​ Deferred rate change (1.0) ​ (0.3) ​ (0.2) ​ GILTI inclusion — ​ (0.5) ​ (1.3) ​ Other 0.2 ​ (0.2) ​ 0.9 ​ ​ 26.7 % 23.7 % 25.1 % ​ Significant components of the Company’s deferred income tax assets and liabilities were as follows: ​ ​ ​ ​ ​ ​ ​ ​ ​ ​ December 31, ​ 2020 2019 ​ ​ (in thousands) Deferred tax assets: ​ ​ Allowance for doubtful accounts ​ $ 113 ​ $ 49 Accrued compensation ​ 3,119 ​ 1,911 Deferred revenue ​ 3,724 ​ 2,554 Stock-based compensation ​ 1,938 ​ 882 Federal tax credits ​ 4,099 ​ 3,301 Net operating losses ​ 27,103 ​ 25,157 State tax credits ​ 1,640 ​ 1,383 Business interest limitation ​ 9,829 ​ 7,945 Other ​ 1,942 ​ 1,464 Gross deferred tax assets ​ ​ 53,507 ​ ​ 44,646 Valuation allowance ​ (2,923) ​ (1,213) Total deferred tax assets ​ 50,584 ​ 43,433 Deferred tax liabilities: ​ ​ Prepaid items ​ (853) ​ (691) Deferred contract costs ​ (9,169) ​ (5,322) Intangibles and other ​ (46,898) ​ (55,553) Gross deferred tax liabilities ​ ​ (56,920) ​ ​ (61,566) Net deferred tax liabilities ​ $ (6,336) ​ $ (18,133) ​ As of December 31, 2020, the Company had a U.S. federal net operating loss carryforward of approximately $109.3 million, a foreign net operating loss carryforward of approximately $0.1 million, federal research and development credits of approximately $4.4 million and foreign tax credits of approximately $0.1 million. The Company also had state net operating loss carryforwards of approximately $64.2 million and state credits for research and development of approximately $2.2 million. Approximately $99.1 million of the federal net operating loss carryforwards will begin to expire in 2037. The remainder of the federal net operating losses of $10.2 million are carried forward indefinitely. The state net operating loss carryforwards will begin to expire in 2024 and are available to offset future taxable income or reduce taxes payable through 2039. The federal research and development credits, state research and development credits and foreign tax credits will begin expiring in 2033, 2026, and 2023, respectively. A company’s ability to utilize a portion of its net operating loss carryforwards to offset future taxable income may be subject to certain limitations under Section 382 of the Internal Revenue Code due to changes in the equity ownership of the Company. The Company conducted a Section 382 analysis and determined that although an ownership change occurred in a prior period, all net operating losses are fully available as of December 31, 2020. As of December 31, 2020, the Company established a valuation allowance against certain deferred tax assets to reduce the total to an amount management believed was appropriate. Realization of deferred tax assets is dependent upon sufficient future taxable income during the periods when deductible temporary differences and carryforwards are expected to be available to reduce taxable income. The Company established its valuation allowance against all the states with ending deferred tax assets, foreign tax credits and Netherlands tax attributes generated prior to 2020, which the Company has determined are more likely than not to be unrealized. The valuation allowance increased by $1.7 million and $0.5 million for the years ended December 31, 2020 and 2019, respectively. A reconciliation of the beginning and ending amount of gross unrecognized tax benefits was as follows: ​ ​ ​ ​ ​ ​ ​ ​ ​ ​ ​ ​ ​ Years Ended December 31, ​ 2020 2019 ​ 2018 ​ ​ (in thousands) Balance, January 1 $ 496 ​ $ 425 ​ $ 245 Additions based on tax positions related to the current year ​ 130 ​ ​ 104 ​ ​ 111 Additions based on tax positions related to prior years ​ 44 ​ ​ 19 ​ ​ 83 Reductions based on tax positions related to prior years ​ — ​ ​ (52) ​ ​ (14) Balance, December 31 $ 670 ​ $ 496 ​ $ 425 ​ If recognized, the total amount of unrecognized tax benefit that would affect the effective income tax rate is $0.6 million, $0.4 million and $0.3 million for the years ended December 31, 2020, 2019 and 2018, respectively. The Company files income tax returns in the U.S. federal jurisdiction, Minnesota, and various other state and foreign jurisdictions. With few exceptions, the Company is not subject to U.S. federal, foreign, state and local income tax examinations by tax authorities for years before 2017. It is difficult to predict the final timing and resolution of any particular uncertain tax position. Based on the Company’s assessment of many factors, including past experience and complex judgements about future events, the Company does not currently anticipate significant changes in its uncertain tax positions over the next 12 months. The Company recognizes interest and penalties accrued related to unrecognized tax benefits as additional income tax expense. During the years ended December 31, 2020, 2019 and 2018, the Company did not recognize material income tax expense related to interest and penalties. New tax legislation On March 27, 2020, the CARES Act was signed into law. The CARES Act provides numerous tax provisions and other stimulus measures, including temporary changes to net operating loss carryback periods, limitations on interest deductions and suspension of certain payment requirements for the employer portion of social security taxes as well as the creation of certain refundable employee retention credits and technical corrections from prior tax legislation for tax depreciation of certain qualified improvement property. The most significant relief measure which the Company qualifies for is the payroll tax deferral. Beginning with pay dates on and after April 17, 2020, the Company has elected to defer the employer-paid portion of social security taxes, resulting in an accrual of $3.8 million as of December 31, 2020. The deferred portion of payroll taxes is payable in increments of $1.9 million due December 31, 2021 and 2022 classified in accrued liabilities and other liabilities, respectively. On July 20, 2020, Final Regulations were released with respect to the GILT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94868</v>
      </c>
      <c r="C3" s="6" t="n">
        <v>32433</v>
      </c>
    </row>
    <row r="4">
      <c r="A4" s="4" t="inlineStr">
        <is>
          <t>Trade accounts receivable, net of allowances of $530 and $200 at December 31, 2020 and 2019, respectively</t>
        </is>
      </c>
      <c r="B4" s="5" t="n">
        <v>69056</v>
      </c>
      <c r="C4" s="5" t="n">
        <v>46513</v>
      </c>
    </row>
    <row r="5">
      <c r="A5" s="4" t="inlineStr">
        <is>
          <t>Income taxes receivable</t>
        </is>
      </c>
      <c r="B5" s="5" t="n">
        <v>632</v>
      </c>
      <c r="C5" s="5" t="n">
        <v>14</v>
      </c>
    </row>
    <row r="6">
      <c r="A6" s="4" t="inlineStr">
        <is>
          <t>Deferred contract costs, current</t>
        </is>
      </c>
      <c r="B6" s="5" t="n">
        <v>9959</v>
      </c>
      <c r="C6" s="5" t="n">
        <v>5553</v>
      </c>
    </row>
    <row r="7">
      <c r="A7" s="4" t="inlineStr">
        <is>
          <t>Prepaid expenses</t>
        </is>
      </c>
      <c r="B7" s="5" t="n">
        <v>13283</v>
      </c>
      <c r="C7" s="5" t="n">
        <v>10935</v>
      </c>
    </row>
    <row r="8">
      <c r="A8" s="4" t="inlineStr">
        <is>
          <t>Other current assets</t>
        </is>
      </c>
      <c r="B8" s="5" t="n">
        <v>1113</v>
      </c>
      <c r="C8" s="5" t="n">
        <v>3133</v>
      </c>
    </row>
    <row r="9">
      <c r="A9" s="4" t="inlineStr">
        <is>
          <t>Total current assets</t>
        </is>
      </c>
      <c r="B9" s="5" t="n">
        <v>288911</v>
      </c>
      <c r="C9" s="5" t="n">
        <v>98581</v>
      </c>
    </row>
    <row r="10">
      <c r="A10" s="4" t="inlineStr">
        <is>
          <t>Equipment and leasehold improvements, net</t>
        </is>
      </c>
      <c r="B10" s="5" t="n">
        <v>12755</v>
      </c>
      <c r="C10" s="5" t="n">
        <v>12477</v>
      </c>
    </row>
    <row r="11">
      <c r="A11" s="4" t="inlineStr">
        <is>
          <t>Goodwill</t>
        </is>
      </c>
      <c r="B11" s="5" t="n">
        <v>541480</v>
      </c>
      <c r="C11" s="5" t="n">
        <v>539818</v>
      </c>
    </row>
    <row r="12">
      <c r="A12" s="4" t="inlineStr">
        <is>
          <t>Other intangible assets, net</t>
        </is>
      </c>
      <c r="B12" s="5" t="n">
        <v>202878</v>
      </c>
      <c r="C12" s="5" t="n">
        <v>235099</v>
      </c>
    </row>
    <row r="13">
      <c r="A13" s="4" t="inlineStr">
        <is>
          <t>Deferred contract costs, noncurrent</t>
        </is>
      </c>
      <c r="B13" s="5" t="n">
        <v>26770</v>
      </c>
      <c r="C13" s="5" t="n">
        <v>16234</v>
      </c>
    </row>
    <row r="14">
      <c r="A14" s="4" t="inlineStr">
        <is>
          <t>Other assets</t>
        </is>
      </c>
      <c r="B14" s="5" t="n">
        <v>5359</v>
      </c>
      <c r="C14" s="5" t="n">
        <v>2599</v>
      </c>
    </row>
    <row r="15">
      <c r="A15" s="4" t="inlineStr">
        <is>
          <t>Total assets</t>
        </is>
      </c>
      <c r="B15" s="5" t="n">
        <v>1078153</v>
      </c>
      <c r="C15" s="5" t="n">
        <v>904808</v>
      </c>
    </row>
    <row r="16">
      <c r="A16" s="3" t="inlineStr">
        <is>
          <t>Current liabilities:</t>
        </is>
      </c>
    </row>
    <row r="17">
      <c r="A17" s="4" t="inlineStr">
        <is>
          <t>Accounts payable</t>
        </is>
      </c>
      <c r="B17" s="5" t="n">
        <v>6967</v>
      </c>
      <c r="C17" s="5" t="n">
        <v>3684</v>
      </c>
    </row>
    <row r="18">
      <c r="A18" s="4" t="inlineStr">
        <is>
          <t>Accrued liabilities</t>
        </is>
      </c>
      <c r="B18" s="5" t="n">
        <v>31574</v>
      </c>
      <c r="C18" s="5" t="n">
        <v>26927</v>
      </c>
    </row>
    <row r="19">
      <c r="A19" s="4" t="inlineStr">
        <is>
          <t>Income taxes payable</t>
        </is>
      </c>
      <c r="B19" s="5" t="n">
        <v>713</v>
      </c>
      <c r="C19" s="5" t="n">
        <v>819</v>
      </c>
    </row>
    <row r="20">
      <c r="A20" s="4" t="inlineStr">
        <is>
          <t>Deferred revenues</t>
        </is>
      </c>
      <c r="B20" s="5" t="n">
        <v>160443</v>
      </c>
      <c r="C20" s="5" t="n">
        <v>120089</v>
      </c>
    </row>
    <row r="21">
      <c r="A21" s="4" t="inlineStr">
        <is>
          <t>Total current liabilities</t>
        </is>
      </c>
      <c r="B21" s="5" t="n">
        <v>199697</v>
      </c>
      <c r="C21" s="5" t="n">
        <v>151519</v>
      </c>
    </row>
    <row r="22">
      <c r="A22" s="4" t="inlineStr">
        <is>
          <t>Deferred revenues, noncurrent</t>
        </is>
      </c>
      <c r="B22" s="5" t="n">
        <v>45507</v>
      </c>
      <c r="C22" s="5" t="n">
        <v>20621</v>
      </c>
    </row>
    <row r="23">
      <c r="A23" s="4" t="inlineStr">
        <is>
          <t>Deferred tax liability, net</t>
        </is>
      </c>
      <c r="B23" s="5" t="n">
        <v>6422</v>
      </c>
      <c r="C23" s="5" t="n">
        <v>18133</v>
      </c>
    </row>
    <row r="24">
      <c r="A24" s="4" t="inlineStr">
        <is>
          <t>Debt</t>
        </is>
      </c>
      <c r="C24" s="5" t="n">
        <v>201319</v>
      </c>
    </row>
    <row r="25">
      <c r="A25" s="4" t="inlineStr">
        <is>
          <t>Other liabilities</t>
        </is>
      </c>
      <c r="B25" s="5" t="n">
        <v>11046</v>
      </c>
      <c r="C25" s="5" t="n">
        <v>9338</v>
      </c>
    </row>
    <row r="26">
      <c r="A26" s="4" t="inlineStr">
        <is>
          <t>Total liabilities</t>
        </is>
      </c>
      <c r="B26" s="5" t="n">
        <v>262672</v>
      </c>
      <c r="C26" s="5" t="n">
        <v>400930</v>
      </c>
    </row>
    <row r="27">
      <c r="A27" s="3" t="inlineStr">
        <is>
          <t>Stockholders' equity:</t>
        </is>
      </c>
    </row>
    <row r="28">
      <c r="A28" s="4" t="inlineStr">
        <is>
          <t>Common stock, $0.001 par value, 500,000,000 and 132,000,000 shares authorized at December 31, 2020 and 2019, respectively; 116,992,472 and 102,843,612 shares issued and outstanding at December 31, 2020 and 2019, respectively</t>
        </is>
      </c>
      <c r="B28" s="5" t="n">
        <v>117</v>
      </c>
      <c r="C28" s="5" t="n">
        <v>103</v>
      </c>
    </row>
    <row r="29">
      <c r="A29" s="4" t="inlineStr">
        <is>
          <t>Additional paid-in capital</t>
        </is>
      </c>
      <c r="B29" s="5" t="n">
        <v>903116</v>
      </c>
      <c r="C29" s="5" t="n">
        <v>568756</v>
      </c>
    </row>
    <row r="30">
      <c r="A30" s="4" t="inlineStr">
        <is>
          <t>Accumulated deficit</t>
        </is>
      </c>
      <c r="B30" s="5" t="n">
        <v>-87752</v>
      </c>
      <c r="C30" s="5" t="n">
        <v>-64981</v>
      </c>
    </row>
    <row r="31">
      <c r="A31" s="4" t="inlineStr">
        <is>
          <t>Total stockholders' equity</t>
        </is>
      </c>
      <c r="B31" s="5" t="n">
        <v>815481</v>
      </c>
      <c r="C31" s="5" t="n">
        <v>503878</v>
      </c>
    </row>
    <row r="32">
      <c r="A32" s="4" t="inlineStr">
        <is>
          <t>Total liabilities and stockholders' equity</t>
        </is>
      </c>
      <c r="B32" s="6" t="n">
        <v>1078153</v>
      </c>
      <c r="C32" s="6" t="n">
        <v>9048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party transactions</t>
        </is>
      </c>
    </row>
    <row r="4">
      <c r="A4" s="4" t="inlineStr">
        <is>
          <t>Related-party transactions</t>
        </is>
      </c>
      <c r="B4" s="4" t="inlineStr">
        <is>
          <t>Note 14. Related-party transactions The Company made pledges to the Jamf Nation Global Foundation (“JNGF”) of $0.5 million, $1.1 million and $0.3 million for the years ended December 31, 2020, 2019 and 2018, respectively. As of December 31, 2020 and 2019, the Company accrued $0.9 million and $1.0 million, respectively, which are included in accrued liabilities in the consolidated balance sheets. The Company has an ongoing lease agreement for office space in Eau Claire, Wisconsin with an entity in which a related party is a minority owner. See Note 7 for further discussion of this lease agreement. The Company may engage in transactions in the ordinary course of business with other companies whose directors or officers may also serve as directors or officers for the Company. The Company carries out these transactions on customary terms. Vista is a U.S.-based investment firm that controls the funds which own a majority of the Company. The Company has paid for consulting services and other expenses related to services provided by Vista and Vista affiliates. The total expenses incurred by the Company for these services were $0.3 million, $1.0 million and $1.4 million for the years ended December 31, 2020, 2019 and 2018, respectively. The Company had less than $0.1 million in accounts payable related to these expenses as of December 31, 2020 and no amounts in accounts payable related to these expenses as of December 31, 2019. The Company also has revenue arrangements with Vista affiliates. The Company recognized revenue related to these arrangements of $1.0 million, $0.7 million and $0.4 million for the years ended December 31, 2020, 2019 and 2018, respectively. The Company had $0.3 million in accounts receivable related to these agreements as of December 31, 2020 and no amounts in accounts receivable related to these agreements as of December 31, 2019. In addition, the Company pays for services with Vista affiliates in the normal course of business. The total expenses incurred by the Company for services with Vista affiliates were $0.7 million, $0.7 million and $0.6 million for the years ended December 31, 2020, 2019 and 2018, respectively. The Company had $0.1 million in accounts payable related to these expenses as of December 31, 2020 and no amounts in accounts payable related to these expenses as of December 31, 2019. Prior to its termination and repayment in full on July 27, 2020, the Company had the Prior Term Loan Facility and, pursuant to the Company’s Prior Credit Agreement, the Prior Revolving Credit Facility with a consortium of lenders for a principal amount of $205.0 million and principal committed amount of $15.0 million, respectively. As of December 31, 2019, affiliates of Vista held $34.9 million of the Prior Term Loan Facility and there were no amounts drawn on the Prior Revolving Credit Facility. During the years ended December 31, 2020, 2019 and 2018, affiliates of Vista were paid $2.1 million, $3.4 million and $3.7 million, respectively, in interest on the portion of the Prior Term Loan Facility held by the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 Parent Company Only</t>
        </is>
      </c>
      <c r="B1" s="2" t="inlineStr">
        <is>
          <t>12 Months Ended</t>
        </is>
      </c>
    </row>
    <row r="2">
      <c r="B2" s="2" t="inlineStr">
        <is>
          <t>Dec. 31, 2020</t>
        </is>
      </c>
    </row>
    <row r="3">
      <c r="A3" s="3" t="inlineStr">
        <is>
          <t>Condensed Financial Information</t>
        </is>
      </c>
    </row>
    <row r="4">
      <c r="A4" s="4" t="inlineStr">
        <is>
          <t>Condensed Financial Information</t>
        </is>
      </c>
      <c r="B4" s="4" t="inlineStr">
        <is>
          <t>Note 15. Condensed financial information (Parent Company only) ​ Jamf Holding Corp. (Parent Company only) Condensed Balance Sheet (In thousands, except share and per share amounts) ​ ​ ​ ​ ​ ​ ​ ​ ​ ​ December 31, ​ 2020 2019 Assets ​ ​ ​ ​ Current assets: ​ ​ Cash and cash equivalents ​ $ — ​ $ — Total current assets ​ — ​ — Investment in subsidiaries ​ 815,481 ​ 503,878 Total assets ​ $ 815,481 ​ $ 503,878 ​ ​ ​ ​ ​ ​ ​ Liabilities and stockholders’ equity ​ ​ Current liabilities: ​ ​ ​ ​ Current liabilities ​ $ — ​ $ — Total current liabilities ​ — ​ — Other liabilities ​ — ​ — Total liabilities ​ — ​ — Commitments and contingencies ​ ​ Stockholders’ equity: ​ ​ Preferred stock, $0.001 par value, 50,000,000 and no shares authorized ​ ​ — ​ ​ — Common stock, $0.001 par value, 500,000,000 and 132,000,000 shares authorized at December 31, 2020 and 2019, respectively; 116,992,472 and 102,843,612 shares issued outstanding ​ 117 ​ 103 Additional paid-in capital ​ 903,116 ​ 568,756 Accumulated deficit ​ (87,752) ​ (64,981) Total stockholders’ equity ​ 815,481 ​ 503,878 Total liabilities and stockholders’ equity ​ $ 815,481 ​ $ 503,878 ​ Jamf Holding Corp. (Parent Company only) Condensed Statement of Operations (In thousands) ​ ​ ​ ​ ​ ​ ​ ​ ​ ​ ​ ​ ​ Years Ended December 31, ​ 2020 2019 ​ 2018 Revenue ​ $ — ​ $ — ​ $ — Operating expenses ​ — ​ ​ — ​ — Income from operations ​ — ​ ​ — ​ — Other income (expense), net ​ — ​ ​ — ​ — Income before income taxes and equity in net income of subsidiaries ​ — ​ ​ — ​ — Benefit for income taxes ​ — ​ ​ — ​ — Equity in net loss of subsidiaries ​ (22,771) ​ ​ (32,600) ​ (36,256) Net loss ​ $ (22,771) ​ $ (32,600) ​ $ (36,256) ​ Basis of presentation Jamf Holding Corp., which is owned by Vista, owns 100% of Juno Intermediate, Inc, which owns 100% of JAMF Holdings Inc. (“Holdings”), which owns 100% of JAMF Software, LLC and JAMF International, Inc., our primary operating subsidiaries. Juno Topco, Inc. was incorporated in Delaware in 2017 Jamf Holding Corp. is a holding company with no material operations of its own that conducts substantially all of its activities through its subsidiaries. Accordingly, Jamf Holding Corp. is dependent upon distributions from Holdings to fund its limited, non-significant operating expenses. Jamf Holding Corp. has no direct outstanding debt obligations. However, Holdings, as borrower under its Credit Facilities, is limited in its ability to declare dividends or make any payment on account of its capital stock to, directly or indirectly, fund a dividend or other distribution to Jamf Holding Corp., subject to limited exceptions, including (1) stock repurchases, (2) unlimited amounts subject to compliance with a 6.0 to 1.0 total leverage ratio giving pro forma effect to any distribution, (3) amounts not to exceed the greater of (i) $20 million and (ii) 20% of EBITDA in any reference period and (4) payment of Jamf Holding Corp.’s overhead expenses. Due to the aforementioned qualitative restrictions, substantially all of the assets of Jamf Holding Corp.’s subsidiaries are restricted. For a discussion of the Credit Facilities, see Note 8 . These condensed financial statements have been presented on a “parent-only” basis. Under a parent-only presentation, Jamf Holding Corp.’s investment in subsidiaries is presented under the equity method of accounting. A condensed statement of cash flows was not presented because Jamf Holding Corp. has no material operating, investing, or financing cash flow activities for the years ended December 31, 2020, 2019 and 2018. Certain information and footnote disclosures normally included in financial statements prepared in accordance with GAAP have been condensed or omitted. As such, these parent-only statements should be read in conjunction with the accompanying notes to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t>
        </is>
      </c>
      <c r="B4" s="4" t="inlineStr">
        <is>
          <t>Principles of consolidation The consolidated financial statements include the accounts of the Company and its wholly owned subsidiaries. All intercompany accounts and transactions have been eliminated in consolidation.</t>
        </is>
      </c>
    </row>
    <row r="5">
      <c r="A5" s="4" t="inlineStr">
        <is>
          <t>Net Loss per Share of Common Stock</t>
        </is>
      </c>
      <c r="B5" s="4" t="inlineStr">
        <is>
          <t>Net loss per share of common stock Basic net loss per common share is calculated by dividing the net loss by the weighted-average number of common shares outstanding during the period without consideration for potentially dilutive securities. Diluted net loss per common share is computed by dividing the net loss by the weighted-average number of common shares and potentially dilutive securities outstanding for the period determined using the treasury-stock method. For purposes of the diluted net loss per common share calculation, RSUs and stock options are considered to be potentially dilutive securities. Because we have reported a net loss for the years ended December 31, 2020, 2019 and 2018, the number of shares used to calculate diluted net loss per common share is the same as the number of shares used to calculate basic net loss per common share for those periods because the potentially dilutive shares would have been anti-dilutive if included in the calculation.</t>
        </is>
      </c>
    </row>
    <row r="6">
      <c r="A6" s="4" t="inlineStr">
        <is>
          <t>Cash and cash equivalents</t>
        </is>
      </c>
      <c r="B6" s="4" t="inlineStr">
        <is>
          <t>Cash and cash equivalents The Company considers any highly liquid investments purchased with original or remaining maturities at the time of purchase of three months or less to be cash equivalents. The Company maintains cash in deposit accounts that, at times, may exceed federally insured limits. The Company has not experienced any losses in such accounts.</t>
        </is>
      </c>
    </row>
    <row r="7">
      <c r="A7" s="4" t="inlineStr">
        <is>
          <t>Trade receivables, net</t>
        </is>
      </c>
      <c r="B7" s="4" t="inlineStr">
        <is>
          <t>Trade receivables, net Credit is extended to customers in the normal course of business, generally with 30 -day payment terms. Receivables are recorded at net realizable value, which includes allowances for doubtful accounts. The Company reviews the collectability of trade receivables on an ongoing basis. The Company reserves for trade receivables determined to be uncollectible. This determination is based on the delinquency of the account, the financial condition of the customer and the Company’s collection experience. The Company writes-off trade receivable balances against the allowance when a determination is made that the balance is uncollectible and collection of the receivable is no longer being actively pursued. Activity related to our allowance for doubtful accounts was as follows: ​ ​ ​ ​ ​ ​ ​ ​ ​ ​ ​ ​ ​ Years Ended December 31, ​ 2020 2019 ​ 2018 ​ ​ (in thousands) Balance, beginning of period ​ $ 200 ​ $ 60 ​ $ 60 Bad-debt expense ​ 824 ​ 279 ​ 37 Accounts written off ​ (494) ​ (139) ​ (37) Balance, end of period ​ $ 530 ​ $ 200 ​ $ 60 ​ For the year ended December 31, 2020, the Company had two distributors that accounted for more than 10% of total net revenues. Total receivables related to these distributors were $19.8 million as of December 31, 2020. For the years ended December 31, 2019 and 2018, the Company had one distributor that accounted for more than 10% of total net revenues. Total receivables related to this distributor were $6.0 million as of December 31, 2019. No single end customer accounted for more than 10% of total revenue for the years ended December 31, 2020, 2019 and 2018.</t>
        </is>
      </c>
    </row>
    <row r="8">
      <c r="A8" s="4" t="inlineStr">
        <is>
          <t>Equipment and leasehold improvements, net</t>
        </is>
      </c>
      <c r="B8" s="4" t="inlineStr">
        <is>
          <t>Equipment and leasehold improvements, net Equipment and leasehold improvements are recorded at cost less accumulated depreciation. Expenditures for renewals and betterments that extend the life of such assets are capitalized. Depreciation is computed using the straight-line method over the estimated useful lives of the assets. These lives are 3 years for computers and server equipment, 3 years for software, 5 years for furniture and fixtures, and the lesser of the lease term or the useful life of the leasehold improvements. Repair and maintenance costs are expensed as incurred. Differences between amounts received and the net carrying value of assets retired or disposed of are charged to income as incurred.</t>
        </is>
      </c>
    </row>
    <row r="9">
      <c r="A9" s="4" t="inlineStr">
        <is>
          <t>Impairment or disposal of long-lived assets</t>
        </is>
      </c>
      <c r="B9" s="4" t="inlineStr">
        <is>
          <t>Impairment or disposal of long-lived assets The Company evaluates the recoverability of its long-lived assets in accordance with the provisions of ASC Topic 360, Property, Plant and Equipment , which requires that long-lived assets and finite-lived identifiable intangible assets be reviewed for impairment whenever events or changes in circumstances indicate that the carrying amount of an asset may not be recoverable. No impairment losses were recognized during the year.</t>
        </is>
      </c>
    </row>
    <row r="10">
      <c r="A10" s="4" t="inlineStr">
        <is>
          <t>Goodwill</t>
        </is>
      </c>
      <c r="B10" s="4" t="inlineStr">
        <is>
          <t>Goodwill The Company evaluates goodwill for impairment in accordance with ASC Topic 350, Goodwill and Other Intangible Assets , which requires goodwill to be either qualitatively or quantitatively assessed for impairment annually (or more frequently if impairment indicators arise) for each reporting unit. The Company has one reporting unit. The Company performs its impairment testing of goodwill at least annually and more frequently if events occur that would indicate that it is more likely than not the fair value of the reporting unit is less than the carrying value. If the Company’s reporting unit carrying amount exceeds its fair value, an impairment charge will be recorded based on that difference. The impairment charge will be limited to the amount of goodwill currently recognized in the Company’s single reporting unit. The Company performed the annual assessment as of October 1, 2020, and no impairment was identified. No other interim impairment tests were deemed necessary.</t>
        </is>
      </c>
    </row>
    <row r="11">
      <c r="A11" s="4" t="inlineStr">
        <is>
          <t>Other intangibles, net</t>
        </is>
      </c>
      <c r="B11" s="4" t="inlineStr">
        <is>
          <t>Other intangibles, net Other intangible assets, including customer relationships, developed technology, trademarks and non-competes, acquired in our previous acquisitions, have definite lives and are amortized over a period ranging from 1 to 12 years on a straight-line basis. Intangible assets are tested for impairment whenever events or circumstances indicate that the carrying amount of an asset (asset group) may not be recoverable. An impairment loss is recognized when the carrying amount of an asset exceeds the estimated undiscounted cash flows generated by the asset. The amount of the impairment loss recorded is calculated by the excess of the asset’s carrying value over its fair value. No impairment losses were recognized during the year.</t>
        </is>
      </c>
    </row>
    <row r="12">
      <c r="A12" s="4" t="inlineStr">
        <is>
          <t>Debt issuance costs</t>
        </is>
      </c>
      <c r="B12" s="4" t="inlineStr">
        <is>
          <t>Debt issuance costs Costs of debt financing are charged to expense over the lives of the related financing agreements. Remaining costs and the future period over which they would be charged to expense are reassessed when amendments to the related financing agreements or prepayments occur. Debt issuance costs for the Company's term loans are recognized as an offset to the Company's debt liability and are amortized using the effective-interest method. Debt issuance costs for the Company’s revolving lines of credit are recognized within other assets and are amortized on a straight-line basis.</t>
        </is>
      </c>
    </row>
    <row r="13">
      <c r="A13" s="4" t="inlineStr">
        <is>
          <t>Stock split</t>
        </is>
      </c>
      <c r="B13" s="4" t="inlineStr">
        <is>
          <t>Stock split On July 10, 2020, the Company effected a 110-for-1 stock split of its common stock. The par value of the common stock was not adjusted as a result of the stock split. Accordingly, all share and per share amounts for all periods presented in the accompanying consolidated financial statements and notes thereto have be adjusted retrospectively, where applicable, to reflect this stock split.</t>
        </is>
      </c>
    </row>
    <row r="14">
      <c r="A14" s="4" t="inlineStr">
        <is>
          <t>Deferred offering costs</t>
        </is>
      </c>
      <c r="B14" s="4" t="inlineStr">
        <is>
          <t xml:space="preserve">Offering costs Prior to the IPO, the Company capitalized offering costs incurred in connection with the sale of common stock in the IPO, including legal, accounting, printing, and other IPO-related costs. The balance of deferred offering costs included within other current assets as of December 31, 2019 was $2.3 million. Upon completion of the IPO, $7.3 million of deferred offering costs were reclassified to stockholders’ equity and recorded against the proceeds from the offering. During the year ended December 31, 2020, the Company incurred costs of $0.7 million in connection with the sale of common stock in a secondary offering after the IPO. The Company did not receive any proceeds as only certain selling shareholders participated in the offering. These costs were expensed as incurred and included in general and administrative expenses in the consolidated statements of operations. </t>
        </is>
      </c>
    </row>
    <row r="15">
      <c r="A15" s="4" t="inlineStr">
        <is>
          <t>Foreign currency remeasurement</t>
        </is>
      </c>
      <c r="B15" s="4" t="inlineStr">
        <is>
          <t>Foreign currency remeasurement Our reporting currency is the U.S. dollar. The functional currency of all our international operations is the U.S. dollar. The assets, liabilities, revenues and expenses of the Company’s foreign operations are remeasured in accordance with ASC Topic 830, Foreign Currency Matters.</t>
        </is>
      </c>
    </row>
    <row r="16">
      <c r="A16" s="4" t="inlineStr">
        <is>
          <t>Stock-based compensation</t>
        </is>
      </c>
      <c r="B16" s="4" t="inlineStr">
        <is>
          <t>Stock-based compensation The Company applies the provisions of ASC Topic 718, Compensation — Stock Compensation Expected Term Expected Volatility Risk-Free Interest Rate Expected Dividend Fair Value of Common Stock ​ ​ ​ ​ ​ ​ ​ ​ ​ ​ ​ ​ ​ ​ ​ ​ ​ ​ ​ ​ ​ ​ Years Ended December 31, ​ ​ 2020 2019 ​ 2018 Expected life of options ​ ​ ​ — ​ 6.25 years ​ ​ ​ 6.25 years Expected volatility ​ ​ ​ — ​ ​ 45.1 % – 45.3 % ​ ​ 44.8 % – 46.6 % Risk-free interest rates ​ ​ ​ — ​ ​ 1.6 % – 1.7 % ​ ​ 2.5 % – 2.8 % Expected dividend yield ​ ​ ​ — ​ ​ ​ ​ — ​ ​ ​ ​ ​ ​ — ​ Weighted-average grant-date fair value ​ ​ ​ — $ 7.29 ​ ​ ​ ​ ​ $ 2.69 ​ ​ ​ ​ Compensation cost for RSUs is determined based on the fair market value of the Company’s stock at the date of the grant. Stock-based compensation expense is generally recognized over the required service period. Forfeitures are accounted for when they occur. The Company also grants performance-based awards to certain executives that vest and become exercisable when Vista’s realized cash return on its investment in the Company equals or exceeds $1.515 billion upon a change in control of the Company (“Termination Event”). The terms of the agreement do not specify a performance period for the occurrence of the Termination Event. The contractual term of the awards is 10 years. These options are also referred to as return target options. Beginning in 2019, the Company used a Modified Black-Scholes option pricing model which uses Level 3 inputs for fair value measurement. Prior to 2019, the fair value of the awards were determined using a Monte Carlo simulation, which yielded similar results. In conjunction with the IPO, the vesting conditions of the performance-based awards were modified to also vest following an IPO and registration and sale of shares by Vista provided that Vista achieves a cash return on its equity investment in the Company equaling or exceeding $1.515 billion. In accordance with ASC 718, we calculated the fair value of these options on the modification date. The value of these options on the date of modification as of June 30, 2020 was $33.0 million. As the awards are not currently considered probable of meeting vesting requirements, no expense has been recognized, and the timing of any future expense recognition is unknown. ​ ​ ​ ​ ​ ​ ​ ​ ​ ​ ​ ​ ​ ​ ​ ​ ​ ​ ​ Years Ended December 31, ​ 2020 2019 ​ 2018 Expected life of options ​ 1.50 years ​ 3 3.25 years ​ ​ ​ 4.50 years Expected volatility ​ 55 % ​ 50 % – 55 % ​ 55 % Risk-free interest rates ​ 0.16 % ​ 1.49 % – 1.67 % ​ 2.70 % Expected dividend yield ​ ​ — ​ ​ ​ ​ ​ ​ — ​ ​ — ​ Weighted-average grant-date fair value $ 8.95 ​ $ 6.02 ​ ​ ​ ​ $ 1.91 ​ ​</t>
        </is>
      </c>
    </row>
    <row r="17">
      <c r="A17" s="4" t="inlineStr">
        <is>
          <t>Income taxes</t>
        </is>
      </c>
      <c r="B17" s="4" t="inlineStr">
        <is>
          <t>Income taxes We account for income taxes in accordance with ASC Topic 740, Income Taxes We use a recognition threshold and measurement attribute for the financial statement recognition and measurement of a tax position taken or expected to be taken in a tax return. A tax position is recognized when it is more likely than not that the tax position will be sustained upon examination, including resolution of any related appeals or litigation processes. A tax position that meets the more-likely-than-not recognition threshold is measured at the largest amount of benefit that is greater than 50% likely of being realized upon ultimate settlement with a taxing authority. The standard also provides guidance on derecognition of tax benefits, classification on the balance sheet, interest and penalties, accounting in interim periods, disclosure and transition.</t>
        </is>
      </c>
    </row>
    <row r="18">
      <c r="A18" s="4" t="inlineStr">
        <is>
          <t>Revenue recognition</t>
        </is>
      </c>
      <c r="B18" s="4" t="inlineStr">
        <is>
          <t>Revenue recognition The Company applies ASC 606. To determine the appropriate amount of revenue to be recognized in accordance with ASC 606, the Company follows a five-step model as follows: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s revenue is primarily derived from sales of SaaS subscriptions, support and maintenance contracts, software licenses, and related professional services. The Company’s products and services are marketed and sold directly, as well as indirectly through third-party resellers, to the end-user. The Company assesses the contract term as the period in which the parties to the contract have enforceable rights and obligations. The contract term can differ from the stated term in contracts with certain termination or renewal rights, depending on whether there are substantive penalties associated with those rights. Customer contracts are generally standardized and non-cancelable for the duration of the stated contract term. Nature of Products and Services Subscription: Subscription includes SaaS subscription arrangements which include a promise to allow customers to access software hosted by the Company over the contract period, without allowing the customer to take possession of the software or transfer hosting to a third party. Subscription also includes support and maintenance, which includes when-and-if available software updates and technical support on our perpetual and on-premise subscription licenses. Because the subscription represents a stand-ready obligation to provide a series of distinct periods of access to the subscription, which are all substantially the same and that have the same pattern of transfer to the customer, subscriptions are accounted for as a series and revenue is recognized ratably over the contract term, beginning at the point when the customer is able to use and benefit from the subscription. Subscription also includes sales of on-premise subscription arrangements. Licenses for on-premise software provide the customer with a right to use the software as it exists when made available to the customer. Revenue from software licenses is recognized upon transfer of control to the customer, which is typically upon making the software available to the customer. Services: Services, including training, are often sold as part of new software license or subscription contracts. These services are fulfilled by the Company and with the use of other vendors and do not significantly modify, integrate or otherwise depend on other performance obligations included in the contracts. Services are generally performed over a one two-day License: License includes sales of on-premise perpetual software. Licenses for on-premise software provide the customer with a right to use the software as it exists when made available to the customer. Revenue from software licenses is recognized upon transfer of control to the customer, which is typically upon making the software available to the customer. Certain contracts may include explicit options to renew maintenance at a stated price. These options are generally priced in line with the SSP and therefore do not provide a material right to the customer. If the option provides a material right to the customer, then the material right is accounted for as a separate performance obligation, and the Company recognizes revenue when those future goods or services underlying the option are transferred or when the option expires. Significant Judgments When the Company’s contracts with customers contain multiple performance obligations, the contract transaction price is allocated on a relative SSP basis to each performance obligation. The Company typically determines SSP based on observable selling prices of its products and services. In instances where SSP is not directly observable, such as with software licenses that are never sold on a stand-alone basis, SSP is determined using information that may include market conditions and other observable inputs. SSP is typically established as ranges, and the Company typically has more than one SSP range for individual products and services due to the stratification of those products and services by customer class, channel type, and purchase quantity, among other circumstances. Transaction Price The transaction price is the amount of consideration to which the Company expects to be entitled in exchange for transferring goods and services to the customer. Revenue from sales is recorded based on the transaction price, which includes estimates of variable consideration. The amount of variable consideration that is included in the transaction price is constrained and is included only to the extent that it is probable that a significant reversal of cumulative revenue recognized will not occur when the uncertainty associated with the variable consideration is subsequently resolved. The Company’s contracts with customers may include service level agreements, which entitle the customer to receive service credits, and in certain cases, service refunds, when defined service levels are not met. These arrangements represent a form of variable consideration, which is included in the calculation of the transaction price to the extent that it is probable that a significant reversal of cumulative revenue recognized will not occur when the uncertainty associated with the variable consideration is subsequently resolved. The Company estimates the amount of variable consideration at the expected value based on its assessment of legal enforceability, anticipated performance and a review of specific transactions, historical experience, and market and economic conditions. The Company has historically not experienced any significant incidents affecting the defined levels of reliability and performance as required by the contracts and, therefore, the related amounts are not constrained. Disaggregation of Revenue The Company separates revenue into subscription and non-subscription categories to disaggregate those revenues that are term-based and renewable from those that are one-time in nature. Revenue from subscription and non-subscription contractual arrangements are as follows: ​ ​ ​ ​ ​ ​ ​ ​ ​ ​ ​ ​ ​ Years Ended December 31, ​ 2020 2019 2018 ​ ​ (in thousands) SaaS subscription and support and maintenance ​ $ 224,514 ​ $ 159,111 ​ $ 100,350 On‑premise subscription ​ 24,678 ​ 16,078 ​ 12,690 Subscription revenue ​ 249,192 ​ 175,189 ​ 113,040 Professional services ​ 14,525 ​ 19,008 ​ 20,206 Perpetual licenses ​ 5,734 ​ 9,830 ​ 13,316 Non‑subscription revenue ​ 20,259 ​ 28,838 ​ 33,522 Total revenue ​ $ 269,451 ​ $ 204,027 ​ $ 146,562 ​ Contract Balances The timing of revenue recognition may not align with the right to invoice the customer. The Company records accounts receivable when it has the unconditional right to issue an invoice and receive payment regardless of whether revenue has been recognized. For multiyear agreements, the Company will either invoice the customer in full at the inception of the contract or annually at the beginning of each annual period. If revenue has not yet been recognized, then a contract liability (deferred revenue) is also recorded. Deferred revenue classified as current in the consolidated balance sheets is expected to be recognized as revenue within one year. Non-current deferred revenue will be fully recognized within five Contract liabilities consist of customer billings in advance of revenue being recognized. The Company invoices its customers for subscription, support and maintenance and services in advance. Changes in contract liabilities, including revenue earned during the period from the beginning contract liability balance and new deferrals of revenue during the period, were as follows: ​ ​ ​ ​ ​ ​ ​ ​ ​ ​ ​ ​ ​ Years Ended December 31, ​ 2020 2019 2018 ​ ​ (in thousands) Balance, beginning of the period ​ $ 140,710 ​ $ 100,662 ​ $ 68,048 Revenue earned ​ (120,089) ​ (86,220) ​ (54,955) Deferral of revenue ​ 185,329 ​ 126,268 ​ 87,569 Balance, end of the period ​ $ 205,950 ​ $ 140,710 ​ $ 100,662 ​ There were no significant changes to our contract assets and liabilities during the years ended December 31, 2020, 2019 and 2018 outside of our sales activities. In instances where the timing of revenue recognition differs from the timing of the right to invoice, the Company has determined that a significant financing component generally does not exist. The primary purpose of the Company’s invoicing terms is to provide customers with simplified and predictable ways of purchasing the products and services and not to receive financing from or provide financing to the customer. Additionally, the Company has elected the practical expedient Payment terms on invoiced amounts are typically 30 days. The Company does not offer rights of return for its products and services in the normal course of business and contracts generally do not include customer acceptance clauses. Remaining Performance Obligations Revenue allocated to remaining performance obligations represents contracted revenue that has not yet been recognized, which includes deferred revenue and noncancelable amounts to be invoiced. As of December 31, 2020 and 2019, the Company had $224.5 million and $149.5 million, respectively, of remaining performance obligations, with 80% and 86%, respectively, expected to be recognized as revenue over the succeeding 12 months, and the remainder expected to be recognized over the three years thereafter. Deferred Contract Costs Sales commissions as well as associated payroll taxes and retirement plan contributions (together, contract costs) that are incremental to the acquisition of customer contracts are capitalized using a portfolio approach as deferred contract costs in the consolidated balance sheets when the period of benefit is determined to be greater than one year. The Company has elected to apply the practical expedient five The Company periodically reviews these deferred costs to determine whether events or changes in circumstances have occurred that could affect the period of benefit of these deferred contract costs. There were no impairment losses recorded during the years ended December 31, 2020, 2019 or 2018.</t>
        </is>
      </c>
    </row>
    <row r="19">
      <c r="A19" s="4" t="inlineStr">
        <is>
          <t>Software development costs</t>
        </is>
      </c>
      <c r="B19" s="4" t="inlineStr">
        <is>
          <t>Software development costs Costs related to research, design and development of software products prior to establishment of technological feasibility are charged to software development expense as incurred. Software development costs, if material, are capitalized, beginning when a product’s technological feasibility has been established using the working model approach and ending when a product is available for general release to customers. For the years ended December 31, 2020, 2019 and 2018, no software development costs were capitalized because the time period and costs incurred between technological feasibility and general release for all software product releases were insignificant. For the years ended December 31, 2020, 2019 and 2018, total research and development costs were $52.4 million, $42.8 million and $31.5 million, respectively.</t>
        </is>
      </c>
    </row>
    <row r="20">
      <c r="A20" s="4" t="inlineStr">
        <is>
          <t>Advertising costs</t>
        </is>
      </c>
      <c r="B20" s="4" t="inlineStr">
        <is>
          <t>Advertising costs Advertising costs are expensed as incurred and presented within selling and marketing in the consolidated statement of operations. Advertising costs were $13.4 million, $8.7 million and $7.6 million for the years ended December 31, 2020, 2019 and 2018, respectively.</t>
        </is>
      </c>
    </row>
    <row r="21">
      <c r="A21" s="4" t="inlineStr">
        <is>
          <t>Interest expense, net</t>
        </is>
      </c>
      <c r="B21" s="4" t="inlineStr">
        <is>
          <t>Interest expense, net For the year ended December 31, 2020, interest expense from debt financing of $10.8 million is offset by interest income from cash investments of $0.1 million. For the year ended December 31, 2019, interest expense from debt financing of $21.9 million is offset by interest income from cash investments of $0.5 million. For the year ended December 31, 2018, interest expense from debt financing of $18.7 million is offset by interest income from cash investments of $0.5 million.</t>
        </is>
      </c>
    </row>
    <row r="22">
      <c r="A22" s="4" t="inlineStr">
        <is>
          <t>Recently issued accounting pronouncements not yet adopted and Adoption of new accounting pronouncements</t>
        </is>
      </c>
      <c r="B22" s="4" t="inlineStr">
        <is>
          <t>Recently issued accounting pronouncements not yet adopted From time to time, new accounting pronouncements are issued by the Financial Accounting Standards Board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Financial Instruments — Credit Losses In June 2016, the FASB issued Accounting Standards Update (“ASU”) No. 2016-13, Financial Instruments — Credit Losses (Topic 326): Measurement of Credit Losses on Financial Instruments Financial Instruments — Credit Losses (Topic 326), Derivatives and Hedging (Topic 815), and Leases (Topic 842): Effective Dates Leases (Topic 842) Leases In February 2016, the FASB issued ASU 2016-02 to increase transparency and comparability among organizations related to their leasing arrangements. The update requires lessees to recognize most leases on their balance sheets, with the exception of short-term leases if a policy election is made, while recognizing lease expense on their income statements in a manner similar to current GAAP. The guidance also requires entities to disclose key quantitative and qualitative information about its leasing arrangements. The Company leases office facilities and vehicles under operating lease agreements. The Company elected the “package of practical expedients” permitted under the transition guidance, which among other things, does not require reassessment of whether contracts entered into prior to adoption are or contain leases, and allows carryforward of the historical lease classification for existing leases. The Company did not elect the “hindsight” practical expedient, and therefore will measure the right-of-use (“ROU”) asset and lease liability using the remaining portion of the lease term at adoption. The Company made an accounting policy election not to recognize ROU assets and lease liabilities for leases with a term of twelve months or less. Effective January 1, 2021, the Company adopted the standard using the modified retrospective transition approach and recorded ROU assets and operating lease liabilities of approximately $25.0 million and $28.6 million, respectively. The adoption of the new lease standard did not materially impact our consolidated net earnings or consolidated cash flows. Reference Rate Reform In March 2020, the FASB issued ASU No. 2020-04, Reference Rate Reform (Topic 848): Facilitation of the Effects of Reference Rate Reform on Financial Reporting Adoption of new accounting pronouncements Income Taxes In December 2019, the FASB issued ASU No. 2019 12, (“ASU 2019-12”), which simplifies the accounting for income taxes, eliminates certain exceptions to the general principles in Topic 740 and clarifies certain aspects of the current guidance to improve consistent application among reporting entities. ASU 2019 12 is effective for fiscal years beginning after December 15, 2021 and interim periods within annual periods beginning after December 15, 2022. The Company early adopted the standard in the third quarter of 2020. The adoption of the standard did not have a material impact on the Company’s consolidated financial statements. Fair Value Measurement — Disclosure Framework In August 2018, the FASB issued ASU No. 2018 13, (“ASU 2018-13”), which amends ASC Topic 820, . ASU 2018-13 modifies the disclosure requirements for fair value measurements by removing, modifying, or adding certain disclosures. The Company adopted the new standard in the first quarter of fiscal year 2020. The adoption of the standard did not have an impact on the Company’s consolidated financial statements. Customer’s Accounting for Implementation Costs Incurred in a Cloud Computing Arrangement That Is a Service Contract In March 2018, the FASB issued ASU No. 2018-15, Intangibles — Goodwill and Others — Internal-Use Software (Subtopic 350-40): Customer’s Accounting for Implementation Costs Incurred in a Cloud Computing Arrangement That Is a Service Contract Improvements to Nonemployee Share-Based Payment Accounting In June 2018, the FASB issued ASU No. 2018-07, Compensation — Stock Compensation (Topic 718): Improvements to Nonemployee Share-Based Payment Accoun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and description of business (Tables)</t>
        </is>
      </c>
      <c r="B1" s="2" t="inlineStr">
        <is>
          <t>12 Months Ended</t>
        </is>
      </c>
    </row>
    <row r="2">
      <c r="B2" s="2" t="inlineStr">
        <is>
          <t>Dec. 31, 2020</t>
        </is>
      </c>
    </row>
    <row r="3">
      <c r="A3" s="3" t="inlineStr">
        <is>
          <t>Basis of presentation and description of business</t>
        </is>
      </c>
    </row>
    <row r="4">
      <c r="A4" s="4" t="inlineStr">
        <is>
          <t>Schedule of revenue by geographic location</t>
        </is>
      </c>
      <c r="B4" s="4" t="inlineStr">
        <is>
          <t>​ ​ ​ ​ ​ ​ ​ ​ ​ ​ ​ ​ ​ ​ ​ ​ Years Ended December 31, ​ 2020 2019 2018 ​ ​ (in thousands) The Americas ​ $ 208,294 ​ $ 156,259 ​ $ 117,454 Europe, the Middle East, India, and Africa ​ 45,971 ​ 36,235 ​ 20,536 Asia Pacific ​ 15,186 ​ 11,533 ​ 8,572 ​ ​ $ 269,451 ​ $ 204,027 ​ $ 146,562</t>
        </is>
      </c>
    </row>
    <row r="5">
      <c r="A5" s="4" t="inlineStr">
        <is>
          <t>Schedule of equipment and leasehold improvements, net by geographic region</t>
        </is>
      </c>
      <c r="B5" s="4" t="inlineStr">
        <is>
          <t>​ ​ ​ ​ ​ ​ ​ ​ ​ ​ December 31, ​ 2020 2019 ​ ​ (in thousands) The Americas ​ $ 9,402 ​ $ 7,991 Europe, the Middle East, India, and Africa ​ 1,976 ​ 2,562 Asia Pacific ​ 1,377 ​ 1,924 ​ ​ $ 12,755 ​ $ 12,47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hare-based Compensation Arrangement by Share-based Payment Award [Line Items]</t>
        </is>
      </c>
    </row>
    <row r="4">
      <c r="A4" s="4" t="inlineStr">
        <is>
          <t>Schedule of activity related to allowance for doubtful accounts</t>
        </is>
      </c>
      <c r="B4" s="4" t="inlineStr">
        <is>
          <t>​ ​ ​ ​ ​ ​ ​ ​ ​ ​ ​ ​ ​ Years Ended December 31, ​ 2020 2019 ​ 2018 ​ ​ (in thousands) Balance, beginning of period ​ $ 200 ​ $ 60 ​ $ 60 Bad-debt expense ​ 824 ​ 279 ​ 37 Accounts written off ​ (494) ​ (139) ​ (37) Balance, end of period ​ $ 530 ​ $ 200 ​ $ 60</t>
        </is>
      </c>
    </row>
    <row r="5">
      <c r="A5" s="4" t="inlineStr">
        <is>
          <t>Schedule of disaggregation of revenue</t>
        </is>
      </c>
      <c r="B5" s="4" t="inlineStr">
        <is>
          <t>​ ​ ​ ​ ​ ​ ​ ​ ​ ​ ​ ​ ​ Years Ended December 31, ​ 2020 2019 2018 ​ ​ (in thousands) SaaS subscription and support and maintenance ​ $ 224,514 ​ $ 159,111 ​ $ 100,350 On‑premise subscription ​ 24,678 ​ 16,078 ​ 12,690 Subscription revenue ​ 249,192 ​ 175,189 ​ 113,040 Professional services ​ 14,525 ​ 19,008 ​ 20,206 Perpetual licenses ​ 5,734 ​ 9,830 ​ 13,316 Non‑subscription revenue ​ 20,259 ​ 28,838 ​ 33,522 Total revenue ​ $ 269,451 ​ $ 204,027 ​ $ 146,562</t>
        </is>
      </c>
    </row>
    <row r="6">
      <c r="A6" s="4" t="inlineStr">
        <is>
          <t>Schedule of changes in contract assets and liabilities</t>
        </is>
      </c>
      <c r="B6" s="4" t="inlineStr">
        <is>
          <t>​ ​ ​ ​ ​ ​ ​ ​ ​ ​ ​ ​ ​ Years Ended December 31, ​ 2020 2019 2018 ​ ​ (in thousands) Balance, beginning of the period ​ $ 140,710 ​ $ 100,662 ​ $ 68,048 Revenue earned ​ (120,089) ​ (86,220) ​ (54,955) Deferral of revenue ​ 185,329 ​ 126,268 ​ 87,569 Balance, end of the period ​ $ 205,950 ​ $ 140,710 ​ $ 100,662</t>
        </is>
      </c>
    </row>
    <row r="7">
      <c r="A7" s="4" t="inlineStr">
        <is>
          <t>Service-based options</t>
        </is>
      </c>
    </row>
    <row r="8">
      <c r="A8" s="3" t="inlineStr">
        <is>
          <t>Share-based Compensation Arrangement by Share-based Payment Award [Line Items]</t>
        </is>
      </c>
    </row>
    <row r="9">
      <c r="A9" s="4" t="inlineStr">
        <is>
          <t>Schedule of stock-based payment award valuation inputs</t>
        </is>
      </c>
      <c r="B9" s="4" t="inlineStr">
        <is>
          <t>​ ​ ​ ​ ​ ​ ​ ​ ​ ​ ​ ​ ​ ​ ​ ​ ​ ​ ​ ​ ​ ​ Years Ended December 31, ​ ​ 2020 2019 ​ 2018 Expected life of options ​ ​ ​ — ​ 6.25 years ​ ​ ​ 6.25 years Expected volatility ​ ​ ​ — ​ ​ 45.1 % – 45.3 % ​ ​ 44.8 % – 46.6 % Risk-free interest rates ​ ​ ​ — ​ ​ 1.6 % – 1.7 % ​ ​ 2.5 % – 2.8 % Expected dividend yield ​ ​ ​ — ​ ​ ​ ​ — ​ ​ ​ ​ ​ ​ — ​ Weighted-average grant-date fair value ​ ​ ​ — $ 7.29 ​ ​ ​ ​ ​ $ 2.69 ​ ​ ​</t>
        </is>
      </c>
    </row>
    <row r="10">
      <c r="A10" s="4" t="inlineStr">
        <is>
          <t>Return target options</t>
        </is>
      </c>
    </row>
    <row r="11">
      <c r="A11" s="3" t="inlineStr">
        <is>
          <t>Share-based Compensation Arrangement by Share-based Payment Award [Line Items]</t>
        </is>
      </c>
    </row>
    <row r="12">
      <c r="A12" s="4" t="inlineStr">
        <is>
          <t>Schedule of stock-based payment award valuation inputs</t>
        </is>
      </c>
      <c r="B12" s="4" t="inlineStr">
        <is>
          <t>​ ​ ​ ​ ​ ​ ​ ​ ​ ​ ​ ​ ​ ​ ​ ​ ​ ​ ​ Years Ended December 31, ​ 2020 2019 ​ 2018 Expected life of options ​ 1.50 years ​ 3 3.25 years ​ ​ ​ 4.50 years Expected volatility ​ 55 % ​ 50 % – 55 % ​ 55 % Risk-free interest rates ​ 0.16 % ​ 1.49 % – 1.67 % ​ 2.70 % Expected dividend yield ​ ​ — ​ ​ ​ ​ ​ ​ — ​ ​ — ​ Weighted-average grant-date fair value $ 8.95 ​ $ 6.02 ​ ​ ​ ​ $ 1.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fair value (Tables)</t>
        </is>
      </c>
      <c r="B1" s="2" t="inlineStr">
        <is>
          <t>12 Months Ended</t>
        </is>
      </c>
    </row>
    <row r="2">
      <c r="B2" s="2" t="inlineStr">
        <is>
          <t>Dec. 31, 2020</t>
        </is>
      </c>
    </row>
    <row r="3">
      <c r="A3" s="3" t="inlineStr">
        <is>
          <t>Financial instruments fair value</t>
        </is>
      </c>
    </row>
    <row r="4">
      <c r="A4" s="4" t="inlineStr">
        <is>
          <t>Fair Value, Assets Measured on Recurring Basis [Table Text Block]</t>
        </is>
      </c>
      <c r="B4" s="4" t="inlineStr">
        <is>
          <t>​ ​ ​ ​ ​ ​ ​ ​ ​ ​ ​ ​ ​ ​ ​ ​ December 31, 2020 ​ ​ Level 1 ​ Level 2 ​ Level 3 ​ Total ​ ​ (in thousands) Cash equivalents: ​ ​ ​ ​ ​ ​ ​ ​ ​ ​ ​ ​ Money market funds ​ $ 100,000 ​ $ — ​ $ — $ 100,000 U.S. Treasuries ​ 25,000 ​ — ​ — ​ 25,000 Total cash equivalents ​ $ 125,000 ​ $ — ​ $ — $ 125,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pment and leasehold improvements (Tables)</t>
        </is>
      </c>
      <c r="B1" s="2" t="inlineStr">
        <is>
          <t>12 Months Ended</t>
        </is>
      </c>
    </row>
    <row r="2">
      <c r="B2" s="2" t="inlineStr">
        <is>
          <t>Dec. 31, 2020</t>
        </is>
      </c>
    </row>
    <row r="3">
      <c r="A3" s="3" t="inlineStr">
        <is>
          <t>Property, Plant and Equipment [Abstract]</t>
        </is>
      </c>
    </row>
    <row r="4">
      <c r="A4" s="4" t="inlineStr">
        <is>
          <t>Schedule of equipment and leasehold improvements</t>
        </is>
      </c>
      <c r="B4" s="4" t="inlineStr">
        <is>
          <t>​ ​ ​ ​ ​ ​ ​ ​ ​ ​ December 31, ​ 2020 2019 ​ ​ (in thousands) Computers ​ $ 10,529 ​ $ 8,505 Software ​ 666 ​ 527 Furniture/fixtures ​ 3,417 ​ 3,675 Leasehold improvements ​ 7,629 ​ 6,523 Capital in progress ​ 698 ​ 70 Equipment and leasehold improvements, gross ​ 22,939 ​ 19,300 Less: accumulated depreciation ​ (10,184) ​ (6,823) Equipment and leasehold improvements, net ​ $ 12,755 ​ $ 12,4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Acquisitions (Tables)</t>
        </is>
      </c>
      <c r="B1" s="2" t="inlineStr">
        <is>
          <t>12 Months Ended</t>
        </is>
      </c>
    </row>
    <row r="2">
      <c r="B2" s="2" t="inlineStr">
        <is>
          <t>Dec. 31, 2020</t>
        </is>
      </c>
    </row>
    <row r="3">
      <c r="A3" s="4" t="inlineStr">
        <is>
          <t>Mondada [Member]</t>
        </is>
      </c>
    </row>
    <row r="4">
      <c r="A4" s="3" t="inlineStr">
        <is>
          <t>Business Acquisition [Line Items]</t>
        </is>
      </c>
    </row>
    <row r="5">
      <c r="A5" s="4" t="inlineStr">
        <is>
          <t>Schedule of assets acquired and liabilities assumed at the date of acquisition</t>
        </is>
      </c>
      <c r="B5" s="4" t="inlineStr">
        <is>
          <t>​ ​ ​ ​ ​ ​ ​ ​ Assets acquired: ​ Cash ​ $ 17 Other current assets ​ 71 Long‑term assets ​ 12 Deferred tax asset ​ ​ 5 Liabilities assumed: ​ Accounts payable and accrued liabilities ​ (25) Deferred revenue ​ (123) Intangible assets acquired ​ 1,111 Goodwill ​ 1,662 Total purchase consideration ​ $ 2,730</t>
        </is>
      </c>
    </row>
    <row r="6">
      <c r="A6" s="4" t="inlineStr">
        <is>
          <t>ZuluDesk B.V</t>
        </is>
      </c>
    </row>
    <row r="7">
      <c r="A7" s="3" t="inlineStr">
        <is>
          <t>Business Acquisition [Line Items]</t>
        </is>
      </c>
    </row>
    <row r="8">
      <c r="A8" s="4" t="inlineStr">
        <is>
          <t>Schedule of assets acquired and liabilities assumed at the date of acquisition</t>
        </is>
      </c>
      <c r="B8" s="4" t="inlineStr">
        <is>
          <t>​ ​ ​ ​ ​ Assets acquired: ​ Cash ​ $ 3,325 Other current assets ​ 1,306 Long‑term assets ​ 154 Liabilities assumed: ​ Accounts payable and accrued liabilities ​ (419) Deferred revenue ​ (3,050) Deferred tax liability ​ (2,996) Intangible assets acquired ​ 12,310 Goodwill ​ 28,000 Total purchase consideration ​ $ 38,630</t>
        </is>
      </c>
    </row>
    <row r="9">
      <c r="A9" s="4" t="inlineStr">
        <is>
          <t>Digita Security LLC</t>
        </is>
      </c>
    </row>
    <row r="10">
      <c r="A10" s="3" t="inlineStr">
        <is>
          <t>Business Acquisition [Line Items]</t>
        </is>
      </c>
    </row>
    <row r="11">
      <c r="A11" s="4" t="inlineStr">
        <is>
          <t>Schedule of assets acquired and liabilities assumed at the date of acquisition</t>
        </is>
      </c>
      <c r="B11" s="4" t="inlineStr">
        <is>
          <t>​ ​ ​ ​ ​ Assets acquired: ​ Cash ​ $ 512 Other current assets ​ 1 Long‑term assets ​ 12 Liabilities assumed: ​ Accounts payable and accrued liabilities ​ (119) Intangible assets acquired ​ 3,300 Goodwill ​ 10,673 Total purchase consideration ​ $ 14,379</t>
        </is>
      </c>
    </row>
    <row r="12">
      <c r="A12" s="4" t="inlineStr">
        <is>
          <t>Orchard &amp; Grove, Inc. [Member]</t>
        </is>
      </c>
    </row>
    <row r="13">
      <c r="A13" s="3" t="inlineStr">
        <is>
          <t>Business Acquisition [Line Items]</t>
        </is>
      </c>
    </row>
    <row r="14">
      <c r="A14" s="4" t="inlineStr">
        <is>
          <t>Schedule of assets acquired and liabilities assumed at the date of acquisition</t>
        </is>
      </c>
      <c r="B14" s="4" t="inlineStr">
        <is>
          <t>​ ​ ​ ​ ​ Assets acquired: ​ Cash ​ $ 138 Other current assets ​ 71 Long‑term assets ​ 10 Liabilities assumed: ​ Accounts payable and accrued liabilities ​ (73) Deferred revenue ​ (138) Deferred tax liability ​ (356) Intangible assets acquired ​ 1,580 Goodwill ​ 835 Total purchase consideration ​ $ 2,0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other intangible assets</t>
        </is>
      </c>
    </row>
    <row r="4">
      <c r="A4" s="4" t="inlineStr">
        <is>
          <t>Schedule of changes in carrying amount of goodwill</t>
        </is>
      </c>
      <c r="B4" s="4" t="inlineStr">
        <is>
          <t>​ ​ ​ ​ ​ ​ ​ ​ ​ ​ ​ ​ ​ Years Ended December 31, ​ 2020 2019 2018 ​ ​ (in thousands) Goodwill, beginning of period ​ $ 539,818 ​ $ 501,145 ​ $ 499,892 Goodwill acquired ​ 1,662 ​ 38,673 ​ 1,253 Goodwill, end of period ​ $ 541,480 ​ $ 539,818 ​ $ 501,145</t>
        </is>
      </c>
    </row>
    <row r="5">
      <c r="A5" s="4" t="inlineStr">
        <is>
          <t>Schedule of gross carrying amount and accumulated amortization of intangible assets other than goodwill</t>
        </is>
      </c>
      <c r="B5" s="4" t="inlineStr">
        <is>
          <t xml:space="preserve">​ ​ ​ ​ ​ ​ ​ ​ ​ ​ ​ ​ ​ ​ ​ ​ ​ ​ ​ ​ ​ ​ ​ Weighted ‑ ​ ​ ​ ​ ​ ​ ​ ​ ​ ​ Average ​ ​ ​ ​ ​ ​ ​ Accumulated ​ Net Carrying Remaining ​ ​ Useful Life ​ Gross Value ​ Amortization ​ Value Useful Life ​ ​ ​ ​ (in thousands) ​ ​ Trademarks ​ 1 - 8 ​ $ 34,320 ​ $ 9,167 ​ $ 25,153 5.8 years Customer relationships ​ 2 - 12 ​ 214,320 ​ 37,564 ​ 176,756 9.7 years Developed technology ​ 5 years ​ 53,560 ​ 20,419 ​ 33,141 3.2 years Non‑competes ​ 2 ​ 90 ​ 41 ​ 49 1.1 years Balance, December 31, 2019 ​ ​ ​ $ 302,290 ​ $ 67,191 ​ $ 235,099 ​ ​ ​ ​ ​ ​ ​ ​ ​ ​ ​ ​ ​ ​ Trademarks ​ 8 years ​ $ 34,320 ​ $ 13,454 ​ $ 20,866 4.8 years Customer relationships ​ 2 - 12 years ​ 214,428 ​ 55,810 ​ 158,618 8.7 years Developed technology ​ 5 years ​ 54,563 ​ 31,173 ​ 23,390 2.3 years Non‑competes ​ 2 years ​ 90 ​ 86 ​ 4 0.1 years Balance, December 31, 2020 ​ ​ ​ $ 303,401 ​ $ 100,523 ​ $ 202,878 </t>
        </is>
      </c>
    </row>
    <row r="6">
      <c r="A6" s="4" t="inlineStr">
        <is>
          <t>Schedule of future estimated amortization expense</t>
        </is>
      </c>
      <c r="B6" s="4" t="inlineStr">
        <is>
          <t>​ ​ ​ ​ ​ Years ending December 31: ​ ​ ​ 2021 ​ $ 33,409 2022 ​ 32,222 2023 ​ 24,436 2024 ​ 23,140 2025 ​ 22,080 Thereafter ​ 67,591 ​ ​ $ 202,8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future minimum lease payments under non-cancelable leases</t>
        </is>
      </c>
      <c r="B4" s="4" t="inlineStr">
        <is>
          <t>​ ​ ​ ​ ​ ​ ​ ​ ​ ​ ​ ​ Unrelated Related Total Years ending December 31: ​ ​ ​ ​ ​ ​ ​ ​ ​ 2021 ​ $ 4,758 ​ $ 1,079 ​ $ 5,837 2022 ​ 4,294 ​ 1,090 ​ 5,384 2023 ​ 4,146 ​ 1,101 ​ 5,247 2024 ​ 3,705 ​ 832 ​ 4,537 2025 ​ 2,551 ​ — ​ 2,551 Thereafter ​ 9,482 ​ — ​ 9,482 ​ ​ $ 28,936 ​ $ 4,102 ​ $ 33,038</t>
        </is>
      </c>
    </row>
    <row r="5">
      <c r="A5" s="4" t="inlineStr">
        <is>
          <t>Schedule of minimum payments under contractual agreements</t>
        </is>
      </c>
      <c r="B5" s="4" t="inlineStr">
        <is>
          <t>​ ​ ​ ​ ​ ​ Unrelated Years ending December 31: ​ ​ ​ 2021 ​ $ 14,431 2022 ​ 17,479 2023 ​ 3,855 2024 ​ — 2025 ​ — Thereafter ​ — ​ ​ $ 35,7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Dec. 31, 2020</t>
        </is>
      </c>
      <c r="C1" s="2" t="inlineStr">
        <is>
          <t>Jul. 24, 2020</t>
        </is>
      </c>
      <c r="D1" s="2" t="inlineStr">
        <is>
          <t>Dec. 31, 2019</t>
        </is>
      </c>
    </row>
    <row r="2">
      <c r="A2" s="3" t="inlineStr">
        <is>
          <t>CONSOLIDATED BALANCE SHEETS</t>
        </is>
      </c>
    </row>
    <row r="3">
      <c r="A3" s="4" t="inlineStr">
        <is>
          <t>Allowance</t>
        </is>
      </c>
      <c r="B3" s="6" t="n">
        <v>530</v>
      </c>
      <c r="D3" s="6" t="n">
        <v>200</v>
      </c>
    </row>
    <row r="4">
      <c r="A4" s="4" t="inlineStr">
        <is>
          <t>Preferred stock, par value</t>
        </is>
      </c>
      <c r="B4" s="7" t="n">
        <v>0.001</v>
      </c>
      <c r="C4" s="7" t="n">
        <v>0.001</v>
      </c>
      <c r="D4" s="7" t="n">
        <v>0.001</v>
      </c>
    </row>
    <row r="5">
      <c r="A5" s="4" t="inlineStr">
        <is>
          <t>Preferred stock, shares authorized</t>
        </is>
      </c>
      <c r="B5" s="5" t="n">
        <v>50000000</v>
      </c>
      <c r="C5" s="5" t="n">
        <v>50000000</v>
      </c>
      <c r="D5" s="5" t="n">
        <v>0</v>
      </c>
    </row>
    <row r="6">
      <c r="A6" s="4" t="inlineStr">
        <is>
          <t>Preferred stock, shares issued</t>
        </is>
      </c>
      <c r="B6" s="5" t="n">
        <v>0</v>
      </c>
      <c r="D6" s="5" t="n">
        <v>0</v>
      </c>
    </row>
    <row r="7">
      <c r="A7" s="4" t="inlineStr">
        <is>
          <t>Preferred stock, shares outstanding</t>
        </is>
      </c>
      <c r="B7" s="5" t="n">
        <v>0</v>
      </c>
      <c r="D7" s="5" t="n">
        <v>0</v>
      </c>
    </row>
    <row r="8">
      <c r="A8" s="4" t="inlineStr">
        <is>
          <t>Common stock, par value</t>
        </is>
      </c>
      <c r="B8" s="7" t="n">
        <v>0.001</v>
      </c>
      <c r="C8" s="7" t="n">
        <v>0.001</v>
      </c>
      <c r="D8" s="7" t="n">
        <v>0.001</v>
      </c>
    </row>
    <row r="9">
      <c r="A9" s="4" t="inlineStr">
        <is>
          <t>Common stock, shares authorized</t>
        </is>
      </c>
      <c r="B9" s="5" t="n">
        <v>500000000</v>
      </c>
      <c r="C9" s="5" t="n">
        <v>500000000</v>
      </c>
      <c r="D9" s="5" t="n">
        <v>132000000</v>
      </c>
    </row>
    <row r="10">
      <c r="A10" s="4" t="inlineStr">
        <is>
          <t>Common stock, shares issued</t>
        </is>
      </c>
      <c r="B10" s="5" t="n">
        <v>116992472</v>
      </c>
      <c r="D10" s="5" t="n">
        <v>102843612</v>
      </c>
    </row>
    <row r="11">
      <c r="A11" s="4" t="inlineStr">
        <is>
          <t>Common stock, shares outstanding</t>
        </is>
      </c>
      <c r="B11" s="5" t="n">
        <v>116992472</v>
      </c>
      <c r="D11" s="5" t="n">
        <v>1028436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 Arrangement by Share-based Payment Award [Line Items]</t>
        </is>
      </c>
    </row>
    <row r="4">
      <c r="A4" s="4" t="inlineStr">
        <is>
          <t>Schedule of stock based compensation</t>
        </is>
      </c>
      <c r="B4" s="4" t="inlineStr">
        <is>
          <t>​ ​ ​ ​ ​ ​ ​ ​ ​ ​ ​ ​ ​ Years Ended December 31, ​ 2020 2019 2018 ​ ​ (in thousands) Cost of revenue: ​ ​ ​ ​ ​ Subscription ​ $ 732 ​ $ 194 ​ $ 225 Services ​ 139 ​ — ​ — Sales and marketing ​ 1,748 ​ 460 ​ 529 Research and development ​ 1,533 ​ 394 ​ 239 General and administrative ​ 2,591 ​ 1,413 ​ 1,322 ​ ​ $ 6,743 ​ $ 2,461 ​ $ 2,315</t>
        </is>
      </c>
    </row>
    <row r="5">
      <c r="A5" s="4" t="inlineStr">
        <is>
          <t>Summary of restricted stock units activity</t>
        </is>
      </c>
      <c r="B5" s="4" t="inlineStr">
        <is>
          <t>​ ​ ​ ​ ​ ​ ​ ​ Per Unit ​ ​ Units ​ Fair Value Outstanding, January 1, 2018 ​ 26,840 ​ $ 5.49 Granted ​ 25,520 ​ ​ 5.87 Restrictions lapsed ​ (26,840) ​ ​ 5.49 Forfeited ​ — ​ ​ — Outstanding, December 31, 2018 25,520 ​ ​ 5.87 Granted 36,520 ​ 12.60 Restrictions lapsed (25,520) ​ 5.87 Forfeited — ​ — Outstanding, December 31, 2019 36,520 ​ 12.60 Granted 1,317,719 ​ 26.33 Restrictions lapsed (36,520) ​ 12.60 Forfeited (24,612) ​ 26.00 Outstanding, December 31, 2020 1,293,107 ​ $ 26.34</t>
        </is>
      </c>
    </row>
    <row r="6">
      <c r="A6" s="4" t="inlineStr">
        <is>
          <t>Service-based options</t>
        </is>
      </c>
    </row>
    <row r="7">
      <c r="A7" s="3" t="inlineStr">
        <is>
          <t>Share-based Compensation Arrangement by Share-based Payment Award [Line Items]</t>
        </is>
      </c>
    </row>
    <row r="8">
      <c r="A8" s="4" t="inlineStr">
        <is>
          <t>Summary of stock-option activity</t>
        </is>
      </c>
      <c r="B8" s="4" t="inlineStr">
        <is>
          <t>​ ​ ​ ​ ​ ​ ​ ​ ​ ​ ​ ​ ​ ​ ​ ​ ​ ​ ​ Weighted ‑ ​ ​ ​ ​ ​ ​ ​ Weighted ‑ ​ Average ​ Aggregate ​ ​ ​ ​ Average ​ Remaining ​ Intrinsic ​ ​ ​ ​ Exercise ​ Contractual ​ Value ​ Options Price Term (Years) (in thousands) Outstanding, January 1, 2018 ​ 4,122,070 ​ $ 5.49 ​ ​ ​ $ — Granted ​ 535,957 ​ ​ 5.62 ​ ​ ​ ​ — Exercised ​ (322,851) ​ ​ 5.49 ​ ​ ​ ​ 123 Forfeitures ​ (89,467) ​ ​ 5.49 ​ ​ ​ ​ — Outstanding, December 31, 2018 4,245,709 ​ ​ 5.51 8.9 ​ ​ — Granted 212,668 ​ 8.21 ​ ​ — Exercised (168,391) ​ 5.49 ​ ​ 256 Forfeitures (216,700) ​ 5.49 ​ ​ — Outstanding, December 31, 2019 ​ 4,073,286 ​ ​ 5.65 ​ 8.1 ​ ​ 37,520 Granted ​ — ​ ​ — ​ ​ ​ ​ — Exercised ​ (526,460) ​ ​ 5.67 ​ ​ ​ ​ 13,899 Forfeitures ​ — ​ ​ — ​ ​ ​ ​ — Outstanding, December 31, 2020 3,546,826 ​ $ 5.65 7.1 ​ $ 86,098 Options exercisable at December 31, 2020 2,226,006 ​ $ 5.53 7.0 ​ $ 54,298 Vested or expected to vest at December 31, 2020 3,546,826 ​ $ 5.65 7.1 ​ $ 86,098</t>
        </is>
      </c>
    </row>
    <row r="9">
      <c r="A9" s="4" t="inlineStr">
        <is>
          <t>Return target options</t>
        </is>
      </c>
    </row>
    <row r="10">
      <c r="A10" s="3" t="inlineStr">
        <is>
          <t>Share-based Compensation Arrangement by Share-based Payment Award [Line Items]</t>
        </is>
      </c>
    </row>
    <row r="11">
      <c r="A11" s="4" t="inlineStr">
        <is>
          <t>Summary of stock-option activity</t>
        </is>
      </c>
      <c r="B11" s="4" t="inlineStr">
        <is>
          <t>​ ​ ​ ​ ​ ​ ​ ​ ​ ​ ​ ​ ​ ​ ​ ​ ​ ​ Weighted- ​ ​ ​ ​ ​ ​ Weighted- ​ Average ​ Aggregate ​ ​ ​ ​ Average ​ Remaining ​ Intrinsic ​ ​ ​ ​ Exercise ​ Contractual ​ Value ​ Options Price Term (Years) (in thousands) Outstanding, January 1, 2018 ​ 2,105,772 ​ $ 5.49 ​ ​ ​ $ — Granted ​ 183,884 ​ ​ 5.54 ​ ​ ​ ​ — Exercised ​ — ​ ​ — ​ ​ ​ ​ — Forfeitures ​ (89,467) ​ ​ 5.49 ​ ​ ​ ​ — Outstanding, December 31, 2018 2,200,189 ​ ​ 5.49 8.9 ​ ​ — Granted 1,653,209 ​ 8.29 ​ ​ — Exercised — ​ — ​ ​ — Forfeitures (165,734) ​ 5.49 ​ ​ — Outstanding, December 31, 2019 ​ 3,687,664 ​ ​ 6.75 ​ 8.8 ​ ​ 29,908 Granted ​ — ​ ​ — ​ ​ ​ ​ — Exercised ​ — ​ ​ — ​ ​ ​ ​ — Forfeitures ​ — ​ ​ — ​ ​ ​ ​ — Outstanding, December 31, 2020 3,687,664 ​ $ 6.75 7.8 ​ $ 85,444 Options exercisable at December 31, 2020 — ​ $ — — ​ $ — Vested or expected to vest at December 31, 2020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t>
        </is>
      </c>
    </row>
    <row r="4">
      <c r="A4" s="4" t="inlineStr">
        <is>
          <t>Schedule of computation of basic and diluted net loss per share</t>
        </is>
      </c>
      <c r="B4" s="4" t="inlineStr">
        <is>
          <t>​ ​ ​ ​ ​ ​ ​ ​ ​ ​ ​ ​ ​ Years Ended December 31, ​ 2020 2019 2018 ​ ​ (in thousands, except share and per share amounts) Numerator: ​ ​ Net loss ​ $ (22,771) ​ $ (32,600) ​ $ (36,256) Denominator: ​ ​ ​ ​ Weighted‑average shares used to compute net loss per share, basic and diluted ​ 108,908,597 ​ 102,752,092 ​ 102,325,465 Basic and diluted net loss per share ​ $ (0.21) ​ $ (0.32) ​ $ (0.35)</t>
        </is>
      </c>
    </row>
    <row r="5">
      <c r="A5" s="4" t="inlineStr">
        <is>
          <t>Schedule of potentially dilutive securities excluded from the computation of diluted weighted-average shares outstanding</t>
        </is>
      </c>
      <c r="B5" s="4" t="inlineStr">
        <is>
          <t>​ ​ ​ ​ ​ ​ ​ ​ ​ ​ Years Ended December 31, ​ 2020 2019 2018 Stock options outstanding 7,234,490 ​ 7,760,950 6,445,898 Unvested restricted stock units 1,293,107 ​ 36,520 25,520 Total potential dilutive securities 8,527,597 ​ 7,797,470 6,471,4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tax provision (benefit)</t>
        </is>
      </c>
      <c r="B4" s="4" t="inlineStr">
        <is>
          <t>​ ​ ​ ​ ​ ​ ​ ​ ​ ​ ​ ​ ​ Years Ended December 31, ​ ​ 2020 ​ 2019 2018 ​ (in thousands) Current: ​ ​ ​ ​ ​ ​ ​ ​ ​ Federal ​ $ (551) ​ $ (7) ​ $ (38) State ​ (73) ​ 138 ​ 123 Foreign ​ 987 ​ 1,013 ​ 328 Deferred: ​ ​ ​ Federal ​ (10,343) ​ (8,990) ​ (10,625) State ​ (212) ​ (1,638) ​ (1,947) Foreign ​ 1,880 ​ (627) ​ 22 ​ ​ $ (8,312) ​ $ (10,111) ​ $ (12,137)</t>
        </is>
      </c>
    </row>
    <row r="5">
      <c r="A5" s="4" t="inlineStr">
        <is>
          <t>Schedule of income tax rate reconciliation</t>
        </is>
      </c>
      <c r="B5" s="4" t="inlineStr">
        <is>
          <t>​ ​ ​ ​ ​ ​ ​ ​ ​ ​ ​ Years Ended December 31, ​ 2020 2019 ​ 2018 Statutory U.S. federal income tax rate 21.0 % 21.0 % 21.0 % State income tax benefit, net of federal tax effect 4.9 ​ 2.8 ​ 3.4 ​ Permanent differences (0.7) ​ (0.5) ​ (0.3) ​ Foreign rate differential (0.7) ​ 0.2 ​ (0.1) ​ Remeasurement gain/loss (2.2) ​ 0.5 ​ 0.0 ​ Tax credits 3.5 ​ 2.2 ​ 2.3 ​ Valuation allowance (5.3) ​ (1.1) ​ (0.5) ​ Stock-based compensation ​ 7.5 ​ — ​ — ​ Transaction costs (0.5) ​ (0.4) ​ (0.1) ​ Deferred rate change (1.0) ​ (0.3) ​ (0.2) ​ GILTI inclusion — ​ (0.5) ​ (1.3) ​ Other 0.2 ​ (0.2) ​ 0.9 ​ ​ 26.7 % 23.7 % 25.1 %</t>
        </is>
      </c>
    </row>
    <row r="6">
      <c r="A6" s="4" t="inlineStr">
        <is>
          <t>Schedule of components of net deferred tax assets and liabilities</t>
        </is>
      </c>
      <c r="B6" s="4" t="inlineStr">
        <is>
          <t>​ ​ ​ ​ ​ ​ ​ ​ ​ ​ December 31, ​ 2020 2019 ​ ​ (in thousands) Deferred tax assets: ​ ​ Allowance for doubtful accounts ​ $ 113 ​ $ 49 Accrued compensation ​ 3,119 ​ 1,911 Deferred revenue ​ 3,724 ​ 2,554 Stock-based compensation ​ 1,938 ​ 882 Federal tax credits ​ 4,099 ​ 3,301 Net operating losses ​ 27,103 ​ 25,157 State tax credits ​ 1,640 ​ 1,383 Business interest limitation ​ 9,829 ​ 7,945 Other ​ 1,942 ​ 1,464 Gross deferred tax assets ​ ​ 53,507 ​ ​ 44,646 Valuation allowance ​ (2,923) ​ (1,213) Total deferred tax assets ​ 50,584 ​ 43,433 Deferred tax liabilities: ​ ​ Prepaid items ​ (853) ​ (691) Deferred contract costs ​ (9,169) ​ (5,322) Intangibles and other ​ (46,898) ​ (55,553) Gross deferred tax liabilities ​ ​ (56,920) ​ ​ (61,566) Net deferred tax liabilities ​ $ (6,336) ​ $ (18,133)</t>
        </is>
      </c>
    </row>
    <row r="7">
      <c r="A7" s="4" t="inlineStr">
        <is>
          <t>Schedule of unrecognized tax benefits</t>
        </is>
      </c>
      <c r="B7" s="4" t="inlineStr">
        <is>
          <t>​ ​ ​ ​ ​ ​ ​ ​ ​ ​ ​ ​ ​ Years Ended December 31, ​ 2020 2019 ​ 2018 ​ ​ (in thousands) Balance, January 1 $ 496 ​ $ 425 ​ $ 245 Additions based on tax positions related to the current year ​ 130 ​ ​ 104 ​ ​ 111 Additions based on tax positions related to prior years ​ 44 ​ ​ 19 ​ ​ 83 Reductions based on tax positions related to prior years ​ — ​ ​ (52) ​ ​ (14) Balance, December 31 $ 670 ​ $ 496 ​ $ 4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 Parent Company Only (Tables)</t>
        </is>
      </c>
      <c r="B1" s="2" t="inlineStr">
        <is>
          <t>12 Months Ended</t>
        </is>
      </c>
    </row>
    <row r="2">
      <c r="B2" s="2" t="inlineStr">
        <is>
          <t>Dec. 31, 2020</t>
        </is>
      </c>
    </row>
    <row r="3">
      <c r="A3" s="3" t="inlineStr">
        <is>
          <t>Condensed Financial Information</t>
        </is>
      </c>
    </row>
    <row r="4">
      <c r="A4" s="4" t="inlineStr">
        <is>
          <t>Condensed Balance Sheet [Table Text Block]</t>
        </is>
      </c>
      <c r="B4" s="4" t="inlineStr">
        <is>
          <t>​ ​ ​ ​ ​ ​ ​ ​ ​ ​ December 31, ​ 2020 2019 Assets ​ ​ ​ ​ Current assets: ​ ​ Cash and cash equivalents ​ $ — ​ $ — Total current assets ​ — ​ — Investment in subsidiaries ​ 815,481 ​ 503,878 Total assets ​ $ 815,481 ​ $ 503,878 ​ ​ ​ ​ ​ ​ ​ Liabilities and stockholders’ equity ​ ​ Current liabilities: ​ ​ ​ ​ Current liabilities ​ $ — ​ $ — Total current liabilities ​ — ​ — Other liabilities ​ — ​ — Total liabilities ​ — ​ — Commitments and contingencies ​ ​ Stockholders’ equity: ​ ​ Preferred stock, $0.001 par value, 50,000,000 and no shares authorized ​ ​ — ​ ​ — Common stock, $0.001 par value, 500,000,000 and 132,000,000 shares authorized at December 31, 2020 and 2019, respectively; 116,992,472 and 102,843,612 shares issued outstanding ​ 117 ​ 103 Additional paid-in capital ​ 903,116 ​ 568,756 Accumulated deficit ​ (87,752) ​ (64,981) Total stockholders’ equity ​ 815,481 ​ 503,878 Total liabilities and stockholders’ equity ​ $ 815,481 ​ $ 503,878</t>
        </is>
      </c>
    </row>
    <row r="5">
      <c r="A5" s="4" t="inlineStr">
        <is>
          <t>Condensed Income Statement [Table Text Block]</t>
        </is>
      </c>
      <c r="B5" s="4" t="inlineStr">
        <is>
          <t>​ ​ ​ ​ ​ ​ ​ ​ ​ ​ ​ ​ ​ Years Ended December 31, ​ 2020 2019 ​ 2018 Revenue ​ $ — ​ $ — ​ $ — Operating expenses ​ — ​ ​ — ​ — Income from operations ​ — ​ ​ — ​ — Other income (expense), net ​ — ​ ​ — ​ — Income before income taxes and equity in net income of subsidiaries ​ — ​ ​ — ​ — Benefit for income taxes ​ — ​ ​ — ​ — Equity in net loss of subsidiaries ​ (22,771) ​ ​ (32,600) ​ (36,256) Net loss ​ $ (22,771) ​ $ (32,600) ​ $ (36,2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description of business - IPO (Details) - USD ($) $ / shares in Units, $ in Thousands</t>
        </is>
      </c>
      <c r="B1" s="2" t="inlineStr">
        <is>
          <t>Jul. 24, 2020</t>
        </is>
      </c>
      <c r="C1" s="2" t="inlineStr">
        <is>
          <t>Sep. 30, 2020</t>
        </is>
      </c>
      <c r="D1" s="2" t="inlineStr">
        <is>
          <t>Dec. 31, 2020</t>
        </is>
      </c>
      <c r="E1" s="2" t="inlineStr">
        <is>
          <t>Dec. 31, 2019</t>
        </is>
      </c>
    </row>
    <row r="2">
      <c r="A2" s="3" t="inlineStr">
        <is>
          <t>Acquisitions</t>
        </is>
      </c>
    </row>
    <row r="3">
      <c r="A3" s="4" t="inlineStr">
        <is>
          <t>Proceeds from initial public offering, net of underwriting discounts and commissions</t>
        </is>
      </c>
      <c r="D3" s="6" t="n">
        <v>326316</v>
      </c>
    </row>
    <row r="4">
      <c r="A4" s="4" t="inlineStr">
        <is>
          <t>Offering costs</t>
        </is>
      </c>
      <c r="D4" s="6" t="n">
        <v>7256</v>
      </c>
      <c r="E4" s="6" t="n">
        <v>721</v>
      </c>
    </row>
    <row r="5">
      <c r="A5" s="4" t="inlineStr">
        <is>
          <t>Common stock, par value</t>
        </is>
      </c>
      <c r="B5" s="7" t="n">
        <v>0.001</v>
      </c>
      <c r="D5" s="7" t="n">
        <v>0.001</v>
      </c>
      <c r="E5" s="7" t="n">
        <v>0.001</v>
      </c>
    </row>
    <row r="6">
      <c r="A6" s="4" t="inlineStr">
        <is>
          <t>Common stock, shares authorized</t>
        </is>
      </c>
      <c r="B6" s="5" t="n">
        <v>500000000</v>
      </c>
      <c r="D6" s="5" t="n">
        <v>500000000</v>
      </c>
      <c r="E6" s="5" t="n">
        <v>132000000</v>
      </c>
    </row>
    <row r="7">
      <c r="A7" s="4" t="inlineStr">
        <is>
          <t>Preferred stock, par value</t>
        </is>
      </c>
      <c r="B7" s="7" t="n">
        <v>0.001</v>
      </c>
      <c r="D7" s="7" t="n">
        <v>0.001</v>
      </c>
      <c r="E7" s="7" t="n">
        <v>0.001</v>
      </c>
    </row>
    <row r="8">
      <c r="A8" s="4" t="inlineStr">
        <is>
          <t>Preferred stock, shares authorized</t>
        </is>
      </c>
      <c r="B8" s="5" t="n">
        <v>50000000</v>
      </c>
      <c r="D8" s="5" t="n">
        <v>50000000</v>
      </c>
      <c r="E8" s="5" t="n">
        <v>0</v>
      </c>
    </row>
    <row r="9">
      <c r="A9" s="4" t="inlineStr">
        <is>
          <t>Proceeds from private placement</t>
        </is>
      </c>
      <c r="D9" s="6" t="n">
        <v>2233</v>
      </c>
    </row>
    <row r="10">
      <c r="A10" s="4" t="inlineStr">
        <is>
          <t>Repayment of debt</t>
        </is>
      </c>
      <c r="B10" s="6" t="n">
        <v>205000</v>
      </c>
      <c r="D10" s="5" t="n">
        <v>205000</v>
      </c>
      <c r="E10" s="6" t="n">
        <v>10000</v>
      </c>
    </row>
    <row r="11">
      <c r="A11" s="4" t="inlineStr">
        <is>
          <t>Accrued interest paid</t>
        </is>
      </c>
      <c r="B11" s="5" t="n">
        <v>3400</v>
      </c>
    </row>
    <row r="12">
      <c r="A12" s="4" t="inlineStr">
        <is>
          <t>Prepayment penalty</t>
        </is>
      </c>
      <c r="B12" s="5" t="n">
        <v>2000</v>
      </c>
    </row>
    <row r="13">
      <c r="A13" s="4" t="inlineStr">
        <is>
          <t>Write-off of debt issuance cost</t>
        </is>
      </c>
      <c r="B13" s="6" t="n">
        <v>3200</v>
      </c>
    </row>
    <row r="14">
      <c r="A14" s="4" t="inlineStr">
        <is>
          <t>Loss on debt extinguishment</t>
        </is>
      </c>
      <c r="C14" s="6" t="n">
        <v>5200</v>
      </c>
      <c r="D14" s="5" t="n">
        <v>5213</v>
      </c>
    </row>
    <row r="15">
      <c r="A15" s="4" t="inlineStr">
        <is>
          <t>IPO [Member]</t>
        </is>
      </c>
    </row>
    <row r="16">
      <c r="A16" s="3" t="inlineStr">
        <is>
          <t>Acquisitions</t>
        </is>
      </c>
    </row>
    <row r="17">
      <c r="A17" s="4" t="inlineStr">
        <is>
          <t>Issuance of common stock (shares)</t>
        </is>
      </c>
      <c r="B17" s="5" t="n">
        <v>13500000</v>
      </c>
    </row>
    <row r="18">
      <c r="A18" s="4" t="inlineStr">
        <is>
          <t>Proceeds from initial public offering, net of underwriting discounts and commissions</t>
        </is>
      </c>
      <c r="B18" s="6" t="n">
        <v>319000</v>
      </c>
    </row>
    <row r="19">
      <c r="A19" s="4" t="inlineStr">
        <is>
          <t>Issuance of common stock</t>
        </is>
      </c>
      <c r="D19" s="5" t="n">
        <v>322413</v>
      </c>
    </row>
    <row r="20">
      <c r="A20" s="4" t="inlineStr">
        <is>
          <t>Underwriting discount and commissions</t>
        </is>
      </c>
      <c r="B20" s="5" t="n">
        <v>24700</v>
      </c>
    </row>
    <row r="21">
      <c r="A21" s="4" t="inlineStr">
        <is>
          <t>Offering costs</t>
        </is>
      </c>
      <c r="B21" s="6" t="n">
        <v>7300</v>
      </c>
    </row>
    <row r="22">
      <c r="A22" s="4" t="inlineStr">
        <is>
          <t>Private Placement [Member]</t>
        </is>
      </c>
    </row>
    <row r="23">
      <c r="A23" s="3" t="inlineStr">
        <is>
          <t>Acquisitions</t>
        </is>
      </c>
    </row>
    <row r="24">
      <c r="A24" s="4" t="inlineStr">
        <is>
          <t>Issuance of common stock (shares)</t>
        </is>
      </c>
      <c r="B24" s="5" t="n">
        <v>85880</v>
      </c>
    </row>
    <row r="25">
      <c r="A25" s="4" t="inlineStr">
        <is>
          <t>Issuance of common stock</t>
        </is>
      </c>
      <c r="B25" s="6" t="n">
        <v>2200</v>
      </c>
      <c r="D25" s="5" t="n">
        <v>2233</v>
      </c>
    </row>
    <row r="26">
      <c r="A26" s="4" t="inlineStr">
        <is>
          <t>Offering costs</t>
        </is>
      </c>
      <c r="D26" s="6" t="n">
        <v>7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presentation and description of business - Acquisition and Basis of presentation (Details) - USD ($) $ in Thousands</t>
        </is>
      </c>
      <c r="B1" s="2" t="inlineStr">
        <is>
          <t>Nov. 13, 2017</t>
        </is>
      </c>
      <c r="C1" s="2" t="inlineStr">
        <is>
          <t>Dec. 31, 2020</t>
        </is>
      </c>
      <c r="D1" s="2" t="inlineStr">
        <is>
          <t>Dec. 31, 2019</t>
        </is>
      </c>
      <c r="E1" s="2" t="inlineStr">
        <is>
          <t>Dec. 31, 2018</t>
        </is>
      </c>
    </row>
    <row r="2">
      <c r="A2" s="3" t="inlineStr">
        <is>
          <t>Acquisitions</t>
        </is>
      </c>
    </row>
    <row r="3">
      <c r="A3" s="4" t="inlineStr">
        <is>
          <t>Ownership, as a percent</t>
        </is>
      </c>
      <c r="C3" s="4" t="inlineStr">
        <is>
          <t>62.30%</t>
        </is>
      </c>
    </row>
    <row r="4">
      <c r="A4" s="4" t="inlineStr">
        <is>
          <t>Revenue</t>
        </is>
      </c>
      <c r="C4" s="6" t="n">
        <v>269451</v>
      </c>
      <c r="D4" s="6" t="n">
        <v>204027</v>
      </c>
      <c r="E4" s="6" t="n">
        <v>146562</v>
      </c>
    </row>
    <row r="5">
      <c r="A5" s="4" t="inlineStr">
        <is>
          <t>Net Cash Provided by (Used in) Operating Activities</t>
        </is>
      </c>
      <c r="C5" s="5" t="n">
        <v>52743</v>
      </c>
      <c r="D5" s="5" t="n">
        <v>11904</v>
      </c>
      <c r="E5" s="5" t="n">
        <v>9360</v>
      </c>
    </row>
    <row r="6">
      <c r="A6" s="4" t="inlineStr">
        <is>
          <t>Net cash provided by financing activities</t>
        </is>
      </c>
      <c r="C6" s="5" t="n">
        <v>-115964</v>
      </c>
      <c r="D6" s="5" t="n">
        <v>-28652</v>
      </c>
      <c r="E6" s="5" t="n">
        <v>-1770</v>
      </c>
    </row>
    <row r="7">
      <c r="A7" s="4" t="inlineStr">
        <is>
          <t>License</t>
        </is>
      </c>
    </row>
    <row r="8">
      <c r="A8" s="3" t="inlineStr">
        <is>
          <t>Acquisitions</t>
        </is>
      </c>
    </row>
    <row r="9">
      <c r="A9" s="4" t="inlineStr">
        <is>
          <t>Revenue</t>
        </is>
      </c>
      <c r="C9" s="5" t="n">
        <v>5734</v>
      </c>
      <c r="D9" s="5" t="n">
        <v>9830</v>
      </c>
      <c r="E9" s="5" t="n">
        <v>13316</v>
      </c>
    </row>
    <row r="10">
      <c r="A10" s="4" t="inlineStr">
        <is>
          <t>Subscription</t>
        </is>
      </c>
    </row>
    <row r="11">
      <c r="A11" s="3" t="inlineStr">
        <is>
          <t>Acquisitions</t>
        </is>
      </c>
    </row>
    <row r="12">
      <c r="A12" s="4" t="inlineStr">
        <is>
          <t>Revenue</t>
        </is>
      </c>
      <c r="C12" s="5" t="n">
        <v>249192</v>
      </c>
      <c r="D12" s="5" t="n">
        <v>175189</v>
      </c>
      <c r="E12" s="5" t="n">
        <v>113040</v>
      </c>
    </row>
    <row r="13">
      <c r="A13" s="4" t="inlineStr">
        <is>
          <t>Classification Of On-Premise Subscription Revenue [Member] | Revision of Prior Period, Reclassification, Adjustment [Member] | License</t>
        </is>
      </c>
    </row>
    <row r="14">
      <c r="A14" s="3" t="inlineStr">
        <is>
          <t>Acquisitions</t>
        </is>
      </c>
    </row>
    <row r="15">
      <c r="A15" s="4" t="inlineStr">
        <is>
          <t>Revenue</t>
        </is>
      </c>
      <c r="D15" s="5" t="n">
        <v>-16100</v>
      </c>
      <c r="E15" s="5" t="n">
        <v>-12700</v>
      </c>
    </row>
    <row r="16">
      <c r="A16" s="4" t="inlineStr">
        <is>
          <t>Classification Of On-Premise Subscription Revenue [Member] | Revision of Prior Period, Reclassification, Adjustment [Member] | Subscription</t>
        </is>
      </c>
    </row>
    <row r="17">
      <c r="A17" s="3" t="inlineStr">
        <is>
          <t>Acquisitions</t>
        </is>
      </c>
    </row>
    <row r="18">
      <c r="A18" s="4" t="inlineStr">
        <is>
          <t>Revenue</t>
        </is>
      </c>
      <c r="D18" s="6" t="n">
        <v>16100</v>
      </c>
      <c r="E18" s="6" t="n">
        <v>12700</v>
      </c>
    </row>
    <row r="19">
      <c r="A19" s="4" t="inlineStr">
        <is>
          <t>Classification Of Cash Paid For Offering Costs [Member] | Revision of Prior Period, Reclassification, Adjustment [Member]</t>
        </is>
      </c>
    </row>
    <row r="20">
      <c r="A20" s="3" t="inlineStr">
        <is>
          <t>Acquisitions</t>
        </is>
      </c>
    </row>
    <row r="21">
      <c r="A21" s="4" t="inlineStr">
        <is>
          <t>Net Cash Provided by (Used in) Operating Activities</t>
        </is>
      </c>
      <c r="C21" s="5" t="n">
        <v>721</v>
      </c>
    </row>
    <row r="22">
      <c r="A22" s="4" t="inlineStr">
        <is>
          <t>Net cash provided by financing activities</t>
        </is>
      </c>
      <c r="C22" s="6" t="n">
        <v>721</v>
      </c>
    </row>
    <row r="23">
      <c r="A23" s="4" t="inlineStr">
        <is>
          <t>Vista Equity Partners [Member]</t>
        </is>
      </c>
    </row>
    <row r="24">
      <c r="A24" s="3" t="inlineStr">
        <is>
          <t>Acquisitions</t>
        </is>
      </c>
    </row>
    <row r="25">
      <c r="A25" s="4" t="inlineStr">
        <is>
          <t>Aggregate purchase price</t>
        </is>
      </c>
      <c r="B25" s="6" t="n">
        <v>7338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28" customWidth="1" min="2" max="2"/>
    <col width="21" customWidth="1" min="3" max="3"/>
    <col width="21" customWidth="1" min="4" max="4"/>
  </cols>
  <sheetData>
    <row r="1">
      <c r="A1" s="1" t="inlineStr">
        <is>
          <t>Basis of presentation and description of business (Details) $ in Thousands</t>
        </is>
      </c>
      <c r="B1" s="2" t="inlineStr">
        <is>
          <t>12 Months Ended</t>
        </is>
      </c>
    </row>
    <row r="2">
      <c r="B2" s="2" t="inlineStr">
        <is>
          <t>Dec. 31, 2020USD ($)segment</t>
        </is>
      </c>
      <c r="C2" s="2" t="inlineStr">
        <is>
          <t>Dec. 31, 2019USD ($)</t>
        </is>
      </c>
      <c r="D2" s="2" t="inlineStr">
        <is>
          <t>Dec. 31, 2018USD ($)</t>
        </is>
      </c>
    </row>
    <row r="3">
      <c r="A3" s="3" t="inlineStr">
        <is>
          <t>Disaggregation of Revenue [Line Items]</t>
        </is>
      </c>
    </row>
    <row r="4">
      <c r="A4" s="4" t="inlineStr">
        <is>
          <t>Number of operating segment | segment</t>
        </is>
      </c>
      <c r="B4" s="5" t="n">
        <v>1</v>
      </c>
    </row>
    <row r="5">
      <c r="A5" s="4" t="inlineStr">
        <is>
          <t>Number of reportable segment | segment</t>
        </is>
      </c>
      <c r="B5" s="5" t="n">
        <v>1</v>
      </c>
    </row>
    <row r="6">
      <c r="A6" s="4" t="inlineStr">
        <is>
          <t>Revenue</t>
        </is>
      </c>
      <c r="B6" s="6" t="n">
        <v>269451</v>
      </c>
      <c r="C6" s="6" t="n">
        <v>204027</v>
      </c>
      <c r="D6" s="6" t="n">
        <v>146562</v>
      </c>
    </row>
    <row r="7">
      <c r="A7" s="4" t="inlineStr">
        <is>
          <t>Long-Lived Assets</t>
        </is>
      </c>
      <c r="B7" s="5" t="n">
        <v>12755</v>
      </c>
      <c r="C7" s="5" t="n">
        <v>12477</v>
      </c>
    </row>
    <row r="8">
      <c r="A8" s="4" t="inlineStr">
        <is>
          <t>The Americas</t>
        </is>
      </c>
    </row>
    <row r="9">
      <c r="A9" s="3" t="inlineStr">
        <is>
          <t>Disaggregation of Revenue [Line Items]</t>
        </is>
      </c>
    </row>
    <row r="10">
      <c r="A10" s="4" t="inlineStr">
        <is>
          <t>Revenue</t>
        </is>
      </c>
      <c r="B10" s="5" t="n">
        <v>208294</v>
      </c>
      <c r="C10" s="5" t="n">
        <v>156259</v>
      </c>
      <c r="D10" s="5" t="n">
        <v>117454</v>
      </c>
    </row>
    <row r="11">
      <c r="A11" s="4" t="inlineStr">
        <is>
          <t>Long-Lived Assets</t>
        </is>
      </c>
      <c r="B11" s="5" t="n">
        <v>9402</v>
      </c>
      <c r="C11" s="5" t="n">
        <v>7991</v>
      </c>
    </row>
    <row r="12">
      <c r="A12" s="4" t="inlineStr">
        <is>
          <t>Europe, Middle East, India, and Africa</t>
        </is>
      </c>
    </row>
    <row r="13">
      <c r="A13" s="3" t="inlineStr">
        <is>
          <t>Disaggregation of Revenue [Line Items]</t>
        </is>
      </c>
    </row>
    <row r="14">
      <c r="A14" s="4" t="inlineStr">
        <is>
          <t>Revenue</t>
        </is>
      </c>
      <c r="B14" s="5" t="n">
        <v>45971</v>
      </c>
      <c r="C14" s="5" t="n">
        <v>36235</v>
      </c>
      <c r="D14" s="5" t="n">
        <v>20536</v>
      </c>
    </row>
    <row r="15">
      <c r="A15" s="4" t="inlineStr">
        <is>
          <t>Long-Lived Assets</t>
        </is>
      </c>
      <c r="B15" s="5" t="n">
        <v>1976</v>
      </c>
      <c r="C15" s="5" t="n">
        <v>2562</v>
      </c>
    </row>
    <row r="16">
      <c r="A16" s="4" t="inlineStr">
        <is>
          <t>Asia Pacific</t>
        </is>
      </c>
    </row>
    <row r="17">
      <c r="A17" s="3" t="inlineStr">
        <is>
          <t>Disaggregation of Revenue [Line Items]</t>
        </is>
      </c>
    </row>
    <row r="18">
      <c r="A18" s="4" t="inlineStr">
        <is>
          <t>Revenue</t>
        </is>
      </c>
      <c r="B18" s="5" t="n">
        <v>15186</v>
      </c>
      <c r="C18" s="5" t="n">
        <v>11533</v>
      </c>
      <c r="D18" s="6" t="n">
        <v>8572</v>
      </c>
    </row>
    <row r="19">
      <c r="A19" s="4" t="inlineStr">
        <is>
          <t>Long-Lived Assets</t>
        </is>
      </c>
      <c r="B19" s="6" t="n">
        <v>1377</v>
      </c>
      <c r="C19" s="6" t="n">
        <v>192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ummary of significant accounting policies - Trade receivables, net (Details) $ in Thousands</t>
        </is>
      </c>
      <c r="B1" s="2" t="inlineStr">
        <is>
          <t>12 Months Ended</t>
        </is>
      </c>
    </row>
    <row r="2">
      <c r="B2" s="2" t="inlineStr">
        <is>
          <t>Dec. 31, 2020USD ($)item</t>
        </is>
      </c>
      <c r="C2" s="2" t="inlineStr">
        <is>
          <t>Dec. 31, 2019USD ($)item</t>
        </is>
      </c>
      <c r="D2" s="2" t="inlineStr">
        <is>
          <t>Dec. 31, 2018USD ($)item</t>
        </is>
      </c>
    </row>
    <row r="3">
      <c r="A3" s="3" t="inlineStr">
        <is>
          <t>Concentration Risk [Line Items]</t>
        </is>
      </c>
    </row>
    <row r="4">
      <c r="A4" s="4" t="inlineStr">
        <is>
          <t>Receivables payment period</t>
        </is>
      </c>
      <c r="B4" s="4" t="inlineStr">
        <is>
          <t>30 days</t>
        </is>
      </c>
    </row>
    <row r="5">
      <c r="A5" s="4" t="inlineStr">
        <is>
          <t>Allowance</t>
        </is>
      </c>
      <c r="B5" s="6" t="n">
        <v>530</v>
      </c>
      <c r="C5" s="6" t="n">
        <v>200</v>
      </c>
    </row>
    <row r="6">
      <c r="A6" s="4" t="inlineStr">
        <is>
          <t>Trade accounts receivable, net</t>
        </is>
      </c>
      <c r="B6" s="5" t="n">
        <v>69056</v>
      </c>
      <c r="C6" s="5" t="n">
        <v>46513</v>
      </c>
    </row>
    <row r="7">
      <c r="A7" s="3" t="inlineStr">
        <is>
          <t>Accounts Receivable, Allowance for Credit Loss [Roll Forward]</t>
        </is>
      </c>
    </row>
    <row r="8">
      <c r="A8" s="4" t="inlineStr">
        <is>
          <t>Accounts Receivable, Allowance for Credit Loss, Beginning Balance</t>
        </is>
      </c>
      <c r="B8" s="5" t="n">
        <v>200</v>
      </c>
      <c r="C8" s="5" t="n">
        <v>60</v>
      </c>
      <c r="D8" s="6" t="n">
        <v>60</v>
      </c>
    </row>
    <row r="9">
      <c r="A9" s="4" t="inlineStr">
        <is>
          <t>Bad debt expense</t>
        </is>
      </c>
      <c r="B9" s="5" t="n">
        <v>824</v>
      </c>
      <c r="C9" s="5" t="n">
        <v>279</v>
      </c>
      <c r="D9" s="5" t="n">
        <v>37</v>
      </c>
    </row>
    <row r="10">
      <c r="A10" s="4" t="inlineStr">
        <is>
          <t>Accounts written off</t>
        </is>
      </c>
      <c r="B10" s="5" t="n">
        <v>-494</v>
      </c>
      <c r="C10" s="5" t="n">
        <v>-139</v>
      </c>
      <c r="D10" s="5" t="n">
        <v>-37</v>
      </c>
    </row>
    <row r="11">
      <c r="A11" s="4" t="inlineStr">
        <is>
          <t>Accounts Receivable, Allowance for Credit Loss, Ending Balance</t>
        </is>
      </c>
      <c r="B11" s="6" t="n">
        <v>530</v>
      </c>
      <c r="C11" s="6" t="n">
        <v>200</v>
      </c>
      <c r="D11" s="6" t="n">
        <v>60</v>
      </c>
    </row>
    <row r="12">
      <c r="A12" s="4" t="inlineStr">
        <is>
          <t>Revenue from Contract with Customer Benchmark [Member] | Credit Concentration Risk [Member]</t>
        </is>
      </c>
    </row>
    <row r="13">
      <c r="A13" s="3" t="inlineStr">
        <is>
          <t>Concentration Risk [Line Items]</t>
        </is>
      </c>
    </row>
    <row r="14">
      <c r="A14" s="4" t="inlineStr">
        <is>
          <t>Number of significant distributors | item</t>
        </is>
      </c>
      <c r="B14" s="5" t="n">
        <v>2</v>
      </c>
      <c r="C14" s="5" t="n">
        <v>1</v>
      </c>
      <c r="D14" s="5" t="n">
        <v>1</v>
      </c>
    </row>
    <row r="15">
      <c r="A15" s="4" t="inlineStr">
        <is>
          <t>Accounts Receivable [Member] | Credit Concentration Risk [Member]</t>
        </is>
      </c>
    </row>
    <row r="16">
      <c r="A16" s="3" t="inlineStr">
        <is>
          <t>Concentration Risk [Line Items]</t>
        </is>
      </c>
    </row>
    <row r="17">
      <c r="A17" s="4" t="inlineStr">
        <is>
          <t>Trade accounts receivable, net</t>
        </is>
      </c>
      <c r="B17" s="6" t="n">
        <v>19800</v>
      </c>
      <c r="C17" s="6" t="n">
        <v>6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25" customWidth="1" min="2" max="2"/>
    <col width="21" customWidth="1" min="3" max="3"/>
    <col width="21" customWidth="1" min="4" max="4"/>
  </cols>
  <sheetData>
    <row r="1">
      <c r="A1" s="1" t="inlineStr">
        <is>
          <t>Summary of significant accounting policies - Equipment, Intangibles (Details)</t>
        </is>
      </c>
      <c r="B1" s="2" t="inlineStr">
        <is>
          <t>12 Months Ended</t>
        </is>
      </c>
    </row>
    <row r="2">
      <c r="B2" s="2" t="inlineStr">
        <is>
          <t>Dec. 31, 2020USD ($)item</t>
        </is>
      </c>
      <c r="C2" s="2" t="inlineStr">
        <is>
          <t>Dec. 31, 2019USD ($)</t>
        </is>
      </c>
      <c r="D2" s="2" t="inlineStr">
        <is>
          <t>Dec. 31, 2018USD ($)</t>
        </is>
      </c>
    </row>
    <row r="3">
      <c r="A3" s="3" t="inlineStr">
        <is>
          <t>Property, Plant and Equipment [Line Items]</t>
        </is>
      </c>
    </row>
    <row r="4">
      <c r="A4" s="4" t="inlineStr">
        <is>
          <t>Impairment of long-lived assets</t>
        </is>
      </c>
      <c r="B4" s="6" t="n">
        <v>0</v>
      </c>
    </row>
    <row r="5">
      <c r="A5" s="4" t="inlineStr">
        <is>
          <t>Number of Reporting Units | item</t>
        </is>
      </c>
      <c r="B5" s="5" t="n">
        <v>1</v>
      </c>
    </row>
    <row r="6">
      <c r="A6" s="4" t="inlineStr">
        <is>
          <t>Goodwill, Impairment Loss</t>
        </is>
      </c>
      <c r="B6" s="6" t="n">
        <v>0</v>
      </c>
      <c r="C6" s="6" t="n">
        <v>0</v>
      </c>
      <c r="D6" s="6" t="n">
        <v>0</v>
      </c>
    </row>
    <row r="7">
      <c r="A7" s="4" t="inlineStr">
        <is>
          <t>Minimum</t>
        </is>
      </c>
    </row>
    <row r="8">
      <c r="A8" s="3" t="inlineStr">
        <is>
          <t>Property, Plant and Equipment [Line Items]</t>
        </is>
      </c>
    </row>
    <row r="9">
      <c r="A9" s="4" t="inlineStr">
        <is>
          <t>Useful life of intangible assets</t>
        </is>
      </c>
      <c r="B9" s="4" t="inlineStr">
        <is>
          <t>1 year</t>
        </is>
      </c>
    </row>
    <row r="10">
      <c r="A10" s="4" t="inlineStr">
        <is>
          <t>Maximum</t>
        </is>
      </c>
    </row>
    <row r="11">
      <c r="A11" s="3" t="inlineStr">
        <is>
          <t>Property, Plant and Equipment [Line Items]</t>
        </is>
      </c>
    </row>
    <row r="12">
      <c r="A12" s="4" t="inlineStr">
        <is>
          <t>Useful life of intangible assets</t>
        </is>
      </c>
      <c r="B12" s="4" t="inlineStr">
        <is>
          <t>12 years</t>
        </is>
      </c>
    </row>
    <row r="13">
      <c r="A13" s="4" t="inlineStr">
        <is>
          <t>Computer Equipment [Member]</t>
        </is>
      </c>
    </row>
    <row r="14">
      <c r="A14" s="3" t="inlineStr">
        <is>
          <t>Property, Plant and Equipment [Line Items]</t>
        </is>
      </c>
    </row>
    <row r="15">
      <c r="A15" s="4" t="inlineStr">
        <is>
          <t>Useful life</t>
        </is>
      </c>
      <c r="B15" s="4" t="inlineStr">
        <is>
          <t>3 years</t>
        </is>
      </c>
    </row>
    <row r="16">
      <c r="A16" s="4" t="inlineStr">
        <is>
          <t>Computer Equipment [Member] | Minimum</t>
        </is>
      </c>
    </row>
    <row r="17">
      <c r="A17" s="3" t="inlineStr">
        <is>
          <t>Property, Plant and Equipment [Line Items]</t>
        </is>
      </c>
    </row>
    <row r="18">
      <c r="A18" s="4" t="inlineStr">
        <is>
          <t>Useful life</t>
        </is>
      </c>
      <c r="B18" s="4" t="inlineStr">
        <is>
          <t>3 years</t>
        </is>
      </c>
    </row>
    <row r="19">
      <c r="A19" s="4" t="inlineStr">
        <is>
          <t>Software</t>
        </is>
      </c>
    </row>
    <row r="20">
      <c r="A20" s="3" t="inlineStr">
        <is>
          <t>Property, Plant and Equipment [Line Items]</t>
        </is>
      </c>
    </row>
    <row r="21">
      <c r="A21" s="4" t="inlineStr">
        <is>
          <t>Useful life</t>
        </is>
      </c>
      <c r="B21" s="4" t="inlineStr">
        <is>
          <t>3 years</t>
        </is>
      </c>
    </row>
    <row r="22">
      <c r="A22" s="4" t="inlineStr">
        <is>
          <t>Furniture and Fixtures [Member]</t>
        </is>
      </c>
    </row>
    <row r="23">
      <c r="A23" s="3" t="inlineStr">
        <is>
          <t>Property, Plant and Equipment [Line Items]</t>
        </is>
      </c>
    </row>
    <row r="24">
      <c r="A24" s="4" t="inlineStr">
        <is>
          <t>Useful life</t>
        </is>
      </c>
      <c r="B24" s="4" t="inlineStr">
        <is>
          <t>5 years</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s>
  <sheetData>
    <row r="1">
      <c r="A1" s="1" t="inlineStr">
        <is>
          <t>Summary of significant accounting policies - Stock split, Offering costs (Details) $ in Thousands</t>
        </is>
      </c>
      <c r="B1" s="2" t="inlineStr">
        <is>
          <t>Jul. 10, 2020</t>
        </is>
      </c>
      <c r="C1" s="2" t="inlineStr">
        <is>
          <t>Dec. 31, 2020USD ($)</t>
        </is>
      </c>
      <c r="D1" s="2" t="inlineStr">
        <is>
          <t>Dec. 31, 2019USD ($)</t>
        </is>
      </c>
      <c r="E1" s="2" t="inlineStr">
        <is>
          <t>Dec. 31, 2018USD ($)</t>
        </is>
      </c>
      <c r="F1" s="2" t="inlineStr">
        <is>
          <t>Jul. 24, 2020USD ($)</t>
        </is>
      </c>
    </row>
    <row r="2">
      <c r="A2" s="3" t="inlineStr">
        <is>
          <t>Subsidiary, Sale of Stock [Line Items]</t>
        </is>
      </c>
    </row>
    <row r="3">
      <c r="A3" s="4" t="inlineStr">
        <is>
          <t>Stock split ratio</t>
        </is>
      </c>
      <c r="B3" s="5" t="n">
        <v>110</v>
      </c>
    </row>
    <row r="4">
      <c r="A4" s="4" t="inlineStr">
        <is>
          <t>Deferred offering costs</t>
        </is>
      </c>
      <c r="D4" s="6" t="n">
        <v>2300</v>
      </c>
      <c r="F4" s="6" t="n">
        <v>7300</v>
      </c>
    </row>
    <row r="5">
      <c r="A5" s="4" t="inlineStr">
        <is>
          <t>Offering costs</t>
        </is>
      </c>
      <c r="C5" s="6" t="n">
        <v>7256</v>
      </c>
      <c r="D5" s="5" t="n">
        <v>721</v>
      </c>
    </row>
    <row r="6">
      <c r="A6" s="4" t="inlineStr">
        <is>
          <t>Foreign currency transaction loss</t>
        </is>
      </c>
      <c r="C6" s="5" t="n">
        <v>722</v>
      </c>
      <c r="D6" s="6" t="n">
        <v>1252</v>
      </c>
      <c r="E6" s="6" t="n">
        <v>418</v>
      </c>
    </row>
    <row r="7">
      <c r="A7" s="4" t="inlineStr">
        <is>
          <t>Private Placement [Member]</t>
        </is>
      </c>
    </row>
    <row r="8">
      <c r="A8" s="3" t="inlineStr">
        <is>
          <t>Subsidiary, Sale of Stock [Line Items]</t>
        </is>
      </c>
    </row>
    <row r="9">
      <c r="A9" s="4" t="inlineStr">
        <is>
          <t>Offering costs</t>
        </is>
      </c>
      <c r="C9" s="6" t="n">
        <v>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 [Abstract]</t>
        </is>
      </c>
    </row>
    <row r="4">
      <c r="A4" s="4" t="inlineStr">
        <is>
          <t>Revenue</t>
        </is>
      </c>
      <c r="B4" s="6" t="n">
        <v>269451</v>
      </c>
      <c r="C4" s="6" t="n">
        <v>204027</v>
      </c>
      <c r="D4" s="6" t="n">
        <v>146562</v>
      </c>
    </row>
    <row r="5">
      <c r="A5" s="3" t="inlineStr">
        <is>
          <t>Cost of revenue:</t>
        </is>
      </c>
    </row>
    <row r="6">
      <c r="A6" s="4" t="inlineStr">
        <is>
          <t>Amortization expense</t>
        </is>
      </c>
      <c r="B6" s="5" t="n">
        <v>10753</v>
      </c>
      <c r="C6" s="5" t="n">
        <v>10266</v>
      </c>
      <c r="D6" s="5" t="n">
        <v>8969</v>
      </c>
    </row>
    <row r="7">
      <c r="A7" s="4" t="inlineStr">
        <is>
          <t>Total cost of revenue</t>
        </is>
      </c>
      <c r="B7" s="5" t="n">
        <v>60788</v>
      </c>
      <c r="C7" s="5" t="n">
        <v>56029</v>
      </c>
      <c r="D7" s="5" t="n">
        <v>49303</v>
      </c>
    </row>
    <row r="8">
      <c r="A8" s="4" t="inlineStr">
        <is>
          <t>Gross profit</t>
        </is>
      </c>
      <c r="B8" s="5" t="n">
        <v>208663</v>
      </c>
      <c r="C8" s="5" t="n">
        <v>147998</v>
      </c>
      <c r="D8" s="5" t="n">
        <v>97259</v>
      </c>
    </row>
    <row r="9">
      <c r="A9" s="3" t="inlineStr">
        <is>
          <t>Operating expenses:</t>
        </is>
      </c>
    </row>
    <row r="10">
      <c r="A10" s="4" t="inlineStr">
        <is>
          <t>Sales and marketing</t>
        </is>
      </c>
      <c r="B10" s="5" t="n">
        <v>96251</v>
      </c>
      <c r="C10" s="5" t="n">
        <v>71006</v>
      </c>
      <c r="D10" s="5" t="n">
        <v>51976</v>
      </c>
    </row>
    <row r="11">
      <c r="A11" s="4" t="inlineStr">
        <is>
          <t>Research and development</t>
        </is>
      </c>
      <c r="B11" s="5" t="n">
        <v>52431</v>
      </c>
      <c r="C11" s="5" t="n">
        <v>42829</v>
      </c>
      <c r="D11" s="5" t="n">
        <v>31515</v>
      </c>
    </row>
    <row r="12">
      <c r="A12" s="4" t="inlineStr">
        <is>
          <t>General and administrative</t>
        </is>
      </c>
      <c r="B12" s="5" t="n">
        <v>51904</v>
      </c>
      <c r="C12" s="5" t="n">
        <v>32003</v>
      </c>
      <c r="D12" s="5" t="n">
        <v>22270</v>
      </c>
    </row>
    <row r="13">
      <c r="A13" s="4" t="inlineStr">
        <is>
          <t>Amortization expense</t>
        </is>
      </c>
      <c r="B13" s="5" t="n">
        <v>22575</v>
      </c>
      <c r="C13" s="5" t="n">
        <v>22416</v>
      </c>
      <c r="D13" s="5" t="n">
        <v>21491</v>
      </c>
    </row>
    <row r="14">
      <c r="A14" s="4" t="inlineStr">
        <is>
          <t>Total operating expenses</t>
        </is>
      </c>
      <c r="B14" s="5" t="n">
        <v>223161</v>
      </c>
      <c r="C14" s="5" t="n">
        <v>168254</v>
      </c>
      <c r="D14" s="5" t="n">
        <v>127252</v>
      </c>
    </row>
    <row r="15">
      <c r="A15" s="4" t="inlineStr">
        <is>
          <t>Income (loss) from operations</t>
        </is>
      </c>
      <c r="B15" s="5" t="n">
        <v>-14498</v>
      </c>
      <c r="C15" s="5" t="n">
        <v>-20256</v>
      </c>
      <c r="D15" s="5" t="n">
        <v>-29993</v>
      </c>
    </row>
    <row r="16">
      <c r="A16" s="4" t="inlineStr">
        <is>
          <t>Interest expense, net</t>
        </is>
      </c>
      <c r="B16" s="5" t="n">
        <v>-10741</v>
      </c>
      <c r="C16" s="5" t="n">
        <v>-21423</v>
      </c>
      <c r="D16" s="5" t="n">
        <v>-18203</v>
      </c>
    </row>
    <row r="17">
      <c r="A17" s="4" t="inlineStr">
        <is>
          <t>Loss on extinguishment of debt</t>
        </is>
      </c>
      <c r="B17" s="5" t="n">
        <v>-5213</v>
      </c>
    </row>
    <row r="18">
      <c r="A18" s="4" t="inlineStr">
        <is>
          <t>Foreign currency transaction loss</t>
        </is>
      </c>
      <c r="B18" s="5" t="n">
        <v>-722</v>
      </c>
      <c r="C18" s="5" t="n">
        <v>-1252</v>
      </c>
      <c r="D18" s="5" t="n">
        <v>-418</v>
      </c>
    </row>
    <row r="19">
      <c r="A19" s="4" t="inlineStr">
        <is>
          <t>Other income, net</t>
        </is>
      </c>
      <c r="B19" s="5" t="n">
        <v>91</v>
      </c>
      <c r="C19" s="5" t="n">
        <v>220</v>
      </c>
      <c r="D19" s="5" t="n">
        <v>221</v>
      </c>
    </row>
    <row r="20">
      <c r="A20" s="4" t="inlineStr">
        <is>
          <t>Loss before income tax benefit</t>
        </is>
      </c>
      <c r="B20" s="5" t="n">
        <v>-31083</v>
      </c>
      <c r="C20" s="5" t="n">
        <v>-42711</v>
      </c>
      <c r="D20" s="5" t="n">
        <v>-48393</v>
      </c>
    </row>
    <row r="21">
      <c r="A21" s="4" t="inlineStr">
        <is>
          <t>Income tax benefit</t>
        </is>
      </c>
      <c r="B21" s="5" t="n">
        <v>8312</v>
      </c>
      <c r="C21" s="5" t="n">
        <v>10111</v>
      </c>
      <c r="D21" s="5" t="n">
        <v>12137</v>
      </c>
    </row>
    <row r="22">
      <c r="A22" s="4" t="inlineStr">
        <is>
          <t>Net loss</t>
        </is>
      </c>
      <c r="B22" s="6" t="n">
        <v>-22771</v>
      </c>
      <c r="C22" s="6" t="n">
        <v>-32600</v>
      </c>
      <c r="D22" s="6" t="n">
        <v>-36256</v>
      </c>
    </row>
    <row r="23">
      <c r="A23" s="4" t="inlineStr">
        <is>
          <t>Net loss per share, basic and diluted</t>
        </is>
      </c>
      <c r="B23" s="8" t="n">
        <v>-0.21</v>
      </c>
      <c r="C23" s="8" t="n">
        <v>-0.32</v>
      </c>
      <c r="D23" s="8" t="n">
        <v>-0.35</v>
      </c>
    </row>
    <row r="24">
      <c r="A24" s="4" t="inlineStr">
        <is>
          <t>Weighted-average shares used to compute net loss per share, basic and diluted</t>
        </is>
      </c>
      <c r="B24" s="5" t="n">
        <v>108908597</v>
      </c>
      <c r="C24" s="5" t="n">
        <v>102752092</v>
      </c>
      <c r="D24" s="5" t="n">
        <v>102325465</v>
      </c>
    </row>
    <row r="25">
      <c r="A25" s="4" t="inlineStr">
        <is>
          <t>Subscription</t>
        </is>
      </c>
    </row>
    <row r="26">
      <c r="A26" s="3" t="inlineStr">
        <is>
          <t>Revenues [Abstract]</t>
        </is>
      </c>
    </row>
    <row r="27">
      <c r="A27" s="4" t="inlineStr">
        <is>
          <t>Revenue</t>
        </is>
      </c>
      <c r="B27" s="6" t="n">
        <v>249192</v>
      </c>
      <c r="C27" s="6" t="n">
        <v>175189</v>
      </c>
      <c r="D27" s="6" t="n">
        <v>113040</v>
      </c>
    </row>
    <row r="28">
      <c r="A28" s="3" t="inlineStr">
        <is>
          <t>Cost of revenue:</t>
        </is>
      </c>
    </row>
    <row r="29">
      <c r="A29" s="4" t="inlineStr">
        <is>
          <t>Cost of revenue</t>
        </is>
      </c>
      <c r="B29" s="5" t="n">
        <v>39323</v>
      </c>
      <c r="C29" s="5" t="n">
        <v>31539</v>
      </c>
      <c r="D29" s="5" t="n">
        <v>24088</v>
      </c>
    </row>
    <row r="30">
      <c r="A30" s="4" t="inlineStr">
        <is>
          <t>Services/Professional Services</t>
        </is>
      </c>
    </row>
    <row r="31">
      <c r="A31" s="3" t="inlineStr">
        <is>
          <t>Revenues [Abstract]</t>
        </is>
      </c>
    </row>
    <row r="32">
      <c r="A32" s="4" t="inlineStr">
        <is>
          <t>Revenue</t>
        </is>
      </c>
      <c r="B32" s="5" t="n">
        <v>14525</v>
      </c>
      <c r="C32" s="5" t="n">
        <v>19008</v>
      </c>
      <c r="D32" s="5" t="n">
        <v>20206</v>
      </c>
    </row>
    <row r="33">
      <c r="A33" s="3" t="inlineStr">
        <is>
          <t>Cost of revenue:</t>
        </is>
      </c>
    </row>
    <row r="34">
      <c r="A34" s="4" t="inlineStr">
        <is>
          <t>Cost of revenue</t>
        </is>
      </c>
      <c r="B34" s="5" t="n">
        <v>10712</v>
      </c>
      <c r="C34" s="5" t="n">
        <v>14224</v>
      </c>
      <c r="D34" s="5" t="n">
        <v>16246</v>
      </c>
    </row>
    <row r="35">
      <c r="A35" s="4" t="inlineStr">
        <is>
          <t>License</t>
        </is>
      </c>
    </row>
    <row r="36">
      <c r="A36" s="3" t="inlineStr">
        <is>
          <t>Revenues [Abstract]</t>
        </is>
      </c>
    </row>
    <row r="37">
      <c r="A37" s="4" t="inlineStr">
        <is>
          <t>Revenue</t>
        </is>
      </c>
      <c r="B37" s="6" t="n">
        <v>5734</v>
      </c>
      <c r="C37" s="6" t="n">
        <v>9830</v>
      </c>
      <c r="D37" s="6" t="n">
        <v>133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7" customWidth="1" min="5" max="5"/>
    <col width="17" customWidth="1" min="6" max="6"/>
  </cols>
  <sheetData>
    <row r="1">
      <c r="A1" s="1" t="inlineStr">
        <is>
          <t>Summary of significant accounting policies - Stock-based compensation (Details) - USD ($) $ / shares in Units, $ in Millions</t>
        </is>
      </c>
      <c r="B1" s="2" t="inlineStr">
        <is>
          <t>Jul. 24, 2020</t>
        </is>
      </c>
      <c r="C1" s="2" t="inlineStr">
        <is>
          <t>Jun. 30, 2020</t>
        </is>
      </c>
      <c r="D1" s="2" t="inlineStr">
        <is>
          <t>Dec. 31, 2020</t>
        </is>
      </c>
      <c r="E1" s="2" t="inlineStr">
        <is>
          <t>Dec. 31, 2019</t>
        </is>
      </c>
      <c r="F1" s="2" t="inlineStr">
        <is>
          <t>Dec. 31, 2018</t>
        </is>
      </c>
    </row>
    <row r="2">
      <c r="A2" s="3" t="inlineStr">
        <is>
          <t>Share-based Compensation Arrangement by Share-based Payment Award, Fair Value Assumptions and Methodology [Abstract]</t>
        </is>
      </c>
    </row>
    <row r="3">
      <c r="A3" s="4" t="inlineStr">
        <is>
          <t>Threshold cash return on investment upon termination event to determine vesting of performance shares</t>
        </is>
      </c>
      <c r="B3" s="6" t="n">
        <v>1515</v>
      </c>
      <c r="D3" s="6" t="n">
        <v>1515</v>
      </c>
      <c r="F3" s="6" t="n">
        <v>1515</v>
      </c>
    </row>
    <row r="4">
      <c r="A4" s="4" t="inlineStr">
        <is>
          <t>Service-based options</t>
        </is>
      </c>
    </row>
    <row r="5">
      <c r="A5" s="3" t="inlineStr">
        <is>
          <t>Share-based Compensation Arrangement by Share-based Payment Award, Fair Value Assumptions and Methodology [Abstract]</t>
        </is>
      </c>
    </row>
    <row r="6">
      <c r="A6" s="4" t="inlineStr">
        <is>
          <t>Award expiration period</t>
        </is>
      </c>
      <c r="D6" s="4" t="inlineStr">
        <is>
          <t>10 years</t>
        </is>
      </c>
    </row>
    <row r="7">
      <c r="A7" s="4" t="inlineStr">
        <is>
          <t>Options granted</t>
        </is>
      </c>
      <c r="E7" s="5" t="n">
        <v>212668</v>
      </c>
      <c r="F7" s="5" t="n">
        <v>535957</v>
      </c>
    </row>
    <row r="8">
      <c r="A8" s="4" t="inlineStr">
        <is>
          <t>Expected life of options</t>
        </is>
      </c>
      <c r="E8" s="4" t="inlineStr">
        <is>
          <t>6 years 3 months</t>
        </is>
      </c>
      <c r="F8" s="4" t="inlineStr">
        <is>
          <t>6 years 3 months</t>
        </is>
      </c>
    </row>
    <row r="9">
      <c r="A9" s="4" t="inlineStr">
        <is>
          <t>Expected volatility, Minimum</t>
        </is>
      </c>
      <c r="E9" s="4" t="inlineStr">
        <is>
          <t>45.10%</t>
        </is>
      </c>
      <c r="F9" s="4" t="inlineStr">
        <is>
          <t>44.80%</t>
        </is>
      </c>
    </row>
    <row r="10">
      <c r="A10" s="4" t="inlineStr">
        <is>
          <t>Expected volatility, Maximum</t>
        </is>
      </c>
      <c r="E10" s="4" t="inlineStr">
        <is>
          <t>45.30%</t>
        </is>
      </c>
      <c r="F10" s="4" t="inlineStr">
        <is>
          <t>46.60%</t>
        </is>
      </c>
    </row>
    <row r="11">
      <c r="A11" s="4" t="inlineStr">
        <is>
          <t>Risk-free interest rates, Minimum</t>
        </is>
      </c>
      <c r="E11" s="4" t="inlineStr">
        <is>
          <t>1.60%</t>
        </is>
      </c>
      <c r="F11" s="4" t="inlineStr">
        <is>
          <t>2.50%</t>
        </is>
      </c>
    </row>
    <row r="12">
      <c r="A12" s="4" t="inlineStr">
        <is>
          <t>Risk-free interest rates, Maximum</t>
        </is>
      </c>
      <c r="E12" s="4" t="inlineStr">
        <is>
          <t>1.70%</t>
        </is>
      </c>
      <c r="F12" s="4" t="inlineStr">
        <is>
          <t>2.80%</t>
        </is>
      </c>
    </row>
    <row r="13">
      <c r="A13" s="4" t="inlineStr">
        <is>
          <t>Expected dividend yield</t>
        </is>
      </c>
      <c r="D13" s="4" t="inlineStr">
        <is>
          <t>0.00%</t>
        </is>
      </c>
      <c r="E13" s="4" t="inlineStr">
        <is>
          <t>0.00%</t>
        </is>
      </c>
      <c r="F13" s="4" t="inlineStr">
        <is>
          <t>0.00%</t>
        </is>
      </c>
    </row>
    <row r="14">
      <c r="A14" s="4" t="inlineStr">
        <is>
          <t>Weighted-average grant-date fair value</t>
        </is>
      </c>
      <c r="E14" s="8" t="n">
        <v>7.29</v>
      </c>
      <c r="F14" s="8" t="n">
        <v>2.69</v>
      </c>
    </row>
    <row r="15">
      <c r="A15" s="4" t="inlineStr">
        <is>
          <t>Return target options</t>
        </is>
      </c>
    </row>
    <row r="16">
      <c r="A16" s="3" t="inlineStr">
        <is>
          <t>Share-based Compensation Arrangement by Share-based Payment Award, Fair Value Assumptions and Methodology [Abstract]</t>
        </is>
      </c>
    </row>
    <row r="17">
      <c r="A17" s="4" t="inlineStr">
        <is>
          <t>Award expiration period</t>
        </is>
      </c>
      <c r="D17" s="4" t="inlineStr">
        <is>
          <t>10 years</t>
        </is>
      </c>
    </row>
    <row r="18">
      <c r="A18" s="4" t="inlineStr">
        <is>
          <t>Options granted</t>
        </is>
      </c>
      <c r="E18" s="5" t="n">
        <v>1653209</v>
      </c>
      <c r="F18" s="5" t="n">
        <v>183884</v>
      </c>
    </row>
    <row r="19">
      <c r="A19" s="4" t="inlineStr">
        <is>
          <t>Expected life of options</t>
        </is>
      </c>
      <c r="D19" s="4" t="inlineStr">
        <is>
          <t>1 year 6 months</t>
        </is>
      </c>
      <c r="F19" s="4" t="inlineStr">
        <is>
          <t>4 years 6 months</t>
        </is>
      </c>
    </row>
    <row r="20">
      <c r="A20" s="4" t="inlineStr">
        <is>
          <t>Expected volatility</t>
        </is>
      </c>
      <c r="D20" s="4" t="inlineStr">
        <is>
          <t>55.00%</t>
        </is>
      </c>
      <c r="F20" s="4" t="inlineStr">
        <is>
          <t>55.00%</t>
        </is>
      </c>
    </row>
    <row r="21">
      <c r="A21" s="4" t="inlineStr">
        <is>
          <t>Expected volatility, Minimum</t>
        </is>
      </c>
      <c r="E21" s="4" t="inlineStr">
        <is>
          <t>50.00%</t>
        </is>
      </c>
    </row>
    <row r="22">
      <c r="A22" s="4" t="inlineStr">
        <is>
          <t>Expected volatility, Maximum</t>
        </is>
      </c>
      <c r="E22" s="4" t="inlineStr">
        <is>
          <t>55.00%</t>
        </is>
      </c>
    </row>
    <row r="23">
      <c r="A23" s="4" t="inlineStr">
        <is>
          <t>Risk-free interest rates</t>
        </is>
      </c>
      <c r="D23" s="4" t="inlineStr">
        <is>
          <t>0.16%</t>
        </is>
      </c>
      <c r="F23" s="4" t="inlineStr">
        <is>
          <t>2.70%</t>
        </is>
      </c>
    </row>
    <row r="24">
      <c r="A24" s="4" t="inlineStr">
        <is>
          <t>Risk-free interest rates, Minimum</t>
        </is>
      </c>
      <c r="E24" s="4" t="inlineStr">
        <is>
          <t>1.49%</t>
        </is>
      </c>
    </row>
    <row r="25">
      <c r="A25" s="4" t="inlineStr">
        <is>
          <t>Risk-free interest rates, Maximum</t>
        </is>
      </c>
      <c r="E25" s="4" t="inlineStr">
        <is>
          <t>1.67%</t>
        </is>
      </c>
    </row>
    <row r="26">
      <c r="A26" s="4" t="inlineStr">
        <is>
          <t>Expected dividend yield</t>
        </is>
      </c>
      <c r="D26" s="4" t="inlineStr">
        <is>
          <t>0.00%</t>
        </is>
      </c>
      <c r="E26" s="4" t="inlineStr">
        <is>
          <t>0.00%</t>
        </is>
      </c>
      <c r="F26" s="4" t="inlineStr">
        <is>
          <t>0.00%</t>
        </is>
      </c>
    </row>
    <row r="27">
      <c r="A27" s="4" t="inlineStr">
        <is>
          <t>Weighted-average grant-date fair value</t>
        </is>
      </c>
      <c r="D27" s="8" t="n">
        <v>8.949999999999999</v>
      </c>
      <c r="E27" s="8" t="n">
        <v>6.02</v>
      </c>
      <c r="F27" s="8" t="n">
        <v>1.91</v>
      </c>
    </row>
    <row r="28">
      <c r="A28" s="4" t="inlineStr">
        <is>
          <t>Fair value after plan modification</t>
        </is>
      </c>
      <c r="C28" s="6" t="n">
        <v>33</v>
      </c>
    </row>
    <row r="29">
      <c r="A29" s="4" t="inlineStr">
        <is>
          <t>Minimum | Return target options</t>
        </is>
      </c>
    </row>
    <row r="30">
      <c r="A30" s="3" t="inlineStr">
        <is>
          <t>Share-based Compensation Arrangement by Share-based Payment Award, Fair Value Assumptions and Methodology [Abstract]</t>
        </is>
      </c>
    </row>
    <row r="31">
      <c r="A31" s="4" t="inlineStr">
        <is>
          <t>Expected life of options</t>
        </is>
      </c>
      <c r="E31" s="4" t="inlineStr">
        <is>
          <t>3 years</t>
        </is>
      </c>
    </row>
    <row r="32">
      <c r="A32" s="4" t="inlineStr">
        <is>
          <t>Maximum | Return target options</t>
        </is>
      </c>
    </row>
    <row r="33">
      <c r="A33" s="3" t="inlineStr">
        <is>
          <t>Share-based Compensation Arrangement by Share-based Payment Award, Fair Value Assumptions and Methodology [Abstract]</t>
        </is>
      </c>
    </row>
    <row r="34">
      <c r="A34" s="4" t="inlineStr">
        <is>
          <t>Expected life of options</t>
        </is>
      </c>
      <c r="E34" s="4" t="inlineStr">
        <is>
          <t>3 years 3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6" t="n">
        <v>269451</v>
      </c>
      <c r="C4" s="6" t="n">
        <v>204027</v>
      </c>
      <c r="D4" s="6" t="n">
        <v>146562</v>
      </c>
    </row>
    <row r="5">
      <c r="A5" s="4" t="inlineStr">
        <is>
          <t>Recurring Revenue</t>
        </is>
      </c>
    </row>
    <row r="6">
      <c r="A6" s="3" t="inlineStr">
        <is>
          <t>Disaggregation of Revenue [Line Items]</t>
        </is>
      </c>
    </row>
    <row r="7">
      <c r="A7" s="4" t="inlineStr">
        <is>
          <t>Revenue</t>
        </is>
      </c>
      <c r="B7" s="5" t="n">
        <v>249192</v>
      </c>
      <c r="C7" s="5" t="n">
        <v>175189</v>
      </c>
      <c r="D7" s="5" t="n">
        <v>113040</v>
      </c>
    </row>
    <row r="8">
      <c r="A8" s="4" t="inlineStr">
        <is>
          <t>Non-recurring Revenue</t>
        </is>
      </c>
    </row>
    <row r="9">
      <c r="A9" s="3" t="inlineStr">
        <is>
          <t>Disaggregation of Revenue [Line Items]</t>
        </is>
      </c>
    </row>
    <row r="10">
      <c r="A10" s="4" t="inlineStr">
        <is>
          <t>Revenue</t>
        </is>
      </c>
      <c r="B10" s="5" t="n">
        <v>20259</v>
      </c>
      <c r="C10" s="5" t="n">
        <v>28838</v>
      </c>
      <c r="D10" s="5" t="n">
        <v>33522</v>
      </c>
    </row>
    <row r="11">
      <c r="A11" s="4" t="inlineStr">
        <is>
          <t>Subscription</t>
        </is>
      </c>
    </row>
    <row r="12">
      <c r="A12" s="3" t="inlineStr">
        <is>
          <t>Disaggregation of Revenue [Line Items]</t>
        </is>
      </c>
    </row>
    <row r="13">
      <c r="A13" s="4" t="inlineStr">
        <is>
          <t>Revenue</t>
        </is>
      </c>
      <c r="B13" s="5" t="n">
        <v>249192</v>
      </c>
      <c r="C13" s="5" t="n">
        <v>175189</v>
      </c>
      <c r="D13" s="5" t="n">
        <v>113040</v>
      </c>
    </row>
    <row r="14">
      <c r="A14" s="4" t="inlineStr">
        <is>
          <t>Subscription | Recurring Revenue</t>
        </is>
      </c>
    </row>
    <row r="15">
      <c r="A15" s="3" t="inlineStr">
        <is>
          <t>Disaggregation of Revenue [Line Items]</t>
        </is>
      </c>
    </row>
    <row r="16">
      <c r="A16" s="4" t="inlineStr">
        <is>
          <t>Revenue</t>
        </is>
      </c>
      <c r="B16" s="5" t="n">
        <v>224514</v>
      </c>
      <c r="C16" s="5" t="n">
        <v>159111</v>
      </c>
      <c r="D16" s="5" t="n">
        <v>100350</v>
      </c>
    </row>
    <row r="17">
      <c r="A17" s="4" t="inlineStr">
        <is>
          <t>Services/Professional Services</t>
        </is>
      </c>
    </row>
    <row r="18">
      <c r="A18" s="3" t="inlineStr">
        <is>
          <t>Disaggregation of Revenue [Line Items]</t>
        </is>
      </c>
    </row>
    <row r="19">
      <c r="A19" s="4" t="inlineStr">
        <is>
          <t>Revenue</t>
        </is>
      </c>
      <c r="B19" s="5" t="n">
        <v>14525</v>
      </c>
      <c r="C19" s="5" t="n">
        <v>19008</v>
      </c>
      <c r="D19" s="5" t="n">
        <v>20206</v>
      </c>
    </row>
    <row r="20">
      <c r="A20" s="4" t="inlineStr">
        <is>
          <t>Services/Professional Services | Non-recurring Revenue</t>
        </is>
      </c>
    </row>
    <row r="21">
      <c r="A21" s="3" t="inlineStr">
        <is>
          <t>Disaggregation of Revenue [Line Items]</t>
        </is>
      </c>
    </row>
    <row r="22">
      <c r="A22" s="4" t="inlineStr">
        <is>
          <t>Revenue</t>
        </is>
      </c>
      <c r="B22" s="6" t="n">
        <v>14525</v>
      </c>
      <c r="C22" s="5" t="n">
        <v>19008</v>
      </c>
      <c r="D22" s="5" t="n">
        <v>20206</v>
      </c>
    </row>
    <row r="23">
      <c r="A23" s="4" t="inlineStr">
        <is>
          <t>Services/Professional Services | Minimum</t>
        </is>
      </c>
    </row>
    <row r="24">
      <c r="A24" s="3" t="inlineStr">
        <is>
          <t>Disaggregation of Revenue [Line Items]</t>
        </is>
      </c>
    </row>
    <row r="25">
      <c r="A25" s="4" t="inlineStr">
        <is>
          <t>Service performance period</t>
        </is>
      </c>
      <c r="B25" s="4" t="inlineStr">
        <is>
          <t>1 day</t>
        </is>
      </c>
    </row>
    <row r="26">
      <c r="A26" s="4" t="inlineStr">
        <is>
          <t>Services/Professional Services | Maximum</t>
        </is>
      </c>
    </row>
    <row r="27">
      <c r="A27" s="3" t="inlineStr">
        <is>
          <t>Disaggregation of Revenue [Line Items]</t>
        </is>
      </c>
    </row>
    <row r="28">
      <c r="A28" s="4" t="inlineStr">
        <is>
          <t>Service performance period</t>
        </is>
      </c>
      <c r="B28" s="4" t="inlineStr">
        <is>
          <t>2 days</t>
        </is>
      </c>
    </row>
    <row r="29">
      <c r="A29" s="4" t="inlineStr">
        <is>
          <t>License</t>
        </is>
      </c>
    </row>
    <row r="30">
      <c r="A30" s="3" t="inlineStr">
        <is>
          <t>Disaggregation of Revenue [Line Items]</t>
        </is>
      </c>
    </row>
    <row r="31">
      <c r="A31" s="4" t="inlineStr">
        <is>
          <t>Revenue</t>
        </is>
      </c>
      <c r="B31" s="6" t="n">
        <v>5734</v>
      </c>
      <c r="C31" s="5" t="n">
        <v>9830</v>
      </c>
      <c r="D31" s="5" t="n">
        <v>13316</v>
      </c>
    </row>
    <row r="32">
      <c r="A32" s="4" t="inlineStr">
        <is>
          <t>License | Recurring Revenue</t>
        </is>
      </c>
    </row>
    <row r="33">
      <c r="A33" s="3" t="inlineStr">
        <is>
          <t>Disaggregation of Revenue [Line Items]</t>
        </is>
      </c>
    </row>
    <row r="34">
      <c r="A34" s="4" t="inlineStr">
        <is>
          <t>Revenue</t>
        </is>
      </c>
      <c r="B34" s="5" t="n">
        <v>24678</v>
      </c>
      <c r="C34" s="5" t="n">
        <v>16078</v>
      </c>
      <c r="D34" s="5" t="n">
        <v>12690</v>
      </c>
    </row>
    <row r="35">
      <c r="A35" s="4" t="inlineStr">
        <is>
          <t>License | Non-recurring Revenue</t>
        </is>
      </c>
    </row>
    <row r="36">
      <c r="A36" s="3" t="inlineStr">
        <is>
          <t>Disaggregation of Revenue [Line Items]</t>
        </is>
      </c>
    </row>
    <row r="37">
      <c r="A37" s="4" t="inlineStr">
        <is>
          <t>Revenue</t>
        </is>
      </c>
      <c r="B37" s="6" t="n">
        <v>5734</v>
      </c>
      <c r="C37" s="6" t="n">
        <v>9830</v>
      </c>
      <c r="D37" s="6" t="n">
        <v>1331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tract balances (Details) - USD ($) $ in Thousands</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Non-current deferred revenue recognition period</t>
        </is>
      </c>
      <c r="B4" s="4" t="inlineStr">
        <is>
          <t>5 years</t>
        </is>
      </c>
    </row>
    <row r="5">
      <c r="A5" s="4" t="inlineStr">
        <is>
          <t>Contract asset balance</t>
        </is>
      </c>
      <c r="B5" s="6" t="n">
        <v>900</v>
      </c>
      <c r="C5" s="6" t="n">
        <v>500</v>
      </c>
      <c r="D5" s="6" t="n">
        <v>200</v>
      </c>
    </row>
    <row r="6">
      <c r="A6" s="3" t="inlineStr">
        <is>
          <t>Change in Contract with Customer, Liability [Abstract]</t>
        </is>
      </c>
    </row>
    <row r="7">
      <c r="A7" s="4" t="inlineStr">
        <is>
          <t>Balance, beginning of the period</t>
        </is>
      </c>
      <c r="B7" s="5" t="n">
        <v>140710</v>
      </c>
      <c r="C7" s="5" t="n">
        <v>100662</v>
      </c>
      <c r="D7" s="5" t="n">
        <v>68048</v>
      </c>
    </row>
    <row r="8">
      <c r="A8" s="4" t="inlineStr">
        <is>
          <t>Revenue earned from beginning liability</t>
        </is>
      </c>
      <c r="B8" s="5" t="n">
        <v>-120089</v>
      </c>
      <c r="C8" s="5" t="n">
        <v>-86220</v>
      </c>
      <c r="D8" s="5" t="n">
        <v>-54955</v>
      </c>
    </row>
    <row r="9">
      <c r="A9" s="4" t="inlineStr">
        <is>
          <t>Deferral of revenue</t>
        </is>
      </c>
      <c r="B9" s="5" t="n">
        <v>185329</v>
      </c>
      <c r="C9" s="5" t="n">
        <v>126268</v>
      </c>
      <c r="D9" s="5" t="n">
        <v>87569</v>
      </c>
    </row>
    <row r="10">
      <c r="A10" s="4" t="inlineStr">
        <is>
          <t>Balance, end of the period</t>
        </is>
      </c>
      <c r="B10" s="6" t="n">
        <v>205950</v>
      </c>
      <c r="C10" s="6" t="n">
        <v>140710</v>
      </c>
      <c r="D10" s="6" t="n">
        <v>100662</v>
      </c>
    </row>
    <row r="11">
      <c r="A11" s="4" t="inlineStr">
        <is>
          <t>Revenue, Practical Expedient, Financing Component [true false]</t>
        </is>
      </c>
      <c r="B11" s="4" t="inlineStr">
        <is>
          <t>true</t>
        </is>
      </c>
    </row>
    <row r="12">
      <c r="A12" s="4" t="inlineStr">
        <is>
          <t>Payment terms</t>
        </is>
      </c>
      <c r="B12" s="4" t="inlineStr">
        <is>
          <t>30 day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maining performance obligations (Details) - USD ($) $ in Millions</t>
        </is>
      </c>
      <c r="B1" s="2" t="inlineStr">
        <is>
          <t>Dec. 31, 2020</t>
        </is>
      </c>
      <c r="C1" s="2" t="inlineStr">
        <is>
          <t>Dec. 31, 2019</t>
        </is>
      </c>
    </row>
    <row r="2">
      <c r="A2" s="4" t="inlineStr">
        <is>
          <t>Revenue, Remaining Performance Obligation, Expected Timing of Satisfaction, Start Date [Axis]: 2020-01-01</t>
        </is>
      </c>
    </row>
    <row r="3">
      <c r="A3" s="3" t="inlineStr">
        <is>
          <t>Revenue, Remaining Performance Obligation, Expected Timing of Satisfaction [Line Items]</t>
        </is>
      </c>
    </row>
    <row r="4">
      <c r="A4" s="4" t="inlineStr">
        <is>
          <t>Remaining Performance Obligation, Revenue</t>
        </is>
      </c>
      <c r="C4" s="9" t="n">
        <v>149.5</v>
      </c>
    </row>
    <row r="5">
      <c r="A5" s="4" t="inlineStr">
        <is>
          <t>Remaining Performance Obligation, Revenue Recognition Percentage</t>
        </is>
      </c>
      <c r="C5" s="4" t="inlineStr">
        <is>
          <t>86.00%</t>
        </is>
      </c>
    </row>
    <row r="6">
      <c r="A6" s="4" t="inlineStr">
        <is>
          <t>Remaining Performance Obligation, Revenue Recognition Period</t>
        </is>
      </c>
      <c r="C6" s="4" t="inlineStr">
        <is>
          <t>12 months</t>
        </is>
      </c>
    </row>
    <row r="7">
      <c r="A7" s="4" t="inlineStr">
        <is>
          <t>Revenue, Remaining Performance Obligation, Expected Timing of Satisfaction, Start Date [Axis]: 2021-01-01</t>
        </is>
      </c>
    </row>
    <row r="8">
      <c r="A8" s="3" t="inlineStr">
        <is>
          <t>Revenue, Remaining Performance Obligation, Expected Timing of Satisfaction [Line Items]</t>
        </is>
      </c>
    </row>
    <row r="9">
      <c r="A9" s="4" t="inlineStr">
        <is>
          <t>Remaining Performance Obligation, Revenue</t>
        </is>
      </c>
      <c r="B9" s="9" t="n">
        <v>224.5</v>
      </c>
    </row>
    <row r="10">
      <c r="A10" s="4" t="inlineStr">
        <is>
          <t>Remaining Performance Obligation, Revenue Recognition Percentage</t>
        </is>
      </c>
      <c r="B10" s="4" t="inlineStr">
        <is>
          <t>80.00%</t>
        </is>
      </c>
    </row>
    <row r="11">
      <c r="A11" s="4" t="inlineStr">
        <is>
          <t>Remaining Performance Obligation, Revenue Recognition Period</t>
        </is>
      </c>
      <c r="B11" s="4" t="inlineStr">
        <is>
          <t>12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contract costs, R&amp;D, Advertising, Interest (Details) - USD ($) $ in Millions</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Revenue, Practical Expedient, Incremental Cost of Obtaining Contract [true false]</t>
        </is>
      </c>
      <c r="B4" s="4" t="inlineStr">
        <is>
          <t>true</t>
        </is>
      </c>
    </row>
    <row r="5">
      <c r="A5" s="4" t="inlineStr">
        <is>
          <t>Benefit period</t>
        </is>
      </c>
      <c r="B5" s="4" t="inlineStr">
        <is>
          <t>5 years</t>
        </is>
      </c>
    </row>
    <row r="6">
      <c r="A6" s="4" t="inlineStr">
        <is>
          <t>Total amortization of contract costs</t>
        </is>
      </c>
      <c r="B6" s="9" t="n">
        <v>9.6</v>
      </c>
      <c r="C6" s="9" t="n">
        <v>6.2</v>
      </c>
      <c r="D6" s="9" t="n">
        <v>3.4</v>
      </c>
    </row>
    <row r="7">
      <c r="A7" s="4" t="inlineStr">
        <is>
          <t>Impairment losses</t>
        </is>
      </c>
      <c r="B7" s="5" t="n">
        <v>0</v>
      </c>
      <c r="C7" s="5" t="n">
        <v>0</v>
      </c>
      <c r="D7" s="5" t="n">
        <v>0</v>
      </c>
    </row>
    <row r="8">
      <c r="A8" s="4" t="inlineStr">
        <is>
          <t>Capitalized software development costs</t>
        </is>
      </c>
      <c r="B8" s="5" t="n">
        <v>0</v>
      </c>
      <c r="C8" s="5" t="n">
        <v>0</v>
      </c>
      <c r="D8" s="5" t="n">
        <v>0</v>
      </c>
    </row>
    <row r="9">
      <c r="A9" s="4" t="inlineStr">
        <is>
          <t>Software research and development costs</t>
        </is>
      </c>
      <c r="B9" s="10" t="n">
        <v>52.4</v>
      </c>
      <c r="C9" s="10" t="n">
        <v>42.8</v>
      </c>
      <c r="D9" s="10" t="n">
        <v>31.5</v>
      </c>
    </row>
    <row r="10">
      <c r="A10" s="4" t="inlineStr">
        <is>
          <t>Advertising costs</t>
        </is>
      </c>
      <c r="B10" s="10" t="n">
        <v>13.4</v>
      </c>
      <c r="C10" s="10" t="n">
        <v>8.699999999999999</v>
      </c>
      <c r="D10" s="10" t="n">
        <v>7.6</v>
      </c>
    </row>
    <row r="11">
      <c r="A11" s="4" t="inlineStr">
        <is>
          <t>interest expense from debt financing</t>
        </is>
      </c>
      <c r="B11" s="10" t="n">
        <v>10.8</v>
      </c>
      <c r="C11" s="10" t="n">
        <v>21.9</v>
      </c>
      <c r="D11" s="10" t="n">
        <v>18.7</v>
      </c>
    </row>
    <row r="12">
      <c r="A12" s="4" t="inlineStr">
        <is>
          <t>interest income from cash investments</t>
        </is>
      </c>
      <c r="B12" s="9" t="n">
        <v>0.1</v>
      </c>
      <c r="C12" s="9" t="n">
        <v>0.5</v>
      </c>
      <c r="D12" s="9" t="n">
        <v>0.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ent pronouncements (Details) - Forecast [Member] $ in Millions</t>
        </is>
      </c>
      <c r="B1" s="2" t="inlineStr">
        <is>
          <t>12 Months Ended</t>
        </is>
      </c>
    </row>
    <row r="2">
      <c r="B2" s="2" t="inlineStr">
        <is>
          <t>Dec. 31, 2021USD ($)</t>
        </is>
      </c>
    </row>
    <row r="3">
      <c r="A3" s="3" t="inlineStr">
        <is>
          <t>New Accounting Pronouncements or Change in Accounting Principle [Line Items]</t>
        </is>
      </c>
    </row>
    <row r="4">
      <c r="A4" s="4" t="inlineStr">
        <is>
          <t>Lease, Practical Expedient, Use of Hindsight [true false]</t>
        </is>
      </c>
      <c r="B4" s="4" t="inlineStr">
        <is>
          <t>false</t>
        </is>
      </c>
    </row>
    <row r="5">
      <c r="A5" s="4" t="inlineStr">
        <is>
          <t>Lease, Practical Expedients, Package [true false]</t>
        </is>
      </c>
      <c r="B5" s="4" t="inlineStr">
        <is>
          <t>true</t>
        </is>
      </c>
    </row>
    <row r="6">
      <c r="A6" s="4" t="inlineStr">
        <is>
          <t>Revision of Prior Period, Accounting Standards Update, Adjustment [Member]</t>
        </is>
      </c>
    </row>
    <row r="7">
      <c r="A7" s="3" t="inlineStr">
        <is>
          <t>New Accounting Pronouncements or Change in Accounting Principle [Line Items]</t>
        </is>
      </c>
    </row>
    <row r="8">
      <c r="A8" s="4" t="inlineStr">
        <is>
          <t>Operating Lease, Right-of-Use Asset</t>
        </is>
      </c>
      <c r="B8" s="6" t="n">
        <v>25</v>
      </c>
    </row>
    <row r="9">
      <c r="A9" s="4" t="inlineStr">
        <is>
          <t>Operating Lease, Liability, Noncurrent</t>
        </is>
      </c>
      <c r="B9" s="9" t="n">
        <v>28.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instruments fair value (Details) - USD ($) $ in Thousands</t>
        </is>
      </c>
      <c r="B1" s="2" t="inlineStr">
        <is>
          <t>Dec. 31, 2020</t>
        </is>
      </c>
      <c r="C1" s="2" t="inlineStr">
        <is>
          <t>Dec. 31, 2019</t>
        </is>
      </c>
    </row>
    <row r="2">
      <c r="A2" s="4" t="inlineStr">
        <is>
          <t>Fair Value, Recurring [Member]</t>
        </is>
      </c>
    </row>
    <row r="3">
      <c r="A3" s="3" t="inlineStr">
        <is>
          <t>Fair Value, Balance Sheet Grouping, Financial Statement Captions [Line Items]</t>
        </is>
      </c>
    </row>
    <row r="4">
      <c r="A4" s="4" t="inlineStr">
        <is>
          <t>Cash and Cash Equivalents, Fair Value Disclosure</t>
        </is>
      </c>
      <c r="B4" s="6" t="n">
        <v>125000</v>
      </c>
    </row>
    <row r="5">
      <c r="A5" s="4" t="inlineStr">
        <is>
          <t>Fair Value, Recurring [Member] | Level 1</t>
        </is>
      </c>
    </row>
    <row r="6">
      <c r="A6" s="3" t="inlineStr">
        <is>
          <t>Fair Value, Balance Sheet Grouping, Financial Statement Captions [Line Items]</t>
        </is>
      </c>
    </row>
    <row r="7">
      <c r="A7" s="4" t="inlineStr">
        <is>
          <t>Cash and Cash Equivalents, Fair Value Disclosure</t>
        </is>
      </c>
      <c r="B7" s="5" t="n">
        <v>125000</v>
      </c>
    </row>
    <row r="8">
      <c r="A8" s="4" t="inlineStr">
        <is>
          <t>Fair Value, Recurring [Member] | Money Market Funds [Member]</t>
        </is>
      </c>
    </row>
    <row r="9">
      <c r="A9" s="3" t="inlineStr">
        <is>
          <t>Fair Value, Balance Sheet Grouping, Financial Statement Captions [Line Items]</t>
        </is>
      </c>
    </row>
    <row r="10">
      <c r="A10" s="4" t="inlineStr">
        <is>
          <t>Cash and Cash Equivalents, Fair Value Disclosure</t>
        </is>
      </c>
      <c r="B10" s="5" t="n">
        <v>100000</v>
      </c>
    </row>
    <row r="11">
      <c r="A11" s="4" t="inlineStr">
        <is>
          <t>Fair Value, Recurring [Member] | Money Market Funds [Member] | Level 1</t>
        </is>
      </c>
    </row>
    <row r="12">
      <c r="A12" s="3" t="inlineStr">
        <is>
          <t>Fair Value, Balance Sheet Grouping, Financial Statement Captions [Line Items]</t>
        </is>
      </c>
    </row>
    <row r="13">
      <c r="A13" s="4" t="inlineStr">
        <is>
          <t>Cash and Cash Equivalents, Fair Value Disclosure</t>
        </is>
      </c>
      <c r="B13" s="5" t="n">
        <v>100000</v>
      </c>
    </row>
    <row r="14">
      <c r="A14" s="4" t="inlineStr">
        <is>
          <t>Fair Value, Recurring [Member] | US Treasury Securities [Member]</t>
        </is>
      </c>
    </row>
    <row r="15">
      <c r="A15" s="3" t="inlineStr">
        <is>
          <t>Fair Value, Balance Sheet Grouping, Financial Statement Captions [Line Items]</t>
        </is>
      </c>
    </row>
    <row r="16">
      <c r="A16" s="4" t="inlineStr">
        <is>
          <t>Cash and Cash Equivalents, Fair Value Disclosure</t>
        </is>
      </c>
      <c r="B16" s="5" t="n">
        <v>25000</v>
      </c>
    </row>
    <row r="17">
      <c r="A17" s="4" t="inlineStr">
        <is>
          <t>Fair Value, Recurring [Member] | US Treasury Securities [Member] | Level 1</t>
        </is>
      </c>
    </row>
    <row r="18">
      <c r="A18" s="3" t="inlineStr">
        <is>
          <t>Fair Value, Balance Sheet Grouping, Financial Statement Captions [Line Items]</t>
        </is>
      </c>
    </row>
    <row r="19">
      <c r="A19" s="4" t="inlineStr">
        <is>
          <t>Cash and Cash Equivalents, Fair Value Disclosure</t>
        </is>
      </c>
      <c r="B19" s="6" t="n">
        <v>25000</v>
      </c>
    </row>
    <row r="20">
      <c r="A20" s="4" t="inlineStr">
        <is>
          <t>Fair Value | Level 2</t>
        </is>
      </c>
    </row>
    <row r="21">
      <c r="A21" s="3" t="inlineStr">
        <is>
          <t>Fair Value, Balance Sheet Grouping, Financial Statement Captions [Line Items]</t>
        </is>
      </c>
    </row>
    <row r="22">
      <c r="A22" s="4" t="inlineStr">
        <is>
          <t>Fair value of debt</t>
        </is>
      </c>
      <c r="C22" s="6" t="n">
        <v>203100</v>
      </c>
    </row>
    <row r="23">
      <c r="A23" s="4" t="inlineStr">
        <is>
          <t>Carrying Value</t>
        </is>
      </c>
    </row>
    <row r="24">
      <c r="A24" s="3" t="inlineStr">
        <is>
          <t>Fair Value, Balance Sheet Grouping, Financial Statement Captions [Line Items]</t>
        </is>
      </c>
    </row>
    <row r="25">
      <c r="A25" s="4" t="inlineStr">
        <is>
          <t>Fair value of debt</t>
        </is>
      </c>
      <c r="C25" s="6" t="n">
        <v>20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quipment and leasehold improvements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Gross</t>
        </is>
      </c>
      <c r="B4" s="6" t="n">
        <v>22939</v>
      </c>
      <c r="C4" s="6" t="n">
        <v>19300</v>
      </c>
    </row>
    <row r="5">
      <c r="A5" s="4" t="inlineStr">
        <is>
          <t>Less: accumulated depreciation</t>
        </is>
      </c>
      <c r="B5" s="5" t="n">
        <v>-10184</v>
      </c>
      <c r="C5" s="5" t="n">
        <v>-6823</v>
      </c>
    </row>
    <row r="6">
      <c r="A6" s="4" t="inlineStr">
        <is>
          <t>Property, Plant and Equipment, Net, Total</t>
        </is>
      </c>
      <c r="B6" s="5" t="n">
        <v>12755</v>
      </c>
      <c r="C6" s="5" t="n">
        <v>12477</v>
      </c>
    </row>
    <row r="7">
      <c r="A7" s="4" t="inlineStr">
        <is>
          <t>Depreciation expense</t>
        </is>
      </c>
      <c r="B7" s="5" t="n">
        <v>4800</v>
      </c>
      <c r="C7" s="5" t="n">
        <v>4100</v>
      </c>
      <c r="D7" s="6" t="n">
        <v>3500</v>
      </c>
    </row>
    <row r="8">
      <c r="A8" s="4" t="inlineStr">
        <is>
          <t>Computer Equipment [Member]</t>
        </is>
      </c>
    </row>
    <row r="9">
      <c r="A9" s="3" t="inlineStr">
        <is>
          <t>Property, Plant and Equipment [Line Items]</t>
        </is>
      </c>
    </row>
    <row r="10">
      <c r="A10" s="4" t="inlineStr">
        <is>
          <t>Property, Plant and Equipment, Gross</t>
        </is>
      </c>
      <c r="B10" s="5" t="n">
        <v>10529</v>
      </c>
      <c r="C10" s="5" t="n">
        <v>8505</v>
      </c>
    </row>
    <row r="11">
      <c r="A11" s="4" t="inlineStr">
        <is>
          <t>Software</t>
        </is>
      </c>
    </row>
    <row r="12">
      <c r="A12" s="3" t="inlineStr">
        <is>
          <t>Property, Plant and Equipment [Line Items]</t>
        </is>
      </c>
    </row>
    <row r="13">
      <c r="A13" s="4" t="inlineStr">
        <is>
          <t>Property, Plant and Equipment, Gross</t>
        </is>
      </c>
      <c r="B13" s="5" t="n">
        <v>666</v>
      </c>
      <c r="C13" s="5" t="n">
        <v>527</v>
      </c>
    </row>
    <row r="14">
      <c r="A14" s="4" t="inlineStr">
        <is>
          <t>Furniture and Fixtures [Member]</t>
        </is>
      </c>
    </row>
    <row r="15">
      <c r="A15" s="3" t="inlineStr">
        <is>
          <t>Property, Plant and Equipment [Line Items]</t>
        </is>
      </c>
    </row>
    <row r="16">
      <c r="A16" s="4" t="inlineStr">
        <is>
          <t>Property, Plant and Equipment, Gross</t>
        </is>
      </c>
      <c r="B16" s="5" t="n">
        <v>3417</v>
      </c>
      <c r="C16" s="5" t="n">
        <v>3675</v>
      </c>
    </row>
    <row r="17">
      <c r="A17" s="4" t="inlineStr">
        <is>
          <t>Leasehold Improvements [Member]</t>
        </is>
      </c>
    </row>
    <row r="18">
      <c r="A18" s="3" t="inlineStr">
        <is>
          <t>Property, Plant and Equipment [Line Items]</t>
        </is>
      </c>
    </row>
    <row r="19">
      <c r="A19" s="4" t="inlineStr">
        <is>
          <t>Property, Plant and Equipment, Gross</t>
        </is>
      </c>
      <c r="B19" s="5" t="n">
        <v>7629</v>
      </c>
      <c r="C19" s="5" t="n">
        <v>6523</v>
      </c>
    </row>
    <row r="20">
      <c r="A20" s="4" t="inlineStr">
        <is>
          <t>Capital Assets In Progress [Member]</t>
        </is>
      </c>
    </row>
    <row r="21">
      <c r="A21" s="3" t="inlineStr">
        <is>
          <t>Property, Plant and Equipment [Line Items]</t>
        </is>
      </c>
    </row>
    <row r="22">
      <c r="A22" s="4" t="inlineStr">
        <is>
          <t>Property, Plant and Equipment, Gross</t>
        </is>
      </c>
      <c r="B22" s="6" t="n">
        <v>698</v>
      </c>
      <c r="C22" s="6" t="n">
        <v>7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Acquisitions - Mondada (Details) - USD ($) $ in Thousands</t>
        </is>
      </c>
      <c r="B1" s="2" t="inlineStr">
        <is>
          <t>Oct. 15, 2020</t>
        </is>
      </c>
      <c r="C1" s="2" t="inlineStr">
        <is>
          <t>Dec. 31, 2020</t>
        </is>
      </c>
      <c r="D1" s="2" t="inlineStr">
        <is>
          <t>Dec. 31, 2019</t>
        </is>
      </c>
      <c r="E1" s="2" t="inlineStr">
        <is>
          <t>Dec. 31, 2018</t>
        </is>
      </c>
      <c r="F1" s="2" t="inlineStr">
        <is>
          <t>Dec. 31, 2017</t>
        </is>
      </c>
    </row>
    <row r="2">
      <c r="A2" s="3" t="inlineStr">
        <is>
          <t>Liabilities assumed:</t>
        </is>
      </c>
    </row>
    <row r="3">
      <c r="A3" s="4" t="inlineStr">
        <is>
          <t>Goodwill</t>
        </is>
      </c>
      <c r="C3" s="6" t="n">
        <v>541480</v>
      </c>
      <c r="D3" s="6" t="n">
        <v>539818</v>
      </c>
      <c r="E3" s="6" t="n">
        <v>501145</v>
      </c>
      <c r="F3" s="6" t="n">
        <v>499892</v>
      </c>
    </row>
    <row r="4">
      <c r="A4" s="4" t="inlineStr">
        <is>
          <t>Mondada [Member]</t>
        </is>
      </c>
    </row>
    <row r="5">
      <c r="A5" s="3" t="inlineStr">
        <is>
          <t>Acquisitions</t>
        </is>
      </c>
    </row>
    <row r="6">
      <c r="A6" s="4" t="inlineStr">
        <is>
          <t>Aggregate purchase price</t>
        </is>
      </c>
      <c r="B6" s="6" t="n">
        <v>2700</v>
      </c>
    </row>
    <row r="7">
      <c r="A7" s="4" t="inlineStr">
        <is>
          <t>Acquisition-related expenses</t>
        </is>
      </c>
      <c r="B7" s="5" t="n">
        <v>200</v>
      </c>
    </row>
    <row r="8">
      <c r="A8" s="3" t="inlineStr">
        <is>
          <t>Assets acquired:</t>
        </is>
      </c>
    </row>
    <row r="9">
      <c r="A9" s="4" t="inlineStr">
        <is>
          <t>Cash</t>
        </is>
      </c>
      <c r="B9" s="5" t="n">
        <v>17</v>
      </c>
    </row>
    <row r="10">
      <c r="A10" s="4" t="inlineStr">
        <is>
          <t>Other current assets</t>
        </is>
      </c>
      <c r="B10" s="5" t="n">
        <v>71</v>
      </c>
    </row>
    <row r="11">
      <c r="A11" s="4" t="inlineStr">
        <is>
          <t>Long-term assets</t>
        </is>
      </c>
      <c r="B11" s="5" t="n">
        <v>12</v>
      </c>
    </row>
    <row r="12">
      <c r="A12" s="4" t="inlineStr">
        <is>
          <t>Deferred tax assets</t>
        </is>
      </c>
      <c r="B12" s="5" t="n">
        <v>5</v>
      </c>
    </row>
    <row r="13">
      <c r="A13" s="3" t="inlineStr">
        <is>
          <t>Liabilities assumed:</t>
        </is>
      </c>
    </row>
    <row r="14">
      <c r="A14" s="4" t="inlineStr">
        <is>
          <t>Accounts payable and accrued liabilities</t>
        </is>
      </c>
      <c r="B14" s="5" t="n">
        <v>-25</v>
      </c>
    </row>
    <row r="15">
      <c r="A15" s="4" t="inlineStr">
        <is>
          <t>Deferred revenue</t>
        </is>
      </c>
      <c r="B15" s="5" t="n">
        <v>-123</v>
      </c>
    </row>
    <row r="16">
      <c r="A16" s="4" t="inlineStr">
        <is>
          <t>Intangible assets acquired</t>
        </is>
      </c>
      <c r="B16" s="5" t="n">
        <v>1111</v>
      </c>
    </row>
    <row r="17">
      <c r="A17" s="4" t="inlineStr">
        <is>
          <t>Goodwill</t>
        </is>
      </c>
      <c r="B17" s="5" t="n">
        <v>1662</v>
      </c>
    </row>
    <row r="18">
      <c r="A18" s="4" t="inlineStr">
        <is>
          <t>Total purchase consideration</t>
        </is>
      </c>
      <c r="B18" s="6" t="n">
        <v>2730</v>
      </c>
    </row>
    <row r="19">
      <c r="A19" s="4" t="inlineStr">
        <is>
          <t>Mondada [Member] | Customer relationships</t>
        </is>
      </c>
    </row>
    <row r="20">
      <c r="A20" s="3" t="inlineStr">
        <is>
          <t>Acquisitions</t>
        </is>
      </c>
    </row>
    <row r="21">
      <c r="A21" s="4" t="inlineStr">
        <is>
          <t>Weighted-average economic life of intangible assets acquired</t>
        </is>
      </c>
      <c r="B21" s="4" t="inlineStr">
        <is>
          <t>6 years</t>
        </is>
      </c>
    </row>
    <row r="22">
      <c r="A22" s="4" t="inlineStr">
        <is>
          <t>Mondada [Member] | Developed technology</t>
        </is>
      </c>
    </row>
    <row r="23">
      <c r="A23" s="3" t="inlineStr">
        <is>
          <t>Acquisitions</t>
        </is>
      </c>
    </row>
    <row r="24">
      <c r="A24" s="4" t="inlineStr">
        <is>
          <t>Weighted-average economic life of intangible assets acquired</t>
        </is>
      </c>
      <c r="B24"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Acquisitions - ZuluDesk B.V. (Details) - USD ($) $ in Thousands</t>
        </is>
      </c>
      <c r="B1" s="2" t="inlineStr">
        <is>
          <t>Feb. 01, 2019</t>
        </is>
      </c>
      <c r="C1" s="2" t="inlineStr">
        <is>
          <t>Dec. 31, 2019</t>
        </is>
      </c>
      <c r="D1" s="2" t="inlineStr">
        <is>
          <t>Dec. 31, 2020</t>
        </is>
      </c>
      <c r="E1" s="2" t="inlineStr">
        <is>
          <t>Dec. 31, 2018</t>
        </is>
      </c>
      <c r="F1" s="2" t="inlineStr">
        <is>
          <t>Dec. 31, 2017</t>
        </is>
      </c>
    </row>
    <row r="2">
      <c r="A2" s="3" t="inlineStr">
        <is>
          <t>Liabilities assumed:</t>
        </is>
      </c>
    </row>
    <row r="3">
      <c r="A3" s="4" t="inlineStr">
        <is>
          <t>Goodwill</t>
        </is>
      </c>
      <c r="C3" s="6" t="n">
        <v>539818</v>
      </c>
      <c r="D3" s="6" t="n">
        <v>541480</v>
      </c>
      <c r="E3" s="6" t="n">
        <v>501145</v>
      </c>
      <c r="F3" s="6" t="n">
        <v>499892</v>
      </c>
    </row>
    <row r="4">
      <c r="A4" s="4" t="inlineStr">
        <is>
          <t>ZuluDesk B.V</t>
        </is>
      </c>
    </row>
    <row r="5">
      <c r="A5" s="3" t="inlineStr">
        <is>
          <t>Acquisitions</t>
        </is>
      </c>
    </row>
    <row r="6">
      <c r="A6" s="4" t="inlineStr">
        <is>
          <t>Aggregate purchase price</t>
        </is>
      </c>
      <c r="B6" s="6" t="n">
        <v>38600</v>
      </c>
    </row>
    <row r="7">
      <c r="A7" s="4" t="inlineStr">
        <is>
          <t>Weighted-average economic life of intangible assets acquired</t>
        </is>
      </c>
      <c r="B7" s="4" t="inlineStr">
        <is>
          <t>7 years</t>
        </is>
      </c>
    </row>
    <row r="8">
      <c r="A8" s="4" t="inlineStr">
        <is>
          <t>Acquisition-related expenses</t>
        </is>
      </c>
      <c r="C8" s="5" t="n">
        <v>900</v>
      </c>
    </row>
    <row r="9">
      <c r="A9" s="4" t="inlineStr">
        <is>
          <t>Revenues</t>
        </is>
      </c>
      <c r="C9" s="5" t="n">
        <v>4500</v>
      </c>
    </row>
    <row r="10">
      <c r="A10" s="4" t="inlineStr">
        <is>
          <t>Net income (loss)</t>
        </is>
      </c>
      <c r="C10" s="6" t="n">
        <v>-300</v>
      </c>
    </row>
    <row r="11">
      <c r="A11" s="3" t="inlineStr">
        <is>
          <t>Assets acquired:</t>
        </is>
      </c>
    </row>
    <row r="12">
      <c r="A12" s="4" t="inlineStr">
        <is>
          <t>Cash</t>
        </is>
      </c>
      <c r="B12" s="6" t="n">
        <v>3325</v>
      </c>
    </row>
    <row r="13">
      <c r="A13" s="4" t="inlineStr">
        <is>
          <t>Other current assets</t>
        </is>
      </c>
      <c r="B13" s="5" t="n">
        <v>1306</v>
      </c>
    </row>
    <row r="14">
      <c r="A14" s="4" t="inlineStr">
        <is>
          <t>Long-term assets</t>
        </is>
      </c>
      <c r="B14" s="5" t="n">
        <v>154</v>
      </c>
    </row>
    <row r="15">
      <c r="A15" s="3" t="inlineStr">
        <is>
          <t>Liabilities assumed:</t>
        </is>
      </c>
    </row>
    <row r="16">
      <c r="A16" s="4" t="inlineStr">
        <is>
          <t>Accounts payable and accrued liabilities</t>
        </is>
      </c>
      <c r="B16" s="5" t="n">
        <v>-419</v>
      </c>
    </row>
    <row r="17">
      <c r="A17" s="4" t="inlineStr">
        <is>
          <t>Deferred revenue</t>
        </is>
      </c>
      <c r="B17" s="5" t="n">
        <v>-3050</v>
      </c>
    </row>
    <row r="18">
      <c r="A18" s="4" t="inlineStr">
        <is>
          <t>Deferred tax liability</t>
        </is>
      </c>
      <c r="B18" s="5" t="n">
        <v>-2996</v>
      </c>
    </row>
    <row r="19">
      <c r="A19" s="4" t="inlineStr">
        <is>
          <t>Intangible assets acquired</t>
        </is>
      </c>
      <c r="B19" s="5" t="n">
        <v>12310</v>
      </c>
    </row>
    <row r="20">
      <c r="A20" s="4" t="inlineStr">
        <is>
          <t>Goodwill</t>
        </is>
      </c>
      <c r="B20" s="5" t="n">
        <v>28000</v>
      </c>
    </row>
    <row r="21">
      <c r="A21" s="4" t="inlineStr">
        <is>
          <t>Total purchase consideration</t>
        </is>
      </c>
      <c r="B21" s="6" t="n">
        <v>386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73" customWidth="1" min="1" max="1"/>
    <col width="25" customWidth="1" min="2" max="2"/>
    <col width="39" customWidth="1" min="3" max="3"/>
    <col width="13" customWidth="1" min="4" max="4"/>
    <col width="39" customWidth="1" min="5" max="5"/>
    <col width="53" customWidth="1" min="6" max="6"/>
    <col width="27" customWidth="1" min="7" max="7"/>
    <col width="20" customWidth="1" min="8" max="8"/>
    <col width="13" customWidth="1" min="9" max="9"/>
    <col width="27" customWidth="1" min="10" max="10"/>
    <col width="13" customWidth="1" min="11" max="11"/>
  </cols>
  <sheetData>
    <row r="1">
      <c r="A1" s="1" t="inlineStr">
        <is>
          <t>CONSOLIDATED STATEMENTS OF STOCKHOLDERS' EQUITY - USD ($) $ in Thousands</t>
        </is>
      </c>
      <c r="B1" s="2" t="inlineStr">
        <is>
          <t>Common StockIPO [Member]</t>
        </is>
      </c>
      <c r="C1" s="2" t="inlineStr">
        <is>
          <t>Common StockPrivate Placement [Member]</t>
        </is>
      </c>
      <c r="D1" s="2" t="inlineStr">
        <is>
          <t>Common Stock</t>
        </is>
      </c>
      <c r="E1" s="2" t="inlineStr">
        <is>
          <t>Additional Paid-in CapitalIPO [Member]</t>
        </is>
      </c>
      <c r="F1" s="2" t="inlineStr">
        <is>
          <t>Additional Paid-in CapitalPrivate Placement [Member]</t>
        </is>
      </c>
      <c r="G1" s="2" t="inlineStr">
        <is>
          <t>Additional Paid-in Capital</t>
        </is>
      </c>
      <c r="H1" s="2" t="inlineStr">
        <is>
          <t>Accumulated Deficit</t>
        </is>
      </c>
      <c r="I1" s="2" t="inlineStr">
        <is>
          <t>IPO [Member]</t>
        </is>
      </c>
      <c r="J1" s="2" t="inlineStr">
        <is>
          <t>Private Placement [Member]</t>
        </is>
      </c>
      <c r="K1" s="2" t="inlineStr">
        <is>
          <t>Total</t>
        </is>
      </c>
    </row>
    <row r="2">
      <c r="A2" s="4" t="inlineStr">
        <is>
          <t>Balance at Dec. 31, 2017</t>
        </is>
      </c>
      <c r="D2" s="6" t="n">
        <v>102</v>
      </c>
      <c r="G2" s="6" t="n">
        <v>561288</v>
      </c>
      <c r="H2" s="6" t="n">
        <v>3875</v>
      </c>
      <c r="K2" s="6" t="n">
        <v>565265</v>
      </c>
    </row>
    <row r="3">
      <c r="A3" s="4" t="inlineStr">
        <is>
          <t>Balance (shares) at Dec. 31, 2017</t>
        </is>
      </c>
      <c r="D3" s="5" t="n">
        <v>102300010</v>
      </c>
    </row>
    <row r="4">
      <c r="A4" s="3" t="inlineStr">
        <is>
          <t>Increase (Decrease) in Stockholders' Equity [Roll Forward]</t>
        </is>
      </c>
    </row>
    <row r="5">
      <c r="A5" s="4" t="inlineStr">
        <is>
          <t>Exercise of stock options</t>
        </is>
      </c>
      <c r="D5" s="6" t="n">
        <v>1</v>
      </c>
      <c r="G5" s="5" t="n">
        <v>1769</v>
      </c>
      <c r="K5" s="5" t="n">
        <v>1770</v>
      </c>
    </row>
    <row r="6">
      <c r="A6" s="4" t="inlineStr">
        <is>
          <t>Exercise of stock options (shares)</t>
        </is>
      </c>
      <c r="D6" s="5" t="n">
        <v>322851</v>
      </c>
    </row>
    <row r="7">
      <c r="A7" s="4" t="inlineStr">
        <is>
          <t>Vesting of restricted stock units (shares)</t>
        </is>
      </c>
      <c r="D7" s="5" t="n">
        <v>26840</v>
      </c>
    </row>
    <row r="8">
      <c r="A8" s="4" t="inlineStr">
        <is>
          <t>Share-based compensation</t>
        </is>
      </c>
      <c r="G8" s="5" t="n">
        <v>2315</v>
      </c>
      <c r="K8" s="5" t="n">
        <v>2315</v>
      </c>
    </row>
    <row r="9">
      <c r="A9" s="4" t="inlineStr">
        <is>
          <t>Net loss</t>
        </is>
      </c>
      <c r="H9" s="5" t="n">
        <v>-36256</v>
      </c>
      <c r="K9" s="5" t="n">
        <v>-36256</v>
      </c>
    </row>
    <row r="10">
      <c r="A10" s="4" t="inlineStr">
        <is>
          <t>Balance at Dec. 31, 2018</t>
        </is>
      </c>
      <c r="D10" s="6" t="n">
        <v>103</v>
      </c>
      <c r="G10" s="5" t="n">
        <v>565372</v>
      </c>
      <c r="H10" s="5" t="n">
        <v>-32381</v>
      </c>
      <c r="K10" s="5" t="n">
        <v>533094</v>
      </c>
    </row>
    <row r="11">
      <c r="A11" s="4" t="inlineStr">
        <is>
          <t>Balance (shares) at Dec. 31, 2018</t>
        </is>
      </c>
      <c r="D11" s="5" t="n">
        <v>102649701</v>
      </c>
    </row>
    <row r="12">
      <c r="A12" s="3" t="inlineStr">
        <is>
          <t>Increase (Decrease) in Stockholders' Equity [Roll Forward]</t>
        </is>
      </c>
    </row>
    <row r="13">
      <c r="A13" s="4" t="inlineStr">
        <is>
          <t>Exercise of stock options</t>
        </is>
      </c>
      <c r="G13" s="5" t="n">
        <v>923</v>
      </c>
      <c r="K13" s="5" t="n">
        <v>923</v>
      </c>
    </row>
    <row r="14">
      <c r="A14" s="4" t="inlineStr">
        <is>
          <t>Exercise of stock options (shares)</t>
        </is>
      </c>
      <c r="D14" s="5" t="n">
        <v>168391</v>
      </c>
    </row>
    <row r="15">
      <c r="A15" s="4" t="inlineStr">
        <is>
          <t>Vesting of restricted stock units (shares)</t>
        </is>
      </c>
      <c r="D15" s="5" t="n">
        <v>25520</v>
      </c>
    </row>
    <row r="16">
      <c r="A16" s="4" t="inlineStr">
        <is>
          <t>Share-based compensation</t>
        </is>
      </c>
      <c r="G16" s="5" t="n">
        <v>2461</v>
      </c>
      <c r="K16" s="5" t="n">
        <v>2461</v>
      </c>
    </row>
    <row r="17">
      <c r="A17" s="4" t="inlineStr">
        <is>
          <t>Net loss</t>
        </is>
      </c>
      <c r="H17" s="5" t="n">
        <v>-32600</v>
      </c>
      <c r="K17" s="5" t="n">
        <v>-32600</v>
      </c>
    </row>
    <row r="18">
      <c r="A18" s="4" t="inlineStr">
        <is>
          <t>Balance at Dec. 31, 2019</t>
        </is>
      </c>
      <c r="D18" s="6" t="n">
        <v>103</v>
      </c>
      <c r="G18" s="5" t="n">
        <v>568756</v>
      </c>
      <c r="H18" s="5" t="n">
        <v>-64981</v>
      </c>
      <c r="K18" s="5" t="n">
        <v>503878</v>
      </c>
    </row>
    <row r="19">
      <c r="A19" s="4" t="inlineStr">
        <is>
          <t>Balance (shares) at Dec. 31, 2019</t>
        </is>
      </c>
      <c r="D19" s="5" t="n">
        <v>102843612</v>
      </c>
    </row>
    <row r="20">
      <c r="A20" s="3" t="inlineStr">
        <is>
          <t>Increase (Decrease) in Stockholders' Equity [Roll Forward]</t>
        </is>
      </c>
    </row>
    <row r="21">
      <c r="A21" s="4" t="inlineStr">
        <is>
          <t>Issuance of common stock</t>
        </is>
      </c>
      <c r="B21" s="6" t="n">
        <v>14</v>
      </c>
      <c r="E21" s="6" t="n">
        <v>322399</v>
      </c>
      <c r="F21" s="6" t="n">
        <v>2233</v>
      </c>
      <c r="I21" s="6" t="n">
        <v>322413</v>
      </c>
      <c r="J21" s="6" t="n">
        <v>2233</v>
      </c>
    </row>
    <row r="22">
      <c r="A22" s="4" t="inlineStr">
        <is>
          <t>Issuance of common stock (shares)</t>
        </is>
      </c>
      <c r="B22" s="5" t="n">
        <v>13500000</v>
      </c>
      <c r="C22" s="5" t="n">
        <v>85880</v>
      </c>
    </row>
    <row r="23">
      <c r="A23" s="4" t="inlineStr">
        <is>
          <t>Exercise of stock options</t>
        </is>
      </c>
      <c r="G23" s="5" t="n">
        <v>2985</v>
      </c>
      <c r="K23" s="5" t="n">
        <v>2985</v>
      </c>
    </row>
    <row r="24">
      <c r="A24" s="4" t="inlineStr">
        <is>
          <t>Exercise of stock options (shares)</t>
        </is>
      </c>
      <c r="D24" s="5" t="n">
        <v>526460</v>
      </c>
    </row>
    <row r="25">
      <c r="A25" s="4" t="inlineStr">
        <is>
          <t>Vesting of restricted stock units (shares)</t>
        </is>
      </c>
      <c r="D25" s="5" t="n">
        <v>36520</v>
      </c>
    </row>
    <row r="26">
      <c r="A26" s="4" t="inlineStr">
        <is>
          <t>Share-based compensation</t>
        </is>
      </c>
      <c r="G26" s="5" t="n">
        <v>6743</v>
      </c>
      <c r="K26" s="5" t="n">
        <v>6743</v>
      </c>
    </row>
    <row r="27">
      <c r="A27" s="4" t="inlineStr">
        <is>
          <t>Net loss</t>
        </is>
      </c>
      <c r="H27" s="5" t="n">
        <v>-22771</v>
      </c>
      <c r="K27" s="5" t="n">
        <v>-22771</v>
      </c>
    </row>
    <row r="28">
      <c r="A28" s="4" t="inlineStr">
        <is>
          <t>Balance at Dec. 31, 2020</t>
        </is>
      </c>
      <c r="D28" s="6" t="n">
        <v>117</v>
      </c>
      <c r="G28" s="6" t="n">
        <v>903116</v>
      </c>
      <c r="H28" s="6" t="n">
        <v>-87752</v>
      </c>
      <c r="K28" s="6" t="n">
        <v>815481</v>
      </c>
    </row>
    <row r="29">
      <c r="A29" s="4" t="inlineStr">
        <is>
          <t>Balance (shares) at Dec. 31, 2020</t>
        </is>
      </c>
      <c r="D29" s="5" t="n">
        <v>1169924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Digita Security LLC, Orchard &amp; Grove, Vista (Details) - USD ($) $ in Thousands</t>
        </is>
      </c>
      <c r="B1" s="2" t="inlineStr">
        <is>
          <t>Jul. 26, 2019</t>
        </is>
      </c>
      <c r="C1" s="2" t="inlineStr">
        <is>
          <t>Sep. 18, 2018</t>
        </is>
      </c>
      <c r="D1" s="2" t="inlineStr">
        <is>
          <t>Dec. 31, 2020</t>
        </is>
      </c>
      <c r="E1" s="2" t="inlineStr">
        <is>
          <t>Dec. 31, 2019</t>
        </is>
      </c>
      <c r="F1" s="2" t="inlineStr">
        <is>
          <t>Dec. 31, 2018</t>
        </is>
      </c>
      <c r="G1" s="2" t="inlineStr">
        <is>
          <t>Dec. 31, 2017</t>
        </is>
      </c>
    </row>
    <row r="2">
      <c r="A2" s="3" t="inlineStr">
        <is>
          <t>Acquisitions</t>
        </is>
      </c>
    </row>
    <row r="3">
      <c r="A3" s="4" t="inlineStr">
        <is>
          <t>Increase (decrease) in fair value of contingent consideration</t>
        </is>
      </c>
      <c r="D3" s="6" t="n">
        <v>-1000</v>
      </c>
      <c r="E3" s="6" t="n">
        <v>200</v>
      </c>
    </row>
    <row r="4">
      <c r="A4" s="3" t="inlineStr">
        <is>
          <t>Liabilities assumed:</t>
        </is>
      </c>
    </row>
    <row r="5">
      <c r="A5" s="4" t="inlineStr">
        <is>
          <t>Goodwill</t>
        </is>
      </c>
      <c r="D5" s="6" t="n">
        <v>541480</v>
      </c>
      <c r="E5" s="6" t="n">
        <v>539818</v>
      </c>
      <c r="F5" s="6" t="n">
        <v>501145</v>
      </c>
      <c r="G5" s="6" t="n">
        <v>499892</v>
      </c>
    </row>
    <row r="6">
      <c r="A6" s="4" t="inlineStr">
        <is>
          <t>Increase consideration and goodwill for working capital adjustment</t>
        </is>
      </c>
      <c r="F6" s="5" t="n">
        <v>1000</v>
      </c>
    </row>
    <row r="7">
      <c r="A7" s="4" t="inlineStr">
        <is>
          <t>Decrease net deferred tax liability and goodwill</t>
        </is>
      </c>
      <c r="F7" s="6" t="n">
        <v>500</v>
      </c>
    </row>
    <row r="8">
      <c r="A8" s="4" t="inlineStr">
        <is>
          <t>Maximum</t>
        </is>
      </c>
    </row>
    <row r="9">
      <c r="A9" s="3" t="inlineStr">
        <is>
          <t>Acquisitions</t>
        </is>
      </c>
    </row>
    <row r="10">
      <c r="A10" s="4" t="inlineStr">
        <is>
          <t>Useful life of intangible assets</t>
        </is>
      </c>
      <c r="D10" s="4" t="inlineStr">
        <is>
          <t>12 years</t>
        </is>
      </c>
    </row>
    <row r="11">
      <c r="A11" s="4" t="inlineStr">
        <is>
          <t>Developed technology</t>
        </is>
      </c>
    </row>
    <row r="12">
      <c r="A12" s="3" t="inlineStr">
        <is>
          <t>Acquisitions</t>
        </is>
      </c>
    </row>
    <row r="13">
      <c r="A13" s="4" t="inlineStr">
        <is>
          <t>Useful life of intangible assets</t>
        </is>
      </c>
      <c r="D13" s="4" t="inlineStr">
        <is>
          <t>5 years</t>
        </is>
      </c>
      <c r="E13" s="4" t="inlineStr">
        <is>
          <t>5 years</t>
        </is>
      </c>
    </row>
    <row r="14">
      <c r="A14" s="4" t="inlineStr">
        <is>
          <t>Digita Security LLC</t>
        </is>
      </c>
    </row>
    <row r="15">
      <c r="A15" s="3" t="inlineStr">
        <is>
          <t>Acquisitions</t>
        </is>
      </c>
    </row>
    <row r="16">
      <c r="A16" s="4" t="inlineStr">
        <is>
          <t>Aggregate purchase price</t>
        </is>
      </c>
      <c r="B16" s="6" t="n">
        <v>14400</v>
      </c>
    </row>
    <row r="17">
      <c r="A17" s="4" t="inlineStr">
        <is>
          <t>Contingent purchase consideration</t>
        </is>
      </c>
      <c r="B17" s="5" t="n">
        <v>9000</v>
      </c>
      <c r="D17" s="6" t="n">
        <v>8200</v>
      </c>
      <c r="E17" s="6" t="n">
        <v>9200</v>
      </c>
    </row>
    <row r="18">
      <c r="A18" s="4" t="inlineStr">
        <is>
          <t>Acquisition-related expenses</t>
        </is>
      </c>
      <c r="E18" s="5" t="n">
        <v>500</v>
      </c>
    </row>
    <row r="19">
      <c r="A19" s="4" t="inlineStr">
        <is>
          <t>Goodwill deductible for income tax purposes</t>
        </is>
      </c>
      <c r="E19" s="5" t="n">
        <v>1700</v>
      </c>
    </row>
    <row r="20">
      <c r="A20" s="4" t="inlineStr">
        <is>
          <t>Maximum contingent consideration</t>
        </is>
      </c>
      <c r="B20" s="5" t="n">
        <v>15000</v>
      </c>
    </row>
    <row r="21">
      <c r="A21" s="4" t="inlineStr">
        <is>
          <t>Increase (decrease) in fair value of contingent consideration</t>
        </is>
      </c>
      <c r="D21" s="5" t="n">
        <v>-1000</v>
      </c>
      <c r="E21" s="6" t="n">
        <v>200</v>
      </c>
    </row>
    <row r="22">
      <c r="A22" s="4" t="inlineStr">
        <is>
          <t>Compensation expense</t>
        </is>
      </c>
      <c r="D22" s="5" t="n">
        <v>5000</v>
      </c>
    </row>
    <row r="23">
      <c r="A23" s="3" t="inlineStr">
        <is>
          <t>Assets acquired:</t>
        </is>
      </c>
    </row>
    <row r="24">
      <c r="A24" s="4" t="inlineStr">
        <is>
          <t>Cash</t>
        </is>
      </c>
      <c r="B24" s="5" t="n">
        <v>512</v>
      </c>
    </row>
    <row r="25">
      <c r="A25" s="4" t="inlineStr">
        <is>
          <t>Other current assets</t>
        </is>
      </c>
      <c r="B25" s="5" t="n">
        <v>1</v>
      </c>
    </row>
    <row r="26">
      <c r="A26" s="4" t="inlineStr">
        <is>
          <t>Long-term assets</t>
        </is>
      </c>
      <c r="B26" s="5" t="n">
        <v>12</v>
      </c>
    </row>
    <row r="27">
      <c r="A27" s="3" t="inlineStr">
        <is>
          <t>Liabilities assumed:</t>
        </is>
      </c>
    </row>
    <row r="28">
      <c r="A28" s="4" t="inlineStr">
        <is>
          <t>Accounts payable and accrued liabilities</t>
        </is>
      </c>
      <c r="B28" s="5" t="n">
        <v>-119</v>
      </c>
    </row>
    <row r="29">
      <c r="A29" s="4" t="inlineStr">
        <is>
          <t>Intangible assets acquired</t>
        </is>
      </c>
      <c r="B29" s="5" t="n">
        <v>3300</v>
      </c>
    </row>
    <row r="30">
      <c r="A30" s="4" t="inlineStr">
        <is>
          <t>Goodwill</t>
        </is>
      </c>
      <c r="B30" s="5" t="n">
        <v>10673</v>
      </c>
    </row>
    <row r="31">
      <c r="A31" s="4" t="inlineStr">
        <is>
          <t>Total purchase consideration</t>
        </is>
      </c>
      <c r="B31" s="6" t="n">
        <v>14379</v>
      </c>
    </row>
    <row r="32">
      <c r="A32" s="4" t="inlineStr">
        <is>
          <t>Digita Security LLC | Maximum</t>
        </is>
      </c>
    </row>
    <row r="33">
      <c r="A33" s="3" t="inlineStr">
        <is>
          <t>Acquisitions</t>
        </is>
      </c>
    </row>
    <row r="34">
      <c r="A34" s="4" t="inlineStr">
        <is>
          <t>Compensation expense</t>
        </is>
      </c>
      <c r="D34" s="6" t="n">
        <v>5000</v>
      </c>
    </row>
    <row r="35">
      <c r="A35" s="4" t="inlineStr">
        <is>
          <t>Digita Security LLC | Developed technology</t>
        </is>
      </c>
    </row>
    <row r="36">
      <c r="A36" s="3" t="inlineStr">
        <is>
          <t>Acquisitions</t>
        </is>
      </c>
    </row>
    <row r="37">
      <c r="A37" s="4" t="inlineStr">
        <is>
          <t>Useful life of intangible assets</t>
        </is>
      </c>
      <c r="B37" s="4" t="inlineStr">
        <is>
          <t>5 years</t>
        </is>
      </c>
    </row>
    <row r="38">
      <c r="A38" s="4" t="inlineStr">
        <is>
          <t>Orchard &amp; Grove, Inc. [Member]</t>
        </is>
      </c>
    </row>
    <row r="39">
      <c r="A39" s="3" t="inlineStr">
        <is>
          <t>Acquisitions</t>
        </is>
      </c>
    </row>
    <row r="40">
      <c r="A40" s="4" t="inlineStr">
        <is>
          <t>Aggregate purchase price</t>
        </is>
      </c>
      <c r="C40" s="6" t="n">
        <v>2100</v>
      </c>
    </row>
    <row r="41">
      <c r="A41" s="3" t="inlineStr">
        <is>
          <t>Assets acquired:</t>
        </is>
      </c>
    </row>
    <row r="42">
      <c r="A42" s="4" t="inlineStr">
        <is>
          <t>Cash</t>
        </is>
      </c>
      <c r="C42" s="5" t="n">
        <v>138</v>
      </c>
    </row>
    <row r="43">
      <c r="A43" s="4" t="inlineStr">
        <is>
          <t>Other current assets</t>
        </is>
      </c>
      <c r="C43" s="5" t="n">
        <v>71</v>
      </c>
    </row>
    <row r="44">
      <c r="A44" s="4" t="inlineStr">
        <is>
          <t>Long-term assets</t>
        </is>
      </c>
      <c r="C44" s="5" t="n">
        <v>10</v>
      </c>
    </row>
    <row r="45">
      <c r="A45" s="3" t="inlineStr">
        <is>
          <t>Liabilities assumed:</t>
        </is>
      </c>
    </row>
    <row r="46">
      <c r="A46" s="4" t="inlineStr">
        <is>
          <t>Accounts payable and accrued liabilities</t>
        </is>
      </c>
      <c r="C46" s="5" t="n">
        <v>-73</v>
      </c>
    </row>
    <row r="47">
      <c r="A47" s="4" t="inlineStr">
        <is>
          <t>Deferred revenue</t>
        </is>
      </c>
      <c r="C47" s="5" t="n">
        <v>-138</v>
      </c>
    </row>
    <row r="48">
      <c r="A48" s="4" t="inlineStr">
        <is>
          <t>Deferred tax liability</t>
        </is>
      </c>
      <c r="C48" s="5" t="n">
        <v>-356</v>
      </c>
    </row>
    <row r="49">
      <c r="A49" s="4" t="inlineStr">
        <is>
          <t>Intangible assets acquired</t>
        </is>
      </c>
      <c r="C49" s="5" t="n">
        <v>1580</v>
      </c>
    </row>
    <row r="50">
      <c r="A50" s="4" t="inlineStr">
        <is>
          <t>Goodwill</t>
        </is>
      </c>
      <c r="C50" s="5" t="n">
        <v>835</v>
      </c>
    </row>
    <row r="51">
      <c r="A51" s="4" t="inlineStr">
        <is>
          <t>Total purchase consideration</t>
        </is>
      </c>
      <c r="C51" s="6" t="n">
        <v>20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oodwill (Details) - USD ($) $ in Thousand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Goodwill, Beginning Balance</t>
        </is>
      </c>
      <c r="B4" s="6" t="n">
        <v>539818</v>
      </c>
      <c r="C4" s="6" t="n">
        <v>501145</v>
      </c>
      <c r="D4" s="6" t="n">
        <v>499892</v>
      </c>
    </row>
    <row r="5">
      <c r="A5" s="4" t="inlineStr">
        <is>
          <t>Goodwill acquired</t>
        </is>
      </c>
      <c r="B5" s="5" t="n">
        <v>1662</v>
      </c>
      <c r="C5" s="5" t="n">
        <v>38673</v>
      </c>
      <c r="D5" s="5" t="n">
        <v>1253</v>
      </c>
    </row>
    <row r="6">
      <c r="A6" s="4" t="inlineStr">
        <is>
          <t>Goodwill, Ending Balance</t>
        </is>
      </c>
      <c r="B6" s="6" t="n">
        <v>541480</v>
      </c>
      <c r="C6" s="6" t="n">
        <v>539818</v>
      </c>
      <c r="D6" s="6" t="n">
        <v>50114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Goodwill and other intangible assets - Intangible assets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Gross Value</t>
        </is>
      </c>
      <c r="B4" s="6" t="n">
        <v>303401</v>
      </c>
      <c r="C4" s="6" t="n">
        <v>302290</v>
      </c>
    </row>
    <row r="5">
      <c r="A5" s="4" t="inlineStr">
        <is>
          <t>Accumulated Amortization</t>
        </is>
      </c>
      <c r="B5" s="5" t="n">
        <v>100523</v>
      </c>
      <c r="C5" s="5" t="n">
        <v>67191</v>
      </c>
    </row>
    <row r="6">
      <c r="A6" s="4" t="inlineStr">
        <is>
          <t>Net Carrying Value</t>
        </is>
      </c>
      <c r="B6" s="5" t="n">
        <v>202878</v>
      </c>
      <c r="C6" s="5" t="n">
        <v>235099</v>
      </c>
    </row>
    <row r="7">
      <c r="A7" s="4" t="inlineStr">
        <is>
          <t>Amortization expense</t>
        </is>
      </c>
      <c r="B7" s="5" t="n">
        <v>33300</v>
      </c>
      <c r="C7" s="5" t="n">
        <v>32700</v>
      </c>
      <c r="D7" s="6" t="n">
        <v>30500</v>
      </c>
    </row>
    <row r="8">
      <c r="A8" s="3" t="inlineStr">
        <is>
          <t>Finite-Lived Intangible Assets, Net, Amortization Expense, Fiscal Year Maturity [Abstract]</t>
        </is>
      </c>
    </row>
    <row r="9">
      <c r="A9" s="4" t="inlineStr">
        <is>
          <t>2021</t>
        </is>
      </c>
      <c r="B9" s="5" t="n">
        <v>33409</v>
      </c>
    </row>
    <row r="10">
      <c r="A10" s="4" t="inlineStr">
        <is>
          <t>2022</t>
        </is>
      </c>
      <c r="B10" s="5" t="n">
        <v>32222</v>
      </c>
    </row>
    <row r="11">
      <c r="A11" s="4" t="inlineStr">
        <is>
          <t>2023</t>
        </is>
      </c>
      <c r="B11" s="5" t="n">
        <v>24436</v>
      </c>
    </row>
    <row r="12">
      <c r="A12" s="4" t="inlineStr">
        <is>
          <t>2024</t>
        </is>
      </c>
      <c r="B12" s="5" t="n">
        <v>23140</v>
      </c>
    </row>
    <row r="13">
      <c r="A13" s="4" t="inlineStr">
        <is>
          <t>2025</t>
        </is>
      </c>
      <c r="B13" s="5" t="n">
        <v>22080</v>
      </c>
    </row>
    <row r="14">
      <c r="A14" s="4" t="inlineStr">
        <is>
          <t>Thereafter</t>
        </is>
      </c>
      <c r="B14" s="5" t="n">
        <v>67591</v>
      </c>
    </row>
    <row r="15">
      <c r="A15" s="4" t="inlineStr">
        <is>
          <t>Finite-Lived Intangible Assets, Net</t>
        </is>
      </c>
      <c r="B15" s="5" t="n">
        <v>202878</v>
      </c>
      <c r="C15" s="5" t="n">
        <v>235099</v>
      </c>
    </row>
    <row r="16">
      <c r="A16" s="4" t="inlineStr">
        <is>
          <t>Impairment of goodwill</t>
        </is>
      </c>
      <c r="B16" s="5" t="n">
        <v>0</v>
      </c>
      <c r="C16" s="5" t="n">
        <v>0</v>
      </c>
      <c r="D16" s="5" t="n">
        <v>0</v>
      </c>
    </row>
    <row r="17">
      <c r="A17" s="4" t="inlineStr">
        <is>
          <t>Impairment of Intangible Assets</t>
        </is>
      </c>
      <c r="B17" s="5" t="n">
        <v>0</v>
      </c>
      <c r="C17" s="5" t="n">
        <v>0</v>
      </c>
      <c r="D17" s="6" t="n">
        <v>0</v>
      </c>
    </row>
    <row r="18">
      <c r="A18" s="4" t="inlineStr">
        <is>
          <t>Trademarks</t>
        </is>
      </c>
    </row>
    <row r="19">
      <c r="A19" s="3" t="inlineStr">
        <is>
          <t>Finite-Lived Intangible Assets [Line Items]</t>
        </is>
      </c>
    </row>
    <row r="20">
      <c r="A20" s="4" t="inlineStr">
        <is>
          <t>Gross Value</t>
        </is>
      </c>
      <c r="B20" s="5" t="n">
        <v>34320</v>
      </c>
      <c r="C20" s="5" t="n">
        <v>34320</v>
      </c>
    </row>
    <row r="21">
      <c r="A21" s="4" t="inlineStr">
        <is>
          <t>Accumulated Amortization</t>
        </is>
      </c>
      <c r="B21" s="5" t="n">
        <v>13454</v>
      </c>
      <c r="C21" s="5" t="n">
        <v>9167</v>
      </c>
    </row>
    <row r="22">
      <c r="A22" s="4" t="inlineStr">
        <is>
          <t>Net Carrying Value</t>
        </is>
      </c>
      <c r="B22" s="6" t="n">
        <v>20866</v>
      </c>
      <c r="C22" s="6" t="n">
        <v>25153</v>
      </c>
    </row>
    <row r="23">
      <c r="A23" s="4" t="inlineStr">
        <is>
          <t>Weighted-Average Remaining Useful Life</t>
        </is>
      </c>
      <c r="B23" s="4" t="inlineStr">
        <is>
          <t>4 years 9 months 18 days</t>
        </is>
      </c>
      <c r="C23" s="4" t="inlineStr">
        <is>
          <t>5 years 9 months 18 days</t>
        </is>
      </c>
    </row>
    <row r="24">
      <c r="A24" s="3" t="inlineStr">
        <is>
          <t>Finite-Lived Intangible Assets, Net, Amortization Expense, Fiscal Year Maturity [Abstract]</t>
        </is>
      </c>
    </row>
    <row r="25">
      <c r="A25" s="4" t="inlineStr">
        <is>
          <t>Finite-Lived Intangible Assets, Net</t>
        </is>
      </c>
      <c r="B25" s="6" t="n">
        <v>20866</v>
      </c>
      <c r="C25" s="6" t="n">
        <v>25153</v>
      </c>
    </row>
    <row r="26">
      <c r="A26" s="4" t="inlineStr">
        <is>
          <t>Customer relationships</t>
        </is>
      </c>
    </row>
    <row r="27">
      <c r="A27" s="3" t="inlineStr">
        <is>
          <t>Finite-Lived Intangible Assets [Line Items]</t>
        </is>
      </c>
    </row>
    <row r="28">
      <c r="A28" s="4" t="inlineStr">
        <is>
          <t>Gross Value</t>
        </is>
      </c>
      <c r="B28" s="5" t="n">
        <v>214428</v>
      </c>
      <c r="C28" s="5" t="n">
        <v>214320</v>
      </c>
    </row>
    <row r="29">
      <c r="A29" s="4" t="inlineStr">
        <is>
          <t>Accumulated Amortization</t>
        </is>
      </c>
      <c r="B29" s="5" t="n">
        <v>55810</v>
      </c>
      <c r="C29" s="5" t="n">
        <v>37564</v>
      </c>
    </row>
    <row r="30">
      <c r="A30" s="4" t="inlineStr">
        <is>
          <t>Net Carrying Value</t>
        </is>
      </c>
      <c r="B30" s="6" t="n">
        <v>158618</v>
      </c>
      <c r="C30" s="6" t="n">
        <v>176756</v>
      </c>
    </row>
    <row r="31">
      <c r="A31" s="4" t="inlineStr">
        <is>
          <t>Weighted-Average Remaining Useful Life</t>
        </is>
      </c>
      <c r="B31" s="4" t="inlineStr">
        <is>
          <t>8 years 8 months 12 days</t>
        </is>
      </c>
      <c r="C31" s="4" t="inlineStr">
        <is>
          <t>9 years 8 months 12 days</t>
        </is>
      </c>
    </row>
    <row r="32">
      <c r="A32" s="3" t="inlineStr">
        <is>
          <t>Finite-Lived Intangible Assets, Net, Amortization Expense, Fiscal Year Maturity [Abstract]</t>
        </is>
      </c>
    </row>
    <row r="33">
      <c r="A33" s="4" t="inlineStr">
        <is>
          <t>Finite-Lived Intangible Assets, Net</t>
        </is>
      </c>
      <c r="B33" s="6" t="n">
        <v>158618</v>
      </c>
      <c r="C33" s="6" t="n">
        <v>176756</v>
      </c>
    </row>
    <row r="34">
      <c r="A34" s="4" t="inlineStr">
        <is>
          <t>Developed technology</t>
        </is>
      </c>
    </row>
    <row r="35">
      <c r="A35" s="3" t="inlineStr">
        <is>
          <t>Finite-Lived Intangible Assets [Line Items]</t>
        </is>
      </c>
    </row>
    <row r="36">
      <c r="A36" s="4" t="inlineStr">
        <is>
          <t>Useful Life</t>
        </is>
      </c>
      <c r="B36" s="4" t="inlineStr">
        <is>
          <t>5 years</t>
        </is>
      </c>
      <c r="C36" s="4" t="inlineStr">
        <is>
          <t>5 years</t>
        </is>
      </c>
    </row>
    <row r="37">
      <c r="A37" s="4" t="inlineStr">
        <is>
          <t>Gross Value</t>
        </is>
      </c>
      <c r="B37" s="6" t="n">
        <v>54563</v>
      </c>
      <c r="C37" s="6" t="n">
        <v>53560</v>
      </c>
    </row>
    <row r="38">
      <c r="A38" s="4" t="inlineStr">
        <is>
          <t>Accumulated Amortization</t>
        </is>
      </c>
      <c r="B38" s="5" t="n">
        <v>31173</v>
      </c>
      <c r="C38" s="5" t="n">
        <v>20419</v>
      </c>
    </row>
    <row r="39">
      <c r="A39" s="4" t="inlineStr">
        <is>
          <t>Net Carrying Value</t>
        </is>
      </c>
      <c r="B39" s="6" t="n">
        <v>23390</v>
      </c>
      <c r="C39" s="6" t="n">
        <v>33141</v>
      </c>
    </row>
    <row r="40">
      <c r="A40" s="4" t="inlineStr">
        <is>
          <t>Weighted-Average Remaining Useful Life</t>
        </is>
      </c>
      <c r="B40" s="4" t="inlineStr">
        <is>
          <t>2 years 3 months 18 days</t>
        </is>
      </c>
      <c r="C40" s="4" t="inlineStr">
        <is>
          <t>3 years 2 months 12 days</t>
        </is>
      </c>
    </row>
    <row r="41">
      <c r="A41" s="3" t="inlineStr">
        <is>
          <t>Finite-Lived Intangible Assets, Net, Amortization Expense, Fiscal Year Maturity [Abstract]</t>
        </is>
      </c>
    </row>
    <row r="42">
      <c r="A42" s="4" t="inlineStr">
        <is>
          <t>Finite-Lived Intangible Assets, Net</t>
        </is>
      </c>
      <c r="B42" s="6" t="n">
        <v>23390</v>
      </c>
      <c r="C42" s="6" t="n">
        <v>33141</v>
      </c>
    </row>
    <row r="43">
      <c r="A43" s="4" t="inlineStr">
        <is>
          <t>Non-competes</t>
        </is>
      </c>
    </row>
    <row r="44">
      <c r="A44" s="3" t="inlineStr">
        <is>
          <t>Finite-Lived Intangible Assets [Line Items]</t>
        </is>
      </c>
    </row>
    <row r="45">
      <c r="A45" s="4" t="inlineStr">
        <is>
          <t>Useful Life</t>
        </is>
      </c>
      <c r="B45" s="4" t="inlineStr">
        <is>
          <t>2 years</t>
        </is>
      </c>
      <c r="C45" s="4" t="inlineStr">
        <is>
          <t>2 years</t>
        </is>
      </c>
    </row>
    <row r="46">
      <c r="A46" s="4" t="inlineStr">
        <is>
          <t>Gross Value</t>
        </is>
      </c>
      <c r="B46" s="6" t="n">
        <v>90</v>
      </c>
      <c r="C46" s="6" t="n">
        <v>90</v>
      </c>
    </row>
    <row r="47">
      <c r="A47" s="4" t="inlineStr">
        <is>
          <t>Accumulated Amortization</t>
        </is>
      </c>
      <c r="B47" s="5" t="n">
        <v>86</v>
      </c>
      <c r="C47" s="5" t="n">
        <v>41</v>
      </c>
    </row>
    <row r="48">
      <c r="A48" s="4" t="inlineStr">
        <is>
          <t>Net Carrying Value</t>
        </is>
      </c>
      <c r="B48" s="6" t="n">
        <v>4</v>
      </c>
      <c r="C48" s="6" t="n">
        <v>49</v>
      </c>
    </row>
    <row r="49">
      <c r="A49" s="4" t="inlineStr">
        <is>
          <t>Weighted-Average Remaining Useful Life</t>
        </is>
      </c>
      <c r="B49" s="4" t="inlineStr">
        <is>
          <t>1 month 6 days</t>
        </is>
      </c>
      <c r="C49" s="4" t="inlineStr">
        <is>
          <t>1 year 1 month 6 days</t>
        </is>
      </c>
    </row>
    <row r="50">
      <c r="A50" s="3" t="inlineStr">
        <is>
          <t>Finite-Lived Intangible Assets, Net, Amortization Expense, Fiscal Year Maturity [Abstract]</t>
        </is>
      </c>
    </row>
    <row r="51">
      <c r="A51" s="4" t="inlineStr">
        <is>
          <t>Finite-Lived Intangible Assets, Net</t>
        </is>
      </c>
      <c r="B51" s="6" t="n">
        <v>4</v>
      </c>
      <c r="C51" s="6" t="n">
        <v>49</v>
      </c>
    </row>
    <row r="52">
      <c r="A52" s="4" t="inlineStr">
        <is>
          <t>Maximum</t>
        </is>
      </c>
    </row>
    <row r="53">
      <c r="A53" s="3" t="inlineStr">
        <is>
          <t>Finite-Lived Intangible Assets [Line Items]</t>
        </is>
      </c>
    </row>
    <row r="54">
      <c r="A54" s="4" t="inlineStr">
        <is>
          <t>Useful Life</t>
        </is>
      </c>
      <c r="B54" s="4" t="inlineStr">
        <is>
          <t>12 years</t>
        </is>
      </c>
    </row>
    <row r="55">
      <c r="A55" s="4" t="inlineStr">
        <is>
          <t>Maximum | Trademarks</t>
        </is>
      </c>
    </row>
    <row r="56">
      <c r="A56" s="3" t="inlineStr">
        <is>
          <t>Finite-Lived Intangible Assets [Line Items]</t>
        </is>
      </c>
    </row>
    <row r="57">
      <c r="A57" s="4" t="inlineStr">
        <is>
          <t>Useful Life</t>
        </is>
      </c>
      <c r="C57" s="4" t="inlineStr">
        <is>
          <t>8 years</t>
        </is>
      </c>
    </row>
    <row r="58">
      <c r="A58" s="4" t="inlineStr">
        <is>
          <t>Maximum | Customer relationships</t>
        </is>
      </c>
    </row>
    <row r="59">
      <c r="A59" s="3" t="inlineStr">
        <is>
          <t>Finite-Lived Intangible Assets [Line Items]</t>
        </is>
      </c>
    </row>
    <row r="60">
      <c r="A60" s="4" t="inlineStr">
        <is>
          <t>Useful Life</t>
        </is>
      </c>
      <c r="B60" s="4" t="inlineStr">
        <is>
          <t>12 years</t>
        </is>
      </c>
      <c r="C60" s="4" t="inlineStr">
        <is>
          <t>12 years</t>
        </is>
      </c>
    </row>
    <row r="61">
      <c r="A61" s="4" t="inlineStr">
        <is>
          <t>Minimum</t>
        </is>
      </c>
    </row>
    <row r="62">
      <c r="A62" s="3" t="inlineStr">
        <is>
          <t>Finite-Lived Intangible Assets [Line Items]</t>
        </is>
      </c>
    </row>
    <row r="63">
      <c r="A63" s="4" t="inlineStr">
        <is>
          <t>Useful Life</t>
        </is>
      </c>
      <c r="B63" s="4" t="inlineStr">
        <is>
          <t>1 year</t>
        </is>
      </c>
    </row>
    <row r="64">
      <c r="A64" s="4" t="inlineStr">
        <is>
          <t>Minimum | Trademarks</t>
        </is>
      </c>
    </row>
    <row r="65">
      <c r="A65" s="3" t="inlineStr">
        <is>
          <t>Finite-Lived Intangible Assets [Line Items]</t>
        </is>
      </c>
    </row>
    <row r="66">
      <c r="A66" s="4" t="inlineStr">
        <is>
          <t>Useful Life</t>
        </is>
      </c>
      <c r="B66" s="4" t="inlineStr">
        <is>
          <t>8 years</t>
        </is>
      </c>
      <c r="C66" s="4" t="inlineStr">
        <is>
          <t>1 year</t>
        </is>
      </c>
    </row>
    <row r="67">
      <c r="A67" s="4" t="inlineStr">
        <is>
          <t>Minimum | Customer relationships</t>
        </is>
      </c>
    </row>
    <row r="68">
      <c r="A68" s="3" t="inlineStr">
        <is>
          <t>Finite-Lived Intangible Assets [Line Items]</t>
        </is>
      </c>
    </row>
    <row r="69">
      <c r="A69" s="4" t="inlineStr">
        <is>
          <t>Useful Life</t>
        </is>
      </c>
      <c r="B69" s="4" t="inlineStr">
        <is>
          <t>2 years</t>
        </is>
      </c>
      <c r="C69" s="4" t="inlineStr">
        <is>
          <t>2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Total rent expense</t>
        </is>
      </c>
      <c r="B4" s="6" t="n">
        <v>5300</v>
      </c>
      <c r="C4" s="6" t="n">
        <v>4800</v>
      </c>
      <c r="D4" s="6" t="n">
        <v>3400</v>
      </c>
    </row>
    <row r="5">
      <c r="A5" s="3" t="inlineStr">
        <is>
          <t>Operating Leases, Future Minimum Payments Due, Fiscal Year Maturity [Abstract]</t>
        </is>
      </c>
    </row>
    <row r="6">
      <c r="A6" s="4" t="inlineStr">
        <is>
          <t>2021</t>
        </is>
      </c>
      <c r="B6" s="5" t="n">
        <v>5837</v>
      </c>
    </row>
    <row r="7">
      <c r="A7" s="4" t="inlineStr">
        <is>
          <t>2022</t>
        </is>
      </c>
      <c r="B7" s="5" t="n">
        <v>5384</v>
      </c>
    </row>
    <row r="8">
      <c r="A8" s="4" t="inlineStr">
        <is>
          <t>2023</t>
        </is>
      </c>
      <c r="B8" s="5" t="n">
        <v>5247</v>
      </c>
    </row>
    <row r="9">
      <c r="A9" s="4" t="inlineStr">
        <is>
          <t>2024</t>
        </is>
      </c>
      <c r="B9" s="5" t="n">
        <v>4537</v>
      </c>
    </row>
    <row r="10">
      <c r="A10" s="4" t="inlineStr">
        <is>
          <t>2025</t>
        </is>
      </c>
      <c r="B10" s="5" t="n">
        <v>2551</v>
      </c>
    </row>
    <row r="11">
      <c r="A11" s="4" t="inlineStr">
        <is>
          <t>Thereafter</t>
        </is>
      </c>
      <c r="B11" s="5" t="n">
        <v>9482</v>
      </c>
    </row>
    <row r="12">
      <c r="A12" s="4" t="inlineStr">
        <is>
          <t>Operating Leases, Future Minimum Payments Due, Total</t>
        </is>
      </c>
      <c r="B12" s="5" t="n">
        <v>33038</v>
      </c>
    </row>
    <row r="13">
      <c r="A13" s="3" t="inlineStr">
        <is>
          <t>Contractual Obligation, Fiscal Year Maturity [Abstract]</t>
        </is>
      </c>
    </row>
    <row r="14">
      <c r="A14" s="4" t="inlineStr">
        <is>
          <t>2021</t>
        </is>
      </c>
      <c r="B14" s="5" t="n">
        <v>14431</v>
      </c>
    </row>
    <row r="15">
      <c r="A15" s="4" t="inlineStr">
        <is>
          <t>2022</t>
        </is>
      </c>
      <c r="B15" s="5" t="n">
        <v>17479</v>
      </c>
    </row>
    <row r="16">
      <c r="A16" s="4" t="inlineStr">
        <is>
          <t>2023</t>
        </is>
      </c>
      <c r="B16" s="5" t="n">
        <v>3855</v>
      </c>
    </row>
    <row r="17">
      <c r="A17" s="4" t="inlineStr">
        <is>
          <t>Contractual obligation for hosting services</t>
        </is>
      </c>
      <c r="B17" s="5" t="n">
        <v>35765</v>
      </c>
    </row>
    <row r="18">
      <c r="A18" s="4" t="inlineStr">
        <is>
          <t>Liabilities for contingencies</t>
        </is>
      </c>
      <c r="B18" s="5" t="n">
        <v>0</v>
      </c>
      <c r="C18" s="5" t="n">
        <v>0</v>
      </c>
    </row>
    <row r="19">
      <c r="A19" s="4" t="inlineStr">
        <is>
          <t>Minority Owner Of Property Under Operating Lease [Member]</t>
        </is>
      </c>
    </row>
    <row r="20">
      <c r="A20" s="3" t="inlineStr">
        <is>
          <t>Related Party Transaction [Line Items]</t>
        </is>
      </c>
    </row>
    <row r="21">
      <c r="A21" s="4" t="inlineStr">
        <is>
          <t>Total rent expense</t>
        </is>
      </c>
      <c r="B21" s="5" t="n">
        <v>1100</v>
      </c>
      <c r="C21" s="6" t="n">
        <v>1300</v>
      </c>
      <c r="D21" s="6" t="n">
        <v>900</v>
      </c>
    </row>
    <row r="22">
      <c r="A22" s="3" t="inlineStr">
        <is>
          <t>Operating Leases, Future Minimum Payments Due, Fiscal Year Maturity [Abstract]</t>
        </is>
      </c>
    </row>
    <row r="23">
      <c r="A23" s="4" t="inlineStr">
        <is>
          <t>2021</t>
        </is>
      </c>
      <c r="B23" s="5" t="n">
        <v>1079</v>
      </c>
    </row>
    <row r="24">
      <c r="A24" s="4" t="inlineStr">
        <is>
          <t>2022</t>
        </is>
      </c>
      <c r="B24" s="5" t="n">
        <v>1090</v>
      </c>
    </row>
    <row r="25">
      <c r="A25" s="4" t="inlineStr">
        <is>
          <t>2023</t>
        </is>
      </c>
      <c r="B25" s="5" t="n">
        <v>1101</v>
      </c>
    </row>
    <row r="26">
      <c r="A26" s="4" t="inlineStr">
        <is>
          <t>2024</t>
        </is>
      </c>
      <c r="B26" s="5" t="n">
        <v>832</v>
      </c>
    </row>
    <row r="27">
      <c r="A27" s="4" t="inlineStr">
        <is>
          <t>Operating Leases, Future Minimum Payments Due, Total</t>
        </is>
      </c>
      <c r="B27" s="5" t="n">
        <v>4102</v>
      </c>
    </row>
    <row r="28">
      <c r="A28" s="4" t="inlineStr">
        <is>
          <t>Other Than Related Party [Member]</t>
        </is>
      </c>
    </row>
    <row r="29">
      <c r="A29" s="3" t="inlineStr">
        <is>
          <t>Operating Leases, Future Minimum Payments Due, Fiscal Year Maturity [Abstract]</t>
        </is>
      </c>
    </row>
    <row r="30">
      <c r="A30" s="4" t="inlineStr">
        <is>
          <t>2021</t>
        </is>
      </c>
      <c r="B30" s="5" t="n">
        <v>4758</v>
      </c>
    </row>
    <row r="31">
      <c r="A31" s="4" t="inlineStr">
        <is>
          <t>2022</t>
        </is>
      </c>
      <c r="B31" s="5" t="n">
        <v>4294</v>
      </c>
    </row>
    <row r="32">
      <c r="A32" s="4" t="inlineStr">
        <is>
          <t>2023</t>
        </is>
      </c>
      <c r="B32" s="5" t="n">
        <v>4146</v>
      </c>
    </row>
    <row r="33">
      <c r="A33" s="4" t="inlineStr">
        <is>
          <t>2024</t>
        </is>
      </c>
      <c r="B33" s="5" t="n">
        <v>3705</v>
      </c>
    </row>
    <row r="34">
      <c r="A34" s="4" t="inlineStr">
        <is>
          <t>2025</t>
        </is>
      </c>
      <c r="B34" s="5" t="n">
        <v>2551</v>
      </c>
    </row>
    <row r="35">
      <c r="A35" s="4" t="inlineStr">
        <is>
          <t>Thereafter</t>
        </is>
      </c>
      <c r="B35" s="5" t="n">
        <v>9482</v>
      </c>
    </row>
    <row r="36">
      <c r="A36" s="4" t="inlineStr">
        <is>
          <t>Operating Leases, Future Minimum Payments Due, Total</t>
        </is>
      </c>
      <c r="B36" s="6" t="n">
        <v>2893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Details) - USD ($) $ in Thousands</t>
        </is>
      </c>
      <c r="B1" s="2" t="inlineStr">
        <is>
          <t>Jul. 27, 2020</t>
        </is>
      </c>
      <c r="C1" s="2" t="inlineStr">
        <is>
          <t>Sep. 30, 2020</t>
        </is>
      </c>
      <c r="D1" s="2" t="inlineStr">
        <is>
          <t>Dec. 31, 2020</t>
        </is>
      </c>
      <c r="E1" s="2" t="inlineStr">
        <is>
          <t>Dec. 31, 2019</t>
        </is>
      </c>
      <c r="F1" s="2" t="inlineStr">
        <is>
          <t>Jul. 26, 2020</t>
        </is>
      </c>
      <c r="G1" s="2" t="inlineStr">
        <is>
          <t>Jan. 30, 2019</t>
        </is>
      </c>
      <c r="H1" s="2" t="inlineStr">
        <is>
          <t>Nov. 13, 2017</t>
        </is>
      </c>
    </row>
    <row r="2">
      <c r="A2" s="3" t="inlineStr">
        <is>
          <t>Debt Instrument [Line Items]</t>
        </is>
      </c>
    </row>
    <row r="3">
      <c r="A3" s="4" t="inlineStr">
        <is>
          <t>Debt issuance costs</t>
        </is>
      </c>
      <c r="C3" s="6" t="n">
        <v>1300</v>
      </c>
      <c r="D3" s="6" t="n">
        <v>1264</v>
      </c>
      <c r="E3" s="6" t="n">
        <v>1550</v>
      </c>
    </row>
    <row r="4">
      <c r="A4" s="4" t="inlineStr">
        <is>
          <t>Debt issuance costs in other assets</t>
        </is>
      </c>
      <c r="D4" s="5" t="n">
        <v>1100</v>
      </c>
    </row>
    <row r="5">
      <c r="A5" s="4" t="inlineStr">
        <is>
          <t>Collateral</t>
        </is>
      </c>
      <c r="E5" s="5" t="n">
        <v>1200</v>
      </c>
    </row>
    <row r="6">
      <c r="A6" s="4" t="inlineStr">
        <is>
          <t>Credit generating expenses</t>
        </is>
      </c>
      <c r="D6" s="6" t="n">
        <v>100</v>
      </c>
      <c r="E6" s="5" t="n">
        <v>100</v>
      </c>
    </row>
    <row r="7">
      <c r="A7" s="4" t="inlineStr">
        <is>
          <t>Minimum</t>
        </is>
      </c>
    </row>
    <row r="8">
      <c r="A8" s="3" t="inlineStr">
        <is>
          <t>Debt Instrument [Line Items]</t>
        </is>
      </c>
    </row>
    <row r="9">
      <c r="A9" s="4" t="inlineStr">
        <is>
          <t>Commitment fee, as a percent</t>
        </is>
      </c>
      <c r="B9" s="4" t="inlineStr">
        <is>
          <t>0.20%</t>
        </is>
      </c>
    </row>
    <row r="10">
      <c r="A10" s="4" t="inlineStr">
        <is>
          <t>Maximum</t>
        </is>
      </c>
    </row>
    <row r="11">
      <c r="A11" s="3" t="inlineStr">
        <is>
          <t>Debt Instrument [Line Items]</t>
        </is>
      </c>
    </row>
    <row r="12">
      <c r="A12" s="4" t="inlineStr">
        <is>
          <t>Commitment fee, as a percent</t>
        </is>
      </c>
      <c r="B12" s="4" t="inlineStr">
        <is>
          <t>0.35%</t>
        </is>
      </c>
    </row>
    <row r="13">
      <c r="A13" s="4" t="inlineStr">
        <is>
          <t>Base Rate [Member] | Minimum</t>
        </is>
      </c>
    </row>
    <row r="14">
      <c r="A14" s="3" t="inlineStr">
        <is>
          <t>Debt Instrument [Line Items]</t>
        </is>
      </c>
    </row>
    <row r="15">
      <c r="A15" s="4" t="inlineStr">
        <is>
          <t>Applicable rate, as a percent</t>
        </is>
      </c>
      <c r="B15" s="4" t="inlineStr">
        <is>
          <t>0.25%</t>
        </is>
      </c>
    </row>
    <row r="16">
      <c r="A16" s="4" t="inlineStr">
        <is>
          <t>Base Rate [Member] | Maximum</t>
        </is>
      </c>
    </row>
    <row r="17">
      <c r="A17" s="3" t="inlineStr">
        <is>
          <t>Debt Instrument [Line Items]</t>
        </is>
      </c>
    </row>
    <row r="18">
      <c r="A18" s="4" t="inlineStr">
        <is>
          <t>Applicable rate, as a percent</t>
        </is>
      </c>
      <c r="B18" s="4" t="inlineStr">
        <is>
          <t>1.00%</t>
        </is>
      </c>
    </row>
    <row r="19">
      <c r="A19" s="4" t="inlineStr">
        <is>
          <t>Fed Funds Effective Rate Overnight Index Swap Rate [Member]</t>
        </is>
      </c>
    </row>
    <row r="20">
      <c r="A20" s="3" t="inlineStr">
        <is>
          <t>Debt Instrument [Line Items]</t>
        </is>
      </c>
    </row>
    <row r="21">
      <c r="A21" s="4" t="inlineStr">
        <is>
          <t>Interest margin, as a percent</t>
        </is>
      </c>
      <c r="B21" s="4" t="inlineStr">
        <is>
          <t>0.50%</t>
        </is>
      </c>
    </row>
    <row r="22">
      <c r="A22" s="4" t="inlineStr">
        <is>
          <t>London Interbank Offered Rate (LIBOR) [Member]</t>
        </is>
      </c>
    </row>
    <row r="23">
      <c r="A23" s="3" t="inlineStr">
        <is>
          <t>Debt Instrument [Line Items]</t>
        </is>
      </c>
    </row>
    <row r="24">
      <c r="A24" s="4" t="inlineStr">
        <is>
          <t>Interest margin, as a percent</t>
        </is>
      </c>
      <c r="B24" s="4" t="inlineStr">
        <is>
          <t>1.00%</t>
        </is>
      </c>
    </row>
    <row r="25">
      <c r="A25" s="4" t="inlineStr">
        <is>
          <t>London Interbank Offered Rate (LIBOR) [Member] | Minimum</t>
        </is>
      </c>
    </row>
    <row r="26">
      <c r="A26" s="3" t="inlineStr">
        <is>
          <t>Debt Instrument [Line Items]</t>
        </is>
      </c>
    </row>
    <row r="27">
      <c r="A27" s="4" t="inlineStr">
        <is>
          <t>Applicable rate, as a percent</t>
        </is>
      </c>
      <c r="B27" s="4" t="inlineStr">
        <is>
          <t>1.25%</t>
        </is>
      </c>
    </row>
    <row r="28">
      <c r="A28" s="4" t="inlineStr">
        <is>
          <t>London Interbank Offered Rate (LIBOR) [Member] | Maximum</t>
        </is>
      </c>
    </row>
    <row r="29">
      <c r="A29" s="3" t="inlineStr">
        <is>
          <t>Debt Instrument [Line Items]</t>
        </is>
      </c>
    </row>
    <row r="30">
      <c r="A30" s="4" t="inlineStr">
        <is>
          <t>Applicable rate, as a percent</t>
        </is>
      </c>
      <c r="B30" s="4" t="inlineStr">
        <is>
          <t>2.00%</t>
        </is>
      </c>
    </row>
    <row r="31">
      <c r="A31" s="4" t="inlineStr">
        <is>
          <t>Term Loan [Member]</t>
        </is>
      </c>
    </row>
    <row r="32">
      <c r="A32" s="3" t="inlineStr">
        <is>
          <t>Debt Instrument [Line Items]</t>
        </is>
      </c>
    </row>
    <row r="33">
      <c r="A33" s="4" t="inlineStr">
        <is>
          <t>Maximum borrowing capacity</t>
        </is>
      </c>
      <c r="F33" s="6" t="n">
        <v>205000</v>
      </c>
      <c r="G33" s="6" t="n">
        <v>205000</v>
      </c>
      <c r="H33" s="6" t="n">
        <v>175000</v>
      </c>
    </row>
    <row r="34">
      <c r="A34" s="4" t="inlineStr">
        <is>
          <t>Debt issuance costs in other assets</t>
        </is>
      </c>
      <c r="E34" s="6" t="n">
        <v>3700</v>
      </c>
    </row>
    <row r="35">
      <c r="A35" s="4" t="inlineStr">
        <is>
          <t>Effective rate, as a percent</t>
        </is>
      </c>
      <c r="E35" s="4" t="inlineStr">
        <is>
          <t>9.62%</t>
        </is>
      </c>
    </row>
    <row r="36">
      <c r="A36" s="4" t="inlineStr">
        <is>
          <t>Interest rate at end of period, as a percent</t>
        </is>
      </c>
      <c r="E36" s="4" t="inlineStr">
        <is>
          <t>8.91%</t>
        </is>
      </c>
    </row>
    <row r="37">
      <c r="A37" s="4" t="inlineStr">
        <is>
          <t>Term Loan [Member] | Minimum</t>
        </is>
      </c>
    </row>
    <row r="38">
      <c r="A38" s="3" t="inlineStr">
        <is>
          <t>Debt Instrument [Line Items]</t>
        </is>
      </c>
    </row>
    <row r="39">
      <c r="A39" s="4" t="inlineStr">
        <is>
          <t>Debt, Principle amount</t>
        </is>
      </c>
      <c r="B39" s="6" t="n">
        <v>5000</v>
      </c>
    </row>
    <row r="40">
      <c r="A40" s="4" t="inlineStr">
        <is>
          <t>Revolving Credit Facility [Member]</t>
        </is>
      </c>
    </row>
    <row r="41">
      <c r="A41" s="3" t="inlineStr">
        <is>
          <t>Debt Instrument [Line Items]</t>
        </is>
      </c>
    </row>
    <row r="42">
      <c r="A42" s="4" t="inlineStr">
        <is>
          <t>Maximum borrowing capacity</t>
        </is>
      </c>
      <c r="B42" s="5" t="n">
        <v>150000</v>
      </c>
      <c r="F42" s="6" t="n">
        <v>15000</v>
      </c>
      <c r="H42" s="6" t="n">
        <v>15000</v>
      </c>
    </row>
    <row r="43">
      <c r="A43" s="4" t="inlineStr">
        <is>
          <t>Debt issuance costs in other assets</t>
        </is>
      </c>
      <c r="E43" s="6" t="n">
        <v>200</v>
      </c>
    </row>
    <row r="44">
      <c r="A44" s="4" t="inlineStr">
        <is>
          <t>Commitment fee, as a percent</t>
        </is>
      </c>
      <c r="D44" s="4" t="inlineStr">
        <is>
          <t>0.50%</t>
        </is>
      </c>
    </row>
    <row r="45">
      <c r="A45" s="4" t="inlineStr">
        <is>
          <t>Interest rate at end of period, as a percent</t>
        </is>
      </c>
      <c r="E45" s="4" t="inlineStr">
        <is>
          <t>7.00%</t>
        </is>
      </c>
    </row>
    <row r="46">
      <c r="A46" s="4" t="inlineStr">
        <is>
          <t>Letter of Credit [Member]</t>
        </is>
      </c>
    </row>
    <row r="47">
      <c r="A47" s="3" t="inlineStr">
        <is>
          <t>Debt Instrument [Line Items]</t>
        </is>
      </c>
    </row>
    <row r="48">
      <c r="A48" s="4" t="inlineStr">
        <is>
          <t>Maximum borrowing capacity</t>
        </is>
      </c>
      <c r="B48" s="5" t="n">
        <v>25000</v>
      </c>
    </row>
    <row r="49">
      <c r="A49" s="4" t="inlineStr">
        <is>
          <t>Borrowings</t>
        </is>
      </c>
      <c r="D49" s="6" t="n">
        <v>1000</v>
      </c>
    </row>
    <row r="50">
      <c r="A50" s="4" t="inlineStr">
        <is>
          <t>Commitment fee, as a percent</t>
        </is>
      </c>
      <c r="D50" s="4" t="inlineStr">
        <is>
          <t>2.95%</t>
        </is>
      </c>
    </row>
    <row r="51">
      <c r="A51" s="4" t="inlineStr">
        <is>
          <t>Foreign Line of Credit [Member]</t>
        </is>
      </c>
    </row>
    <row r="52">
      <c r="A52" s="3" t="inlineStr">
        <is>
          <t>Debt Instrument [Line Items]</t>
        </is>
      </c>
    </row>
    <row r="53">
      <c r="A53" s="4" t="inlineStr">
        <is>
          <t>Maximum borrowing capacity</t>
        </is>
      </c>
      <c r="B53" s="6" t="n">
        <v>5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hare-based compensation (Details) - shares</t>
        </is>
      </c>
      <c r="B1" s="2" t="inlineStr">
        <is>
          <t>Jul. 24, 2020</t>
        </is>
      </c>
      <c r="C1" s="2" t="inlineStr">
        <is>
          <t>Dec. 31, 2020</t>
        </is>
      </c>
      <c r="D1" s="2" t="inlineStr">
        <is>
          <t>Jul. 21, 2020</t>
        </is>
      </c>
      <c r="E1" s="2" t="inlineStr">
        <is>
          <t>Nov. 13, 2017</t>
        </is>
      </c>
    </row>
    <row r="2">
      <c r="A2" s="3" t="inlineStr">
        <is>
          <t>Share-based Compensation Arrangement by Share-based Payment Award [Line Items]</t>
        </is>
      </c>
    </row>
    <row r="3">
      <c r="A3" s="4" t="inlineStr">
        <is>
          <t>Common stock reserved for additional grants under the Plan</t>
        </is>
      </c>
      <c r="C3" s="5" t="n">
        <v>128928</v>
      </c>
    </row>
    <row r="4">
      <c r="A4" s="4" t="inlineStr">
        <is>
          <t>Omnibus Incentive Plan 2020 Plan [Member]</t>
        </is>
      </c>
    </row>
    <row r="5">
      <c r="A5" s="3" t="inlineStr">
        <is>
          <t>Share-based Compensation Arrangement by Share-based Payment Award [Line Items]</t>
        </is>
      </c>
    </row>
    <row r="6">
      <c r="A6" s="4" t="inlineStr">
        <is>
          <t>Aggregate number of shares of common stock to be issued</t>
        </is>
      </c>
      <c r="D6" s="5" t="n">
        <v>14800000</v>
      </c>
    </row>
    <row r="7">
      <c r="A7" s="4" t="inlineStr">
        <is>
          <t>Common stock reserved for additional grants under the Plan</t>
        </is>
      </c>
      <c r="C7" s="5" t="n">
        <v>13506893</v>
      </c>
    </row>
    <row r="8">
      <c r="A8" s="4" t="inlineStr">
        <is>
          <t>Options granted</t>
        </is>
      </c>
      <c r="B8" s="5" t="n">
        <v>1256538</v>
      </c>
    </row>
    <row r="9">
      <c r="A9" s="4" t="inlineStr">
        <is>
          <t>Stock Option Plan 2017 Plan [Member]</t>
        </is>
      </c>
    </row>
    <row r="10">
      <c r="A10" s="3" t="inlineStr">
        <is>
          <t>Share-based Compensation Arrangement by Share-based Payment Award [Line Items]</t>
        </is>
      </c>
    </row>
    <row r="11">
      <c r="A11" s="4" t="inlineStr">
        <is>
          <t>Aggregate number of shares of common stock to be issued</t>
        </is>
      </c>
      <c r="E11" s="5" t="n">
        <v>8470000</v>
      </c>
    </row>
    <row r="12">
      <c r="A12" s="4" t="inlineStr">
        <is>
          <t>Options granted</t>
        </is>
      </c>
      <c r="C12"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hare-based compensation - Return target options activity (Details) - Return target options - USD ($) $ / shares in Units, $ in Thousands</t>
        </is>
      </c>
      <c r="B1" s="2" t="inlineStr">
        <is>
          <t>12 Months Ended</t>
        </is>
      </c>
    </row>
    <row r="2">
      <c r="B2" s="2" t="inlineStr">
        <is>
          <t>Dec. 31, 2020</t>
        </is>
      </c>
      <c r="C2" s="2" t="inlineStr">
        <is>
          <t>Dec. 31, 2019</t>
        </is>
      </c>
      <c r="D2" s="2" t="inlineStr">
        <is>
          <t>Dec. 31, 2018</t>
        </is>
      </c>
    </row>
    <row r="3">
      <c r="A3" s="3" t="inlineStr">
        <is>
          <t>Options (in shares)</t>
        </is>
      </c>
    </row>
    <row r="4">
      <c r="A4" s="4" t="inlineStr">
        <is>
          <t>Outstanding Beginning Balance</t>
        </is>
      </c>
      <c r="B4" s="5" t="n">
        <v>3687664</v>
      </c>
      <c r="C4" s="5" t="n">
        <v>2200189</v>
      </c>
      <c r="D4" s="5" t="n">
        <v>2105772</v>
      </c>
    </row>
    <row r="5">
      <c r="A5" s="4" t="inlineStr">
        <is>
          <t>Granted</t>
        </is>
      </c>
      <c r="C5" s="5" t="n">
        <v>1653209</v>
      </c>
      <c r="D5" s="5" t="n">
        <v>183884</v>
      </c>
    </row>
    <row r="6">
      <c r="A6" s="4" t="inlineStr">
        <is>
          <t>Forfeited</t>
        </is>
      </c>
      <c r="C6" s="5" t="n">
        <v>-165734</v>
      </c>
      <c r="D6" s="5" t="n">
        <v>-89467</v>
      </c>
    </row>
    <row r="7">
      <c r="A7" s="4" t="inlineStr">
        <is>
          <t>Outstanding Ending Balance</t>
        </is>
      </c>
      <c r="B7" s="5" t="n">
        <v>3687664</v>
      </c>
      <c r="C7" s="5" t="n">
        <v>3687664</v>
      </c>
      <c r="D7" s="5" t="n">
        <v>2200189</v>
      </c>
    </row>
    <row r="8">
      <c r="A8" s="3" t="inlineStr">
        <is>
          <t>Weighted Average Exercise Price</t>
        </is>
      </c>
    </row>
    <row r="9">
      <c r="A9" s="4" t="inlineStr">
        <is>
          <t>Outstanding Beginning Balance</t>
        </is>
      </c>
      <c r="B9" s="8" t="n">
        <v>6.75</v>
      </c>
      <c r="C9" s="8" t="n">
        <v>5.49</v>
      </c>
      <c r="D9" s="8" t="n">
        <v>5.49</v>
      </c>
    </row>
    <row r="10">
      <c r="A10" s="4" t="inlineStr">
        <is>
          <t>Granted</t>
        </is>
      </c>
      <c r="C10" s="11" t="n">
        <v>8.289999999999999</v>
      </c>
      <c r="D10" s="11" t="n">
        <v>5.54</v>
      </c>
    </row>
    <row r="11">
      <c r="A11" s="4" t="inlineStr">
        <is>
          <t>Forfeited</t>
        </is>
      </c>
      <c r="C11" s="11" t="n">
        <v>5.49</v>
      </c>
      <c r="D11" s="11" t="n">
        <v>5.49</v>
      </c>
    </row>
    <row r="12">
      <c r="A12" s="4" t="inlineStr">
        <is>
          <t>Outstanding Ending Balance</t>
        </is>
      </c>
      <c r="B12" s="8" t="n">
        <v>6.75</v>
      </c>
      <c r="C12" s="8" t="n">
        <v>6.75</v>
      </c>
      <c r="D12" s="8" t="n">
        <v>5.49</v>
      </c>
    </row>
    <row r="13">
      <c r="A13" s="3" t="inlineStr">
        <is>
          <t>Weighted Average Remaining Contractual Term and Aggregate Intrinsic Value</t>
        </is>
      </c>
    </row>
    <row r="14">
      <c r="A14" s="4" t="inlineStr">
        <is>
          <t>Remaining term, options outstanding</t>
        </is>
      </c>
      <c r="B14" s="4" t="inlineStr">
        <is>
          <t>7 years 9 months 18 days</t>
        </is>
      </c>
      <c r="C14" s="4" t="inlineStr">
        <is>
          <t>8 years 9 months 18 days</t>
        </is>
      </c>
      <c r="D14" s="4" t="inlineStr">
        <is>
          <t>8 years 10 months 24 days</t>
        </is>
      </c>
    </row>
    <row r="15">
      <c r="A15" s="4" t="inlineStr">
        <is>
          <t>Aggregate intrinsic value, options outstanding, beginning</t>
        </is>
      </c>
      <c r="B15" s="6" t="n">
        <v>29908</v>
      </c>
    </row>
    <row r="16">
      <c r="A16" s="4" t="inlineStr">
        <is>
          <t>Aggregate intrinsic value, options outstanding, ending</t>
        </is>
      </c>
      <c r="B16" s="5" t="n">
        <v>85444</v>
      </c>
      <c r="C16" s="6" t="n">
        <v>29908</v>
      </c>
    </row>
    <row r="17">
      <c r="A17" s="3" t="inlineStr">
        <is>
          <t>Unrecognized compensation expense</t>
        </is>
      </c>
    </row>
    <row r="18">
      <c r="A18" s="4" t="inlineStr">
        <is>
          <t>Unrecognized compensation expense</t>
        </is>
      </c>
      <c r="B18" s="6" t="n">
        <v>33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Restricted stock units (Details) - USD ($) $ / shares in Units, $ in Millions</t>
        </is>
      </c>
      <c r="B1" s="2" t="inlineStr">
        <is>
          <t>12 Months Ended</t>
        </is>
      </c>
    </row>
    <row r="2">
      <c r="B2" s="2" t="inlineStr">
        <is>
          <t>Dec. 31, 2020</t>
        </is>
      </c>
      <c r="C2" s="2" t="inlineStr">
        <is>
          <t>Dec. 31, 2019</t>
        </is>
      </c>
      <c r="D2" s="2" t="inlineStr">
        <is>
          <t>Dec. 31, 2018</t>
        </is>
      </c>
    </row>
    <row r="3">
      <c r="A3" s="3" t="inlineStr">
        <is>
          <t>Restricted stock (in units)</t>
        </is>
      </c>
    </row>
    <row r="4">
      <c r="A4" s="4" t="inlineStr">
        <is>
          <t>Outstanding, beginning balance</t>
        </is>
      </c>
      <c r="B4" s="5" t="n">
        <v>36520</v>
      </c>
      <c r="C4" s="5" t="n">
        <v>25520</v>
      </c>
      <c r="D4" s="5" t="n">
        <v>26840</v>
      </c>
    </row>
    <row r="5">
      <c r="A5" s="4" t="inlineStr">
        <is>
          <t>Granted</t>
        </is>
      </c>
      <c r="B5" s="5" t="n">
        <v>1317719</v>
      </c>
      <c r="C5" s="5" t="n">
        <v>36520</v>
      </c>
      <c r="D5" s="5" t="n">
        <v>25520</v>
      </c>
    </row>
    <row r="6">
      <c r="A6" s="4" t="inlineStr">
        <is>
          <t>Restrictions lapsed</t>
        </is>
      </c>
      <c r="B6" s="5" t="n">
        <v>-36520</v>
      </c>
      <c r="C6" s="5" t="n">
        <v>-25520</v>
      </c>
      <c r="D6" s="5" t="n">
        <v>-26840</v>
      </c>
    </row>
    <row r="7">
      <c r="A7" s="4" t="inlineStr">
        <is>
          <t>Forfeited</t>
        </is>
      </c>
      <c r="B7" s="5" t="n">
        <v>-24612</v>
      </c>
    </row>
    <row r="8">
      <c r="A8" s="4" t="inlineStr">
        <is>
          <t>Outstanding, ending balance</t>
        </is>
      </c>
      <c r="B8" s="5" t="n">
        <v>1293107</v>
      </c>
      <c r="C8" s="5" t="n">
        <v>36520</v>
      </c>
      <c r="D8" s="5" t="n">
        <v>25520</v>
      </c>
    </row>
    <row r="9">
      <c r="A9" s="3" t="inlineStr">
        <is>
          <t>Fair Value (Per unit)</t>
        </is>
      </c>
    </row>
    <row r="10">
      <c r="A10" s="4" t="inlineStr">
        <is>
          <t>Fair value, units outstanding, beginning</t>
        </is>
      </c>
      <c r="B10" s="8" t="n">
        <v>12.6</v>
      </c>
      <c r="C10" s="8" t="n">
        <v>5.87</v>
      </c>
      <c r="D10" s="8" t="n">
        <v>5.49</v>
      </c>
    </row>
    <row r="11">
      <c r="A11" s="4" t="inlineStr">
        <is>
          <t>Fair value, units granted</t>
        </is>
      </c>
      <c r="B11" s="11" t="n">
        <v>26.33</v>
      </c>
      <c r="C11" s="11" t="n">
        <v>12.6</v>
      </c>
      <c r="D11" s="11" t="n">
        <v>5.87</v>
      </c>
    </row>
    <row r="12">
      <c r="A12" s="4" t="inlineStr">
        <is>
          <t>Fair value, units restrictions lapsed</t>
        </is>
      </c>
      <c r="B12" s="11" t="n">
        <v>12.6</v>
      </c>
      <c r="C12" s="11" t="n">
        <v>5.87</v>
      </c>
      <c r="D12" s="11" t="n">
        <v>5.49</v>
      </c>
    </row>
    <row r="13">
      <c r="A13" s="4" t="inlineStr">
        <is>
          <t>Fair value, units forfeited</t>
        </is>
      </c>
      <c r="B13" s="5" t="n">
        <v>26</v>
      </c>
    </row>
    <row r="14">
      <c r="A14" s="4" t="inlineStr">
        <is>
          <t>Fair value, units outstanding, ending</t>
        </is>
      </c>
      <c r="B14" s="8" t="n">
        <v>26.34</v>
      </c>
      <c r="C14" s="8" t="n">
        <v>12.6</v>
      </c>
      <c r="D14" s="8" t="n">
        <v>5.87</v>
      </c>
    </row>
    <row r="15">
      <c r="A15" s="4" t="inlineStr">
        <is>
          <t>Restricted stock units</t>
        </is>
      </c>
    </row>
    <row r="16">
      <c r="A16" s="3" t="inlineStr">
        <is>
          <t>Unrecognized compensation expense</t>
        </is>
      </c>
    </row>
    <row r="17">
      <c r="A17" s="4" t="inlineStr">
        <is>
          <t>Unrecognized compensation expense, RSUs</t>
        </is>
      </c>
      <c r="B17" s="9" t="n">
        <v>30.4</v>
      </c>
    </row>
    <row r="18">
      <c r="A18" s="4" t="inlineStr">
        <is>
          <t>Weighted average period over which unrecognized compensation expense would be recognized</t>
        </is>
      </c>
      <c r="B18" s="4" t="inlineStr">
        <is>
          <t>3 years 7 months 6 days</t>
        </is>
      </c>
    </row>
    <row r="19">
      <c r="A19" s="4" t="inlineStr">
        <is>
          <t>Omnibus Incentive Plan 2020 Plan [Member] | Restricted stock units</t>
        </is>
      </c>
    </row>
    <row r="20">
      <c r="A20" s="3" t="inlineStr">
        <is>
          <t>Fair Value (Per unit)</t>
        </is>
      </c>
    </row>
    <row r="21">
      <c r="A21" s="4" t="inlineStr">
        <is>
          <t>Vesting period</t>
        </is>
      </c>
      <c r="B21" s="4" t="inlineStr">
        <is>
          <t>4 years</t>
        </is>
      </c>
    </row>
    <row r="22">
      <c r="A22" s="4" t="inlineStr">
        <is>
          <t>Stock Option Plan 2017 Plan [Member] | Restricted stock units</t>
        </is>
      </c>
    </row>
    <row r="23">
      <c r="A23" s="3" t="inlineStr">
        <is>
          <t>Fair Value (Per unit)</t>
        </is>
      </c>
    </row>
    <row r="24">
      <c r="A24" s="4" t="inlineStr">
        <is>
          <t>Vesting period</t>
        </is>
      </c>
      <c r="B24" s="4" t="inlineStr">
        <is>
          <t>1 year</t>
        </is>
      </c>
    </row>
    <row r="25">
      <c r="A25" s="4" t="inlineStr">
        <is>
          <t>Percentage of RSUs that vest</t>
        </is>
      </c>
      <c r="B25" s="4" t="inlineStr">
        <is>
          <t>100.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23" customWidth="1" min="3" max="3"/>
    <col width="26" customWidth="1" min="4" max="4"/>
  </cols>
  <sheetData>
    <row r="1">
      <c r="A1" s="1" t="inlineStr">
        <is>
          <t>Share-based compensation - Service based options activity (Details) - Service-based options - USD ($) $ / shares in Units, $ in Thousands</t>
        </is>
      </c>
      <c r="B1" s="2" t="inlineStr">
        <is>
          <t>12 Months Ended</t>
        </is>
      </c>
    </row>
    <row r="2">
      <c r="B2" s="2" t="inlineStr">
        <is>
          <t>Dec. 31, 2020</t>
        </is>
      </c>
      <c r="C2" s="2" t="inlineStr">
        <is>
          <t>Dec. 31, 2019</t>
        </is>
      </c>
      <c r="D2" s="2" t="inlineStr">
        <is>
          <t>Dec. 31, 2018</t>
        </is>
      </c>
    </row>
    <row r="3">
      <c r="A3" s="3" t="inlineStr">
        <is>
          <t>Options (in shares)</t>
        </is>
      </c>
    </row>
    <row r="4">
      <c r="A4" s="4" t="inlineStr">
        <is>
          <t>Outstanding Beginning Balance</t>
        </is>
      </c>
      <c r="B4" s="5" t="n">
        <v>4073286</v>
      </c>
      <c r="C4" s="5" t="n">
        <v>4245709</v>
      </c>
      <c r="D4" s="5" t="n">
        <v>4122070</v>
      </c>
    </row>
    <row r="5">
      <c r="A5" s="4" t="inlineStr">
        <is>
          <t>Granted</t>
        </is>
      </c>
      <c r="C5" s="5" t="n">
        <v>212668</v>
      </c>
      <c r="D5" s="5" t="n">
        <v>535957</v>
      </c>
    </row>
    <row r="6">
      <c r="A6" s="4" t="inlineStr">
        <is>
          <t>Exercised</t>
        </is>
      </c>
      <c r="B6" s="5" t="n">
        <v>-526460</v>
      </c>
      <c r="C6" s="5" t="n">
        <v>-168391</v>
      </c>
      <c r="D6" s="5" t="n">
        <v>-322851</v>
      </c>
    </row>
    <row r="7">
      <c r="A7" s="4" t="inlineStr">
        <is>
          <t>Forfeited</t>
        </is>
      </c>
      <c r="C7" s="5" t="n">
        <v>-216700</v>
      </c>
      <c r="D7" s="5" t="n">
        <v>-89467</v>
      </c>
    </row>
    <row r="8">
      <c r="A8" s="4" t="inlineStr">
        <is>
          <t>Outstanding Ending Balance</t>
        </is>
      </c>
      <c r="B8" s="5" t="n">
        <v>3546826</v>
      </c>
      <c r="C8" s="5" t="n">
        <v>4073286</v>
      </c>
      <c r="D8" s="5" t="n">
        <v>4245709</v>
      </c>
    </row>
    <row r="9">
      <c r="A9" s="4" t="inlineStr">
        <is>
          <t>Exercisable</t>
        </is>
      </c>
      <c r="B9" s="5" t="n">
        <v>2226006</v>
      </c>
    </row>
    <row r="10">
      <c r="A10" s="4" t="inlineStr">
        <is>
          <t>Vested or expected to vest</t>
        </is>
      </c>
      <c r="B10" s="5" t="n">
        <v>3546826</v>
      </c>
    </row>
    <row r="11">
      <c r="A11" s="3" t="inlineStr">
        <is>
          <t>Weighted Average Exercise Price</t>
        </is>
      </c>
    </row>
    <row r="12">
      <c r="A12" s="4" t="inlineStr">
        <is>
          <t>Outstanding Beginning Balance</t>
        </is>
      </c>
      <c r="B12" s="8" t="n">
        <v>5.65</v>
      </c>
      <c r="C12" s="8" t="n">
        <v>5.51</v>
      </c>
      <c r="D12" s="8" t="n">
        <v>5.49</v>
      </c>
    </row>
    <row r="13">
      <c r="A13" s="4" t="inlineStr">
        <is>
          <t>Granted</t>
        </is>
      </c>
      <c r="C13" s="11" t="n">
        <v>8.210000000000001</v>
      </c>
      <c r="D13" s="11" t="n">
        <v>5.62</v>
      </c>
    </row>
    <row r="14">
      <c r="A14" s="4" t="inlineStr">
        <is>
          <t>Exercised</t>
        </is>
      </c>
      <c r="B14" s="11" t="n">
        <v>5.67</v>
      </c>
      <c r="C14" s="11" t="n">
        <v>5.49</v>
      </c>
      <c r="D14" s="11" t="n">
        <v>5.49</v>
      </c>
    </row>
    <row r="15">
      <c r="A15" s="4" t="inlineStr">
        <is>
          <t>Forfeited</t>
        </is>
      </c>
      <c r="C15" s="11" t="n">
        <v>5.49</v>
      </c>
      <c r="D15" s="11" t="n">
        <v>5.49</v>
      </c>
    </row>
    <row r="16">
      <c r="A16" s="4" t="inlineStr">
        <is>
          <t>Outstanding Ending Balance</t>
        </is>
      </c>
      <c r="B16" s="11" t="n">
        <v>5.65</v>
      </c>
      <c r="C16" s="8" t="n">
        <v>5.65</v>
      </c>
      <c r="D16" s="8" t="n">
        <v>5.51</v>
      </c>
    </row>
    <row r="17">
      <c r="A17" s="4" t="inlineStr">
        <is>
          <t>Exercisable</t>
        </is>
      </c>
      <c r="B17" s="11" t="n">
        <v>5.53</v>
      </c>
    </row>
    <row r="18">
      <c r="A18" s="4" t="inlineStr">
        <is>
          <t>Vested or expected to vest</t>
        </is>
      </c>
      <c r="B18" s="8" t="n">
        <v>5.65</v>
      </c>
    </row>
    <row r="19">
      <c r="A19" s="3" t="inlineStr">
        <is>
          <t>Weighted Average Remaining Contractual Term and Aggregate Intrinsic Value</t>
        </is>
      </c>
    </row>
    <row r="20">
      <c r="A20" s="4" t="inlineStr">
        <is>
          <t>Remaining term, options outstanding</t>
        </is>
      </c>
      <c r="B20" s="4" t="inlineStr">
        <is>
          <t>7 years 1 month 6 days</t>
        </is>
      </c>
      <c r="C20" s="4" t="inlineStr">
        <is>
          <t>8 years 1 month 6 days</t>
        </is>
      </c>
      <c r="D20" s="4" t="inlineStr">
        <is>
          <t>8 years 10 months 24 days</t>
        </is>
      </c>
    </row>
    <row r="21">
      <c r="A21" s="4" t="inlineStr">
        <is>
          <t>Remaining term, options exercisable</t>
        </is>
      </c>
      <c r="B21" s="4" t="inlineStr">
        <is>
          <t>7 years</t>
        </is>
      </c>
    </row>
    <row r="22">
      <c r="A22" s="4" t="inlineStr">
        <is>
          <t>Remaining term, options vested or expected to vest</t>
        </is>
      </c>
      <c r="B22" s="4" t="inlineStr">
        <is>
          <t>7 years 1 month 6 days</t>
        </is>
      </c>
    </row>
    <row r="23">
      <c r="A23" s="4" t="inlineStr">
        <is>
          <t>Aggregate intrinsic value, options outstanding, beginning</t>
        </is>
      </c>
      <c r="B23" s="6" t="n">
        <v>37520</v>
      </c>
    </row>
    <row r="24">
      <c r="A24" s="4" t="inlineStr">
        <is>
          <t>Aggregate intrinsic value, options exercised</t>
        </is>
      </c>
      <c r="B24" s="5" t="n">
        <v>13899</v>
      </c>
      <c r="C24" s="6" t="n">
        <v>256</v>
      </c>
      <c r="D24" s="6" t="n">
        <v>123</v>
      </c>
    </row>
    <row r="25">
      <c r="A25" s="4" t="inlineStr">
        <is>
          <t>Aggregate intrinsic value, options outstanding, ending</t>
        </is>
      </c>
      <c r="B25" s="5" t="n">
        <v>86098</v>
      </c>
      <c r="C25" s="5" t="n">
        <v>37520</v>
      </c>
    </row>
    <row r="26">
      <c r="A26" s="4" t="inlineStr">
        <is>
          <t>Aggregate intrinsic value, options exercisable</t>
        </is>
      </c>
      <c r="B26" s="5" t="n">
        <v>54298</v>
      </c>
    </row>
    <row r="27">
      <c r="A27" s="4" t="inlineStr">
        <is>
          <t>Aggregate intrinsic value, options vested or expected to vest</t>
        </is>
      </c>
      <c r="B27" s="5" t="n">
        <v>86098</v>
      </c>
    </row>
    <row r="28">
      <c r="A28" s="4" t="inlineStr">
        <is>
          <t>Total fair value, options vested in period</t>
        </is>
      </c>
      <c r="B28" s="5" t="n">
        <v>2600</v>
      </c>
      <c r="C28" s="6" t="n">
        <v>2400</v>
      </c>
      <c r="D28" s="6" t="n">
        <v>2000</v>
      </c>
    </row>
    <row r="29">
      <c r="A29" s="3" t="inlineStr">
        <is>
          <t>Unrecognized compensation expense</t>
        </is>
      </c>
    </row>
    <row r="30">
      <c r="A30" s="4" t="inlineStr">
        <is>
          <t>Unrecognized compensation expense</t>
        </is>
      </c>
      <c r="B30" s="6" t="n">
        <v>3300</v>
      </c>
    </row>
    <row r="31">
      <c r="A31" s="4" t="inlineStr">
        <is>
          <t>Weighted average period over which unrecognized compensation expense would be recognized</t>
        </is>
      </c>
      <c r="B31" s="4" t="inlineStr">
        <is>
          <t>1 year 8 months 12 day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expense</t>
        </is>
      </c>
      <c r="B4" s="6" t="n">
        <v>6743</v>
      </c>
      <c r="C4" s="6" t="n">
        <v>2461</v>
      </c>
      <c r="D4" s="6" t="n">
        <v>2315</v>
      </c>
    </row>
    <row r="5">
      <c r="A5" s="4" t="inlineStr">
        <is>
          <t>Tax benefit related to stock-based compensation</t>
        </is>
      </c>
      <c r="B5" s="5" t="n">
        <v>-3800</v>
      </c>
      <c r="C5" s="5" t="n">
        <v>-500</v>
      </c>
      <c r="D5" s="5" t="n">
        <v>-400</v>
      </c>
    </row>
    <row r="6">
      <c r="A6" s="4" t="inlineStr">
        <is>
          <t>Cost of revenues | Services/Professional Services</t>
        </is>
      </c>
    </row>
    <row r="7">
      <c r="A7" s="3" t="inlineStr">
        <is>
          <t>Share-based Compensation Arrangement by Share-based Payment Award [Line Items]</t>
        </is>
      </c>
    </row>
    <row r="8">
      <c r="A8" s="4" t="inlineStr">
        <is>
          <t>Share-based compensation expense</t>
        </is>
      </c>
      <c r="B8" s="5" t="n">
        <v>139</v>
      </c>
    </row>
    <row r="9">
      <c r="A9" s="4" t="inlineStr">
        <is>
          <t>Cost of revenues | Subscription</t>
        </is>
      </c>
    </row>
    <row r="10">
      <c r="A10" s="3" t="inlineStr">
        <is>
          <t>Share-based Compensation Arrangement by Share-based Payment Award [Line Items]</t>
        </is>
      </c>
    </row>
    <row r="11">
      <c r="A11" s="4" t="inlineStr">
        <is>
          <t>Share-based compensation expense</t>
        </is>
      </c>
      <c r="B11" s="5" t="n">
        <v>732</v>
      </c>
      <c r="C11" s="5" t="n">
        <v>194</v>
      </c>
      <c r="D11" s="5" t="n">
        <v>225</v>
      </c>
    </row>
    <row r="12">
      <c r="A12" s="4" t="inlineStr">
        <is>
          <t>Sales and marketing</t>
        </is>
      </c>
    </row>
    <row r="13">
      <c r="A13" s="3" t="inlineStr">
        <is>
          <t>Share-based Compensation Arrangement by Share-based Payment Award [Line Items]</t>
        </is>
      </c>
    </row>
    <row r="14">
      <c r="A14" s="4" t="inlineStr">
        <is>
          <t>Share-based compensation expense</t>
        </is>
      </c>
      <c r="B14" s="5" t="n">
        <v>1748</v>
      </c>
      <c r="C14" s="5" t="n">
        <v>460</v>
      </c>
      <c r="D14" s="5" t="n">
        <v>529</v>
      </c>
    </row>
    <row r="15">
      <c r="A15" s="4" t="inlineStr">
        <is>
          <t>Research and development</t>
        </is>
      </c>
    </row>
    <row r="16">
      <c r="A16" s="3" t="inlineStr">
        <is>
          <t>Share-based Compensation Arrangement by Share-based Payment Award [Line Items]</t>
        </is>
      </c>
    </row>
    <row r="17">
      <c r="A17" s="4" t="inlineStr">
        <is>
          <t>Share-based compensation expense</t>
        </is>
      </c>
      <c r="B17" s="5" t="n">
        <v>1533</v>
      </c>
      <c r="C17" s="5" t="n">
        <v>394</v>
      </c>
      <c r="D17" s="5" t="n">
        <v>239</v>
      </c>
    </row>
    <row r="18">
      <c r="A18" s="4" t="inlineStr">
        <is>
          <t>General and administrative</t>
        </is>
      </c>
    </row>
    <row r="19">
      <c r="A19" s="3" t="inlineStr">
        <is>
          <t>Share-based Compensation Arrangement by Share-based Payment Award [Line Items]</t>
        </is>
      </c>
    </row>
    <row r="20">
      <c r="A20" s="4" t="inlineStr">
        <is>
          <t>Share-based compensation expense</t>
        </is>
      </c>
      <c r="B20" s="6" t="n">
        <v>2591</v>
      </c>
      <c r="C20" s="6" t="n">
        <v>1413</v>
      </c>
      <c r="D20" s="6" t="n">
        <v>132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22771</v>
      </c>
      <c r="C4" s="6" t="n">
        <v>-32600</v>
      </c>
      <c r="D4" s="6" t="n">
        <v>-36256</v>
      </c>
    </row>
    <row r="5">
      <c r="A5" s="3" t="inlineStr">
        <is>
          <t>Adjustments to reconcile net loss to cash provided by (used in) operating activities:</t>
        </is>
      </c>
    </row>
    <row r="6">
      <c r="A6" s="4" t="inlineStr">
        <is>
          <t>Depreciation and amortization expense</t>
        </is>
      </c>
      <c r="B6" s="5" t="n">
        <v>38168</v>
      </c>
      <c r="C6" s="5" t="n">
        <v>36807</v>
      </c>
      <c r="D6" s="5" t="n">
        <v>33914</v>
      </c>
    </row>
    <row r="7">
      <c r="A7" s="4" t="inlineStr">
        <is>
          <t>Amortization of deferred contract costs</t>
        </is>
      </c>
      <c r="B7" s="5" t="n">
        <v>9647</v>
      </c>
      <c r="C7" s="5" t="n">
        <v>6250</v>
      </c>
      <c r="D7" s="5" t="n">
        <v>3391</v>
      </c>
    </row>
    <row r="8">
      <c r="A8" s="4" t="inlineStr">
        <is>
          <t>Amortization of debt issuance costs</t>
        </is>
      </c>
      <c r="B8" s="5" t="n">
        <v>773</v>
      </c>
      <c r="C8" s="5" t="n">
        <v>1120</v>
      </c>
      <c r="D8" s="5" t="n">
        <v>513</v>
      </c>
    </row>
    <row r="9">
      <c r="A9" s="4" t="inlineStr">
        <is>
          <t>Provision for bad debt expense and returns</t>
        </is>
      </c>
      <c r="B9" s="5" t="n">
        <v>1024</v>
      </c>
      <c r="C9" s="5" t="n">
        <v>279</v>
      </c>
      <c r="D9" s="5" t="n">
        <v>37</v>
      </c>
    </row>
    <row r="10">
      <c r="A10" s="4" t="inlineStr">
        <is>
          <t>Loss (gain) on disposal of equipment and leasehold improvements</t>
        </is>
      </c>
      <c r="B10" s="5" t="n">
        <v>-29</v>
      </c>
      <c r="C10" s="5" t="n">
        <v>-17</v>
      </c>
      <c r="D10" s="5" t="n">
        <v>14</v>
      </c>
    </row>
    <row r="11">
      <c r="A11" s="4" t="inlineStr">
        <is>
          <t>Loss on extinguishment of debt</t>
        </is>
      </c>
      <c r="B11" s="5" t="n">
        <v>5213</v>
      </c>
    </row>
    <row r="12">
      <c r="A12" s="4" t="inlineStr">
        <is>
          <t>Share-based compensation</t>
        </is>
      </c>
      <c r="B12" s="5" t="n">
        <v>6743</v>
      </c>
      <c r="C12" s="5" t="n">
        <v>2461</v>
      </c>
      <c r="D12" s="5" t="n">
        <v>2315</v>
      </c>
    </row>
    <row r="13">
      <c r="A13" s="4" t="inlineStr">
        <is>
          <t>Deferred tax benefit</t>
        </is>
      </c>
      <c r="B13" s="5" t="n">
        <v>-8675</v>
      </c>
      <c r="C13" s="5" t="n">
        <v>-11247</v>
      </c>
      <c r="D13" s="5" t="n">
        <v>-12550</v>
      </c>
    </row>
    <row r="14">
      <c r="A14" s="4" t="inlineStr">
        <is>
          <t>Adjustment to contingent consideration</t>
        </is>
      </c>
      <c r="B14" s="5" t="n">
        <v>-1000</v>
      </c>
      <c r="C14" s="5" t="n">
        <v>200</v>
      </c>
    </row>
    <row r="15">
      <c r="A15" s="4" t="inlineStr">
        <is>
          <t>Other</t>
        </is>
      </c>
      <c r="B15" s="5" t="n">
        <v>-263</v>
      </c>
    </row>
    <row r="16">
      <c r="A16" s="3" t="inlineStr">
        <is>
          <t>Changes in operating assets and liabilities:</t>
        </is>
      </c>
    </row>
    <row r="17">
      <c r="A17" s="4" t="inlineStr">
        <is>
          <t>Trade accounts receivable</t>
        </is>
      </c>
      <c r="B17" s="5" t="n">
        <v>-23170</v>
      </c>
      <c r="C17" s="5" t="n">
        <v>-14741</v>
      </c>
      <c r="D17" s="5" t="n">
        <v>-3353</v>
      </c>
    </row>
    <row r="18">
      <c r="A18" s="4" t="inlineStr">
        <is>
          <t>Income tax receivable/payable</t>
        </is>
      </c>
      <c r="B18" s="5" t="n">
        <v>-766</v>
      </c>
      <c r="C18" s="5" t="n">
        <v>559</v>
      </c>
      <c r="D18" s="5" t="n">
        <v>-977</v>
      </c>
    </row>
    <row r="19">
      <c r="A19" s="4" t="inlineStr">
        <is>
          <t>Prepaid expenses and other assets</t>
        </is>
      </c>
      <c r="B19" s="5" t="n">
        <v>-4119</v>
      </c>
      <c r="C19" s="5" t="n">
        <v>-4585</v>
      </c>
      <c r="D19" s="5" t="n">
        <v>-2555</v>
      </c>
    </row>
    <row r="20">
      <c r="A20" s="4" t="inlineStr">
        <is>
          <t>Deferred contract costs</t>
        </is>
      </c>
      <c r="B20" s="5" t="n">
        <v>-24589</v>
      </c>
      <c r="C20" s="5" t="n">
        <v>-17050</v>
      </c>
      <c r="D20" s="5" t="n">
        <v>-13222</v>
      </c>
    </row>
    <row r="21">
      <c r="A21" s="4" t="inlineStr">
        <is>
          <t>Deferred taxes</t>
        </is>
      </c>
      <c r="B21" s="5" t="n">
        <v>145</v>
      </c>
    </row>
    <row r="22">
      <c r="A22" s="4" t="inlineStr">
        <is>
          <t>Accounts payable</t>
        </is>
      </c>
      <c r="B22" s="5" t="n">
        <v>3888</v>
      </c>
      <c r="C22" s="5" t="n">
        <v>1138</v>
      </c>
      <c r="D22" s="5" t="n">
        <v>-313</v>
      </c>
    </row>
    <row r="23">
      <c r="A23" s="4" t="inlineStr">
        <is>
          <t>Accrued liabilities</t>
        </is>
      </c>
      <c r="B23" s="5" t="n">
        <v>5501</v>
      </c>
      <c r="C23" s="5" t="n">
        <v>6390</v>
      </c>
      <c r="D23" s="5" t="n">
        <v>5965</v>
      </c>
    </row>
    <row r="24">
      <c r="A24" s="4" t="inlineStr">
        <is>
          <t>Deferred revenue</t>
        </is>
      </c>
      <c r="B24" s="5" t="n">
        <v>65125</v>
      </c>
      <c r="C24" s="5" t="n">
        <v>36998</v>
      </c>
      <c r="D24" s="5" t="n">
        <v>32476</v>
      </c>
    </row>
    <row r="25">
      <c r="A25" s="4" t="inlineStr">
        <is>
          <t>Other liabilities</t>
        </is>
      </c>
      <c r="B25" s="5" t="n">
        <v>1898</v>
      </c>
      <c r="C25" s="5" t="n">
        <v>-58</v>
      </c>
      <c r="D25" s="5" t="n">
        <v>-39</v>
      </c>
    </row>
    <row r="26">
      <c r="A26" s="4" t="inlineStr">
        <is>
          <t>Net cash provided by operating activities</t>
        </is>
      </c>
      <c r="B26" s="5" t="n">
        <v>52743</v>
      </c>
      <c r="C26" s="5" t="n">
        <v>11904</v>
      </c>
      <c r="D26" s="5" t="n">
        <v>9360</v>
      </c>
    </row>
    <row r="27">
      <c r="A27" s="3" t="inlineStr">
        <is>
          <t>Cash flows from investing activities</t>
        </is>
      </c>
    </row>
    <row r="28">
      <c r="A28" s="4" t="inlineStr">
        <is>
          <t>Acquisition, net of cash acquired</t>
        </is>
      </c>
      <c r="B28" s="5" t="n">
        <v>-2512</v>
      </c>
      <c r="C28" s="5" t="n">
        <v>-40173</v>
      </c>
      <c r="D28" s="5" t="n">
        <v>-2893</v>
      </c>
    </row>
    <row r="29">
      <c r="A29" s="4" t="inlineStr">
        <is>
          <t>Purchases of equipment and leasehold improvements</t>
        </is>
      </c>
      <c r="B29" s="5" t="n">
        <v>-4368</v>
      </c>
      <c r="C29" s="5" t="n">
        <v>-7190</v>
      </c>
      <c r="D29" s="5" t="n">
        <v>-2909</v>
      </c>
    </row>
    <row r="30">
      <c r="A30" s="4" t="inlineStr">
        <is>
          <t>Proceeds from sale of equipment and leasehold improvements</t>
        </is>
      </c>
      <c r="B30" s="5" t="n">
        <v>4</v>
      </c>
    </row>
    <row r="31">
      <c r="A31" s="4" t="inlineStr">
        <is>
          <t>Net cash used in investing activities</t>
        </is>
      </c>
      <c r="B31" s="5" t="n">
        <v>-6876</v>
      </c>
      <c r="C31" s="5" t="n">
        <v>-47363</v>
      </c>
      <c r="D31" s="5" t="n">
        <v>-5802</v>
      </c>
    </row>
    <row r="32">
      <c r="A32" s="3" t="inlineStr">
        <is>
          <t>Cash flows from financing activities</t>
        </is>
      </c>
    </row>
    <row r="33">
      <c r="A33" s="4" t="inlineStr">
        <is>
          <t>Proceeds from debt</t>
        </is>
      </c>
      <c r="C33" s="5" t="n">
        <v>40000</v>
      </c>
    </row>
    <row r="34">
      <c r="A34" s="4" t="inlineStr">
        <is>
          <t>Debt issuance costs</t>
        </is>
      </c>
      <c r="B34" s="5" t="n">
        <v>-1264</v>
      </c>
      <c r="C34" s="5" t="n">
        <v>-1550</v>
      </c>
    </row>
    <row r="35">
      <c r="A35" s="4" t="inlineStr">
        <is>
          <t>Payments on Revolver</t>
        </is>
      </c>
      <c r="B35" s="5" t="n">
        <v>-205000</v>
      </c>
      <c r="C35" s="5" t="n">
        <v>-10000</v>
      </c>
    </row>
    <row r="36">
      <c r="A36" s="4" t="inlineStr">
        <is>
          <t>Payment of debt extinguishment costs</t>
        </is>
      </c>
      <c r="B36" s="5" t="n">
        <v>-2050</v>
      </c>
    </row>
    <row r="37">
      <c r="A37" s="4" t="inlineStr">
        <is>
          <t>Proceeds from initial public offering, net of underwriting discounts and commissions</t>
        </is>
      </c>
      <c r="B37" s="5" t="n">
        <v>326316</v>
      </c>
    </row>
    <row r="38">
      <c r="A38" s="4" t="inlineStr">
        <is>
          <t>Cash paid for offering costs</t>
        </is>
      </c>
      <c r="B38" s="5" t="n">
        <v>-7256</v>
      </c>
      <c r="C38" s="5" t="n">
        <v>-721</v>
      </c>
    </row>
    <row r="39">
      <c r="A39" s="4" t="inlineStr">
        <is>
          <t>Proceeds from private placement</t>
        </is>
      </c>
      <c r="B39" s="5" t="n">
        <v>2233</v>
      </c>
    </row>
    <row r="40">
      <c r="A40" s="4" t="inlineStr">
        <is>
          <t>Proceeds from the exercise of stock options</t>
        </is>
      </c>
      <c r="B40" s="5" t="n">
        <v>2985</v>
      </c>
      <c r="C40" s="5" t="n">
        <v>923</v>
      </c>
      <c r="D40" s="5" t="n">
        <v>1770</v>
      </c>
    </row>
    <row r="41">
      <c r="A41" s="4" t="inlineStr">
        <is>
          <t>Net cash provided by financing activities</t>
        </is>
      </c>
      <c r="B41" s="5" t="n">
        <v>115964</v>
      </c>
      <c r="C41" s="5" t="n">
        <v>28652</v>
      </c>
      <c r="D41" s="5" t="n">
        <v>1770</v>
      </c>
    </row>
    <row r="42">
      <c r="A42" s="4" t="inlineStr">
        <is>
          <t>Effect of exchange rate changes on cash and cash equivalents</t>
        </is>
      </c>
      <c r="B42" s="5" t="n">
        <v>604</v>
      </c>
    </row>
    <row r="43">
      <c r="A43" s="4" t="inlineStr">
        <is>
          <t>Net increase (decrease) in cash and cash equivalents</t>
        </is>
      </c>
      <c r="B43" s="5" t="n">
        <v>162435</v>
      </c>
      <c r="C43" s="5" t="n">
        <v>-6807</v>
      </c>
      <c r="D43" s="5" t="n">
        <v>5328</v>
      </c>
    </row>
    <row r="44">
      <c r="A44" s="4" t="inlineStr">
        <is>
          <t>Cash and cash equivalents, beginning of period</t>
        </is>
      </c>
      <c r="B44" s="5" t="n">
        <v>32433</v>
      </c>
      <c r="C44" s="5" t="n">
        <v>39240</v>
      </c>
      <c r="D44" s="5" t="n">
        <v>33912</v>
      </c>
    </row>
    <row r="45">
      <c r="A45" s="4" t="inlineStr">
        <is>
          <t>Cash and cash equivalents, end of period</t>
        </is>
      </c>
      <c r="B45" s="5" t="n">
        <v>194868</v>
      </c>
      <c r="C45" s="5" t="n">
        <v>32433</v>
      </c>
      <c r="D45" s="5" t="n">
        <v>39240</v>
      </c>
    </row>
    <row r="46">
      <c r="A46" s="3" t="inlineStr">
        <is>
          <t>Supplemental disclosures of cash flow information:</t>
        </is>
      </c>
    </row>
    <row r="47">
      <c r="A47" s="4" t="inlineStr">
        <is>
          <t>Cash paid for interest</t>
        </is>
      </c>
      <c r="B47" s="5" t="n">
        <v>12649</v>
      </c>
      <c r="C47" s="5" t="n">
        <v>20693</v>
      </c>
      <c r="D47" s="5" t="n">
        <v>17835</v>
      </c>
    </row>
    <row r="48">
      <c r="A48" s="4" t="inlineStr">
        <is>
          <t>Cash paid for income taxes, net of refunds</t>
        </is>
      </c>
      <c r="B48" s="6" t="n">
        <v>1394</v>
      </c>
      <c r="C48" s="6" t="n">
        <v>596</v>
      </c>
      <c r="D48" s="6" t="n">
        <v>146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et Los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t>
        </is>
      </c>
      <c r="B4" s="6" t="n">
        <v>-22771</v>
      </c>
      <c r="C4" s="6" t="n">
        <v>-32600</v>
      </c>
      <c r="D4" s="6" t="n">
        <v>-36256</v>
      </c>
    </row>
    <row r="5">
      <c r="A5" s="3" t="inlineStr">
        <is>
          <t>Weighted-average shares outstanding</t>
        </is>
      </c>
    </row>
    <row r="6">
      <c r="A6" s="4" t="inlineStr">
        <is>
          <t>Weighted-average shares used to compute net loss per share, basic and diluted</t>
        </is>
      </c>
      <c r="B6" s="5" t="n">
        <v>108908597</v>
      </c>
      <c r="C6" s="5" t="n">
        <v>102752092</v>
      </c>
      <c r="D6" s="5" t="n">
        <v>102325465</v>
      </c>
    </row>
    <row r="7">
      <c r="A7" s="4" t="inlineStr">
        <is>
          <t>Basic and diluted net loss per share</t>
        </is>
      </c>
      <c r="B7" s="8" t="n">
        <v>-0.21</v>
      </c>
      <c r="C7" s="8" t="n">
        <v>-0.32</v>
      </c>
      <c r="D7" s="8" t="n">
        <v>-0.3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Total potential dilutive securities</t>
        </is>
      </c>
      <c r="B4" s="5" t="n">
        <v>8527597</v>
      </c>
      <c r="C4" s="5" t="n">
        <v>7797470</v>
      </c>
      <c r="D4" s="5" t="n">
        <v>6471418</v>
      </c>
    </row>
    <row r="5">
      <c r="A5" s="4" t="inlineStr">
        <is>
          <t>Stock options outstanding</t>
        </is>
      </c>
    </row>
    <row r="6">
      <c r="A6" s="3" t="inlineStr">
        <is>
          <t>Antidilutive Securities Excluded from Computation of Earnings Per Share [Line Items]</t>
        </is>
      </c>
    </row>
    <row r="7">
      <c r="A7" s="4" t="inlineStr">
        <is>
          <t>Total potential dilutive securities</t>
        </is>
      </c>
      <c r="B7" s="5" t="n">
        <v>7234490</v>
      </c>
      <c r="C7" s="5" t="n">
        <v>7760950</v>
      </c>
      <c r="D7" s="5" t="n">
        <v>6445898</v>
      </c>
    </row>
    <row r="8">
      <c r="A8" s="4" t="inlineStr">
        <is>
          <t>Restricted stock units</t>
        </is>
      </c>
    </row>
    <row r="9">
      <c r="A9" s="3" t="inlineStr">
        <is>
          <t>Antidilutive Securities Excluded from Computation of Earnings Per Share [Line Items]</t>
        </is>
      </c>
    </row>
    <row r="10">
      <c r="A10" s="4" t="inlineStr">
        <is>
          <t>Total potential dilutive securities</t>
        </is>
      </c>
      <c r="B10" s="5" t="n">
        <v>1293107</v>
      </c>
      <c r="C10" s="5" t="n">
        <v>36520</v>
      </c>
      <c r="D10" s="5" t="n">
        <v>2552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Employee benefit plans (Details) - USD ($)</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mployer contribution, as a percent</t>
        </is>
      </c>
      <c r="B4" s="4" t="inlineStr">
        <is>
          <t>3.00%</t>
        </is>
      </c>
    </row>
    <row r="5">
      <c r="A5" s="4" t="inlineStr">
        <is>
          <t>Maximum earnings for contribution</t>
        </is>
      </c>
      <c r="B5" s="6" t="n">
        <v>275000</v>
      </c>
    </row>
    <row r="6">
      <c r="A6" s="4" t="inlineStr">
        <is>
          <t>Employer contribution</t>
        </is>
      </c>
      <c r="B6" s="6" t="n">
        <v>3200000</v>
      </c>
      <c r="C6" s="6" t="n">
        <v>2500000</v>
      </c>
      <c r="D6" s="6" t="n">
        <v>19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incentive plan (Details) - USD ($) $ in Millions</t>
        </is>
      </c>
      <c r="B1" s="2" t="inlineStr">
        <is>
          <t>Jul. 24, 2020</t>
        </is>
      </c>
      <c r="C1" s="2" t="inlineStr">
        <is>
          <t>Dec. 31, 2020</t>
        </is>
      </c>
      <c r="D1" s="2" t="inlineStr">
        <is>
          <t>Dec. 31, 2019</t>
        </is>
      </c>
      <c r="E1" s="2" t="inlineStr">
        <is>
          <t>Dec. 31, 2018</t>
        </is>
      </c>
    </row>
    <row r="2">
      <c r="A2" s="3" t="inlineStr">
        <is>
          <t>Long-term incentive plan</t>
        </is>
      </c>
    </row>
    <row r="3">
      <c r="A3" s="4" t="inlineStr">
        <is>
          <t>Threshold cash return on investment upon termination event to determine vesting of performance shares</t>
        </is>
      </c>
      <c r="B3" s="6" t="n">
        <v>1515</v>
      </c>
      <c r="C3" s="6" t="n">
        <v>1515</v>
      </c>
      <c r="E3" s="6" t="n">
        <v>1515</v>
      </c>
    </row>
    <row r="4">
      <c r="A4" s="4" t="inlineStr">
        <is>
          <t>Amount agreed to pay employees upon achievement of the plan conditions</t>
        </is>
      </c>
      <c r="C4" s="10" t="n">
        <v>6.8</v>
      </c>
      <c r="D4" s="9" t="n">
        <v>5.9</v>
      </c>
    </row>
    <row r="5">
      <c r="A5" s="4" t="inlineStr">
        <is>
          <t>Recognized compensation expense</t>
        </is>
      </c>
      <c r="C5" s="6" t="n">
        <v>0</v>
      </c>
      <c r="D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Dec. 31, 2020</t>
        </is>
      </c>
      <c r="C2" s="2" t="inlineStr">
        <is>
          <t>Dec. 31, 2019</t>
        </is>
      </c>
      <c r="D2" s="2" t="inlineStr">
        <is>
          <t>Dec. 31, 2018</t>
        </is>
      </c>
    </row>
    <row r="3">
      <c r="A3" s="3" t="inlineStr">
        <is>
          <t>Components of Income Tax Expense (Benefit), Continuing Operations [Abstract]</t>
        </is>
      </c>
    </row>
    <row r="4">
      <c r="A4" s="4" t="inlineStr">
        <is>
          <t>Current Federal Tax Expense (Benefit)</t>
        </is>
      </c>
      <c r="B4" s="6" t="n">
        <v>-551</v>
      </c>
      <c r="C4" s="6" t="n">
        <v>-7</v>
      </c>
      <c r="D4" s="6" t="n">
        <v>-38</v>
      </c>
    </row>
    <row r="5">
      <c r="A5" s="4" t="inlineStr">
        <is>
          <t>Current State and Local Tax Expense (Benefit)</t>
        </is>
      </c>
      <c r="B5" s="5" t="n">
        <v>-73</v>
      </c>
      <c r="C5" s="5" t="n">
        <v>138</v>
      </c>
      <c r="D5" s="5" t="n">
        <v>123</v>
      </c>
    </row>
    <row r="6">
      <c r="A6" s="4" t="inlineStr">
        <is>
          <t>Current Foreign Tax Expense (Benefit)</t>
        </is>
      </c>
      <c r="B6" s="5" t="n">
        <v>987</v>
      </c>
      <c r="C6" s="5" t="n">
        <v>1013</v>
      </c>
      <c r="D6" s="5" t="n">
        <v>328</v>
      </c>
    </row>
    <row r="7">
      <c r="A7" s="4" t="inlineStr">
        <is>
          <t>Deferred Federal Income Tax Expense (Benefit)</t>
        </is>
      </c>
      <c r="B7" s="5" t="n">
        <v>-10343</v>
      </c>
      <c r="C7" s="5" t="n">
        <v>-8990</v>
      </c>
      <c r="D7" s="5" t="n">
        <v>-10625</v>
      </c>
    </row>
    <row r="8">
      <c r="A8" s="4" t="inlineStr">
        <is>
          <t>Deferred State and Local Income Tax Expense (Benefit)</t>
        </is>
      </c>
      <c r="B8" s="5" t="n">
        <v>-212</v>
      </c>
      <c r="C8" s="5" t="n">
        <v>-1638</v>
      </c>
      <c r="D8" s="5" t="n">
        <v>-1947</v>
      </c>
    </row>
    <row r="9">
      <c r="A9" s="4" t="inlineStr">
        <is>
          <t>Deferred Foreign Income Tax Expense (Benefit)</t>
        </is>
      </c>
      <c r="B9" s="5" t="n">
        <v>1880</v>
      </c>
      <c r="C9" s="5" t="n">
        <v>-627</v>
      </c>
      <c r="D9" s="5" t="n">
        <v>22</v>
      </c>
    </row>
    <row r="10">
      <c r="A10" s="4" t="inlineStr">
        <is>
          <t>Income Tax Expense (Benefit), Total</t>
        </is>
      </c>
      <c r="B10" s="6" t="n">
        <v>-8312</v>
      </c>
      <c r="C10" s="6" t="n">
        <v>-10111</v>
      </c>
      <c r="D10" s="6" t="n">
        <v>-1213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Rate reconciliation (Details)</t>
        </is>
      </c>
      <c r="B1" s="2" t="inlineStr">
        <is>
          <t>12 Months Ended</t>
        </is>
      </c>
    </row>
    <row r="2">
      <c r="B2" s="2" t="inlineStr">
        <is>
          <t>Dec. 31, 2020</t>
        </is>
      </c>
      <c r="C2" s="2" t="inlineStr">
        <is>
          <t>Dec. 31, 2019</t>
        </is>
      </c>
      <c r="D2" s="2" t="inlineStr">
        <is>
          <t>Dec. 31, 2018</t>
        </is>
      </c>
    </row>
    <row r="3">
      <c r="A3" s="3" t="inlineStr">
        <is>
          <t>Effective Income Tax Rate Reconciliation, Percent [Abstract]</t>
        </is>
      </c>
    </row>
    <row r="4">
      <c r="A4" s="4" t="inlineStr">
        <is>
          <t>Statutory U.S. federal income tax rate</t>
        </is>
      </c>
      <c r="B4" s="4" t="inlineStr">
        <is>
          <t>21.00%</t>
        </is>
      </c>
      <c r="C4" s="4" t="inlineStr">
        <is>
          <t>21.00%</t>
        </is>
      </c>
      <c r="D4" s="4" t="inlineStr">
        <is>
          <t>21.00%</t>
        </is>
      </c>
    </row>
    <row r="5">
      <c r="A5" s="4" t="inlineStr">
        <is>
          <t>State income tax benefit</t>
        </is>
      </c>
      <c r="B5" s="4" t="inlineStr">
        <is>
          <t>4.90%</t>
        </is>
      </c>
      <c r="C5" s="4" t="inlineStr">
        <is>
          <t>2.80%</t>
        </is>
      </c>
      <c r="D5" s="4" t="inlineStr">
        <is>
          <t>3.40%</t>
        </is>
      </c>
    </row>
    <row r="6">
      <c r="A6" s="4" t="inlineStr">
        <is>
          <t>Permanent differences</t>
        </is>
      </c>
      <c r="B6" s="4" t="inlineStr">
        <is>
          <t>(0.70%)</t>
        </is>
      </c>
      <c r="C6" s="4" t="inlineStr">
        <is>
          <t>(0.50%)</t>
        </is>
      </c>
      <c r="D6" s="4" t="inlineStr">
        <is>
          <t>(0.30%)</t>
        </is>
      </c>
    </row>
    <row r="7">
      <c r="A7" s="4" t="inlineStr">
        <is>
          <t>Foreign rate differential</t>
        </is>
      </c>
      <c r="B7" s="4" t="inlineStr">
        <is>
          <t>(0.70%)</t>
        </is>
      </c>
      <c r="C7" s="4" t="inlineStr">
        <is>
          <t>0.20%</t>
        </is>
      </c>
      <c r="D7" s="4" t="inlineStr">
        <is>
          <t>(0.10%)</t>
        </is>
      </c>
    </row>
    <row r="8">
      <c r="A8" s="4" t="inlineStr">
        <is>
          <t>Remeasurement gain (loss)</t>
        </is>
      </c>
      <c r="B8" s="4" t="inlineStr">
        <is>
          <t>(2.20%)</t>
        </is>
      </c>
      <c r="C8" s="4" t="inlineStr">
        <is>
          <t>0.50%</t>
        </is>
      </c>
      <c r="D8" s="4" t="inlineStr">
        <is>
          <t>0.00%</t>
        </is>
      </c>
    </row>
    <row r="9">
      <c r="A9" s="4" t="inlineStr">
        <is>
          <t>Tax credits</t>
        </is>
      </c>
      <c r="B9" s="4" t="inlineStr">
        <is>
          <t>3.50%</t>
        </is>
      </c>
      <c r="C9" s="4" t="inlineStr">
        <is>
          <t>2.20%</t>
        </is>
      </c>
      <c r="D9" s="4" t="inlineStr">
        <is>
          <t>2.30%</t>
        </is>
      </c>
    </row>
    <row r="10">
      <c r="A10" s="4" t="inlineStr">
        <is>
          <t>Valuation allowance</t>
        </is>
      </c>
      <c r="B10" s="4" t="inlineStr">
        <is>
          <t>(5.30%)</t>
        </is>
      </c>
      <c r="C10" s="4" t="inlineStr">
        <is>
          <t>(1.10%)</t>
        </is>
      </c>
      <c r="D10" s="4" t="inlineStr">
        <is>
          <t>(0.50%)</t>
        </is>
      </c>
    </row>
    <row r="11">
      <c r="A11" s="4" t="inlineStr">
        <is>
          <t>Stock-based compensation</t>
        </is>
      </c>
      <c r="B11" s="4" t="inlineStr">
        <is>
          <t>7.50%</t>
        </is>
      </c>
    </row>
    <row r="12">
      <c r="A12" s="4" t="inlineStr">
        <is>
          <t>Transaction costs</t>
        </is>
      </c>
      <c r="B12" s="4" t="inlineStr">
        <is>
          <t>(0.50%)</t>
        </is>
      </c>
      <c r="C12" s="4" t="inlineStr">
        <is>
          <t>(0.40%)</t>
        </is>
      </c>
      <c r="D12" s="4" t="inlineStr">
        <is>
          <t>(0.10%)</t>
        </is>
      </c>
    </row>
    <row r="13">
      <c r="A13" s="4" t="inlineStr">
        <is>
          <t>Deferred rate change</t>
        </is>
      </c>
      <c r="B13" s="4" t="inlineStr">
        <is>
          <t>(1.00%)</t>
        </is>
      </c>
      <c r="C13" s="4" t="inlineStr">
        <is>
          <t>(0.30%)</t>
        </is>
      </c>
      <c r="D13" s="4" t="inlineStr">
        <is>
          <t>(0.20%)</t>
        </is>
      </c>
    </row>
    <row r="14">
      <c r="A14" s="4" t="inlineStr">
        <is>
          <t>GILTI inclusion</t>
        </is>
      </c>
      <c r="C14" s="12" t="n">
        <v>-0.005</v>
      </c>
      <c r="D14" s="12" t="n">
        <v>-0.013</v>
      </c>
    </row>
    <row r="15">
      <c r="A15" s="4" t="inlineStr">
        <is>
          <t>Other</t>
        </is>
      </c>
      <c r="B15" s="4" t="inlineStr">
        <is>
          <t>0.20%</t>
        </is>
      </c>
      <c r="C15" s="4" t="inlineStr">
        <is>
          <t>(0.20%)</t>
        </is>
      </c>
      <c r="D15" s="4" t="inlineStr">
        <is>
          <t>0.90%</t>
        </is>
      </c>
    </row>
    <row r="16">
      <c r="A16" s="4" t="inlineStr">
        <is>
          <t>Effective Income Tax Rate Reconciliation, Percent, Total</t>
        </is>
      </c>
      <c r="B16" s="4" t="inlineStr">
        <is>
          <t>26.70%</t>
        </is>
      </c>
      <c r="C16" s="4" t="inlineStr">
        <is>
          <t>23.70%</t>
        </is>
      </c>
      <c r="D16" s="4" t="inlineStr">
        <is>
          <t>25.1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 Deferred assets/liabilities (Details) - USD ($) $ in Thousands</t>
        </is>
      </c>
      <c r="B1" s="2" t="inlineStr">
        <is>
          <t>Dec. 31, 2020</t>
        </is>
      </c>
      <c r="C1" s="2" t="inlineStr">
        <is>
          <t>Dec. 31, 2019</t>
        </is>
      </c>
    </row>
    <row r="2">
      <c r="A2" s="3" t="inlineStr">
        <is>
          <t>Deferred Tax Assets, Net of Valuation Allowance [Abstract]</t>
        </is>
      </c>
    </row>
    <row r="3">
      <c r="A3" s="4" t="inlineStr">
        <is>
          <t>Allowance for doubtful accounts</t>
        </is>
      </c>
      <c r="B3" s="6" t="n">
        <v>113</v>
      </c>
      <c r="C3" s="6" t="n">
        <v>49</v>
      </c>
    </row>
    <row r="4">
      <c r="A4" s="4" t="inlineStr">
        <is>
          <t>Accrued compensation</t>
        </is>
      </c>
      <c r="B4" s="5" t="n">
        <v>3119</v>
      </c>
      <c r="C4" s="5" t="n">
        <v>1911</v>
      </c>
    </row>
    <row r="5">
      <c r="A5" s="4" t="inlineStr">
        <is>
          <t>Deferred revenue</t>
        </is>
      </c>
      <c r="B5" s="5" t="n">
        <v>3724</v>
      </c>
      <c r="C5" s="5" t="n">
        <v>2554</v>
      </c>
    </row>
    <row r="6">
      <c r="A6" s="4" t="inlineStr">
        <is>
          <t>Stock-based compensation</t>
        </is>
      </c>
      <c r="B6" s="5" t="n">
        <v>1938</v>
      </c>
      <c r="C6" s="5" t="n">
        <v>882</v>
      </c>
    </row>
    <row r="7">
      <c r="A7" s="4" t="inlineStr">
        <is>
          <t>Federal tax credits</t>
        </is>
      </c>
      <c r="B7" s="5" t="n">
        <v>4099</v>
      </c>
      <c r="C7" s="5" t="n">
        <v>3301</v>
      </c>
    </row>
    <row r="8">
      <c r="A8" s="4" t="inlineStr">
        <is>
          <t>Net operating losses</t>
        </is>
      </c>
      <c r="B8" s="5" t="n">
        <v>27103</v>
      </c>
      <c r="C8" s="5" t="n">
        <v>25157</v>
      </c>
    </row>
    <row r="9">
      <c r="A9" s="4" t="inlineStr">
        <is>
          <t>State tax credits</t>
        </is>
      </c>
      <c r="B9" s="5" t="n">
        <v>1640</v>
      </c>
      <c r="C9" s="5" t="n">
        <v>1383</v>
      </c>
    </row>
    <row r="10">
      <c r="A10" s="4" t="inlineStr">
        <is>
          <t>Business interest limitation</t>
        </is>
      </c>
      <c r="B10" s="5" t="n">
        <v>9829</v>
      </c>
      <c r="C10" s="5" t="n">
        <v>7945</v>
      </c>
    </row>
    <row r="11">
      <c r="A11" s="4" t="inlineStr">
        <is>
          <t>Other</t>
        </is>
      </c>
      <c r="B11" s="5" t="n">
        <v>1942</v>
      </c>
      <c r="C11" s="5" t="n">
        <v>1464</v>
      </c>
    </row>
    <row r="12">
      <c r="A12" s="4" t="inlineStr">
        <is>
          <t>Gross Deferred Tax Assets, Gross</t>
        </is>
      </c>
      <c r="B12" s="5" t="n">
        <v>53507</v>
      </c>
      <c r="C12" s="5" t="n">
        <v>44646</v>
      </c>
    </row>
    <row r="13">
      <c r="A13" s="4" t="inlineStr">
        <is>
          <t>Valuation allowance</t>
        </is>
      </c>
      <c r="B13" s="5" t="n">
        <v>-2923</v>
      </c>
      <c r="C13" s="5" t="n">
        <v>-1213</v>
      </c>
    </row>
    <row r="14">
      <c r="A14" s="4" t="inlineStr">
        <is>
          <t>Net Deferred Tax Assets, Net of Valuation Allowance, Total</t>
        </is>
      </c>
      <c r="B14" s="5" t="n">
        <v>50584</v>
      </c>
      <c r="C14" s="5" t="n">
        <v>43433</v>
      </c>
    </row>
    <row r="15">
      <c r="A15" s="3" t="inlineStr">
        <is>
          <t>Components of Deferred Tax Liabilities [Abstract]</t>
        </is>
      </c>
    </row>
    <row r="16">
      <c r="A16" s="4" t="inlineStr">
        <is>
          <t>Prepaid items</t>
        </is>
      </c>
      <c r="B16" s="5" t="n">
        <v>-853</v>
      </c>
      <c r="C16" s="5" t="n">
        <v>-691</v>
      </c>
    </row>
    <row r="17">
      <c r="A17" s="4" t="inlineStr">
        <is>
          <t>Deferred contract costs</t>
        </is>
      </c>
      <c r="B17" s="5" t="n">
        <v>-9169</v>
      </c>
      <c r="C17" s="5" t="n">
        <v>-5322</v>
      </c>
    </row>
    <row r="18">
      <c r="A18" s="4" t="inlineStr">
        <is>
          <t>Intangibles and other</t>
        </is>
      </c>
      <c r="B18" s="5" t="n">
        <v>-46898</v>
      </c>
      <c r="C18" s="5" t="n">
        <v>-55553</v>
      </c>
    </row>
    <row r="19">
      <c r="A19" s="4" t="inlineStr">
        <is>
          <t>Gross Deferred Tax Liabilities</t>
        </is>
      </c>
      <c r="B19" s="5" t="n">
        <v>-56920</v>
      </c>
      <c r="C19" s="5" t="n">
        <v>-61566</v>
      </c>
    </row>
    <row r="20">
      <c r="A20" s="4" t="inlineStr">
        <is>
          <t>Net deferred tax liabilities, Total</t>
        </is>
      </c>
      <c r="B20" s="6" t="n">
        <v>-6336</v>
      </c>
      <c r="C20" s="6" t="n">
        <v>-181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arryforwards, unrecognized benefits (Details) - USD ($) $ in Thousand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Operating loss carryforwards subject to expiration</t>
        </is>
      </c>
      <c r="B4" s="6" t="n">
        <v>99100</v>
      </c>
    </row>
    <row r="5">
      <c r="A5" s="4" t="inlineStr">
        <is>
          <t>Operating loss carryforwards not subject to expiration</t>
        </is>
      </c>
      <c r="B5" s="5" t="n">
        <v>10200</v>
      </c>
    </row>
    <row r="6">
      <c r="A6" s="3" t="inlineStr">
        <is>
          <t>Reconciliation of Unrecognized Tax Benefits, Excluding Amounts Pertaining to Examined Tax Returns [Roll Forward]</t>
        </is>
      </c>
    </row>
    <row r="7">
      <c r="A7" s="4" t="inlineStr">
        <is>
          <t>Unrecognized Tax Benefits, Beginning Balance</t>
        </is>
      </c>
      <c r="B7" s="5" t="n">
        <v>496</v>
      </c>
      <c r="C7" s="6" t="n">
        <v>425</v>
      </c>
      <c r="D7" s="6" t="n">
        <v>245</v>
      </c>
    </row>
    <row r="8">
      <c r="A8" s="4" t="inlineStr">
        <is>
          <t>Unrecognized Tax Benefits, Increase Resulting from Current Period Tax Positions</t>
        </is>
      </c>
      <c r="B8" s="5" t="n">
        <v>130</v>
      </c>
      <c r="C8" s="5" t="n">
        <v>104</v>
      </c>
      <c r="D8" s="5" t="n">
        <v>111</v>
      </c>
    </row>
    <row r="9">
      <c r="A9" s="4" t="inlineStr">
        <is>
          <t>Unrecognized Tax Benefits, Increase Resulting from Prior Period Tax Positions</t>
        </is>
      </c>
      <c r="B9" s="5" t="n">
        <v>44</v>
      </c>
      <c r="C9" s="5" t="n">
        <v>19</v>
      </c>
      <c r="D9" s="5" t="n">
        <v>83</v>
      </c>
    </row>
    <row r="10">
      <c r="A10" s="4" t="inlineStr">
        <is>
          <t>Reductions, prior years</t>
        </is>
      </c>
      <c r="C10" s="5" t="n">
        <v>-52</v>
      </c>
      <c r="D10" s="5" t="n">
        <v>-14</v>
      </c>
    </row>
    <row r="11">
      <c r="A11" s="4" t="inlineStr">
        <is>
          <t>Unrecognized Tax Benefits, Ending Balance</t>
        </is>
      </c>
      <c r="B11" s="5" t="n">
        <v>670</v>
      </c>
      <c r="C11" s="5" t="n">
        <v>496</v>
      </c>
      <c r="D11" s="5" t="n">
        <v>425</v>
      </c>
    </row>
    <row r="12">
      <c r="A12" s="4" t="inlineStr">
        <is>
          <t>Unrecognized Tax Benefits that Would Impact Effective Tax Rate</t>
        </is>
      </c>
      <c r="B12" s="5" t="n">
        <v>600</v>
      </c>
      <c r="C12" s="5" t="n">
        <v>400</v>
      </c>
      <c r="D12" s="6" t="n">
        <v>300</v>
      </c>
    </row>
    <row r="13">
      <c r="A13" s="4" t="inlineStr">
        <is>
          <t>Increase in valuation allowance</t>
        </is>
      </c>
      <c r="B13" s="6" t="n">
        <v>1700</v>
      </c>
      <c r="C13" s="6" t="n">
        <v>500</v>
      </c>
    </row>
    <row r="14">
      <c r="A14" s="4" t="inlineStr">
        <is>
          <t>Effective Income Tax Rate Reconciliation, at Federal Statutory Income Tax Rate, Percent</t>
        </is>
      </c>
      <c r="B14" s="4" t="inlineStr">
        <is>
          <t>21.00%</t>
        </is>
      </c>
      <c r="C14" s="4" t="inlineStr">
        <is>
          <t>21.00%</t>
        </is>
      </c>
      <c r="D14" s="4" t="inlineStr">
        <is>
          <t>21.00%</t>
        </is>
      </c>
    </row>
    <row r="15">
      <c r="A15" s="4" t="inlineStr">
        <is>
          <t>Effective income tax rate (as a percent)</t>
        </is>
      </c>
      <c r="B15" s="4" t="inlineStr">
        <is>
          <t>26.70%</t>
        </is>
      </c>
      <c r="C15" s="4" t="inlineStr">
        <is>
          <t>23.70%</t>
        </is>
      </c>
      <c r="D15" s="4" t="inlineStr">
        <is>
          <t>25.10%</t>
        </is>
      </c>
    </row>
    <row r="16">
      <c r="A16" s="4" t="inlineStr">
        <is>
          <t>Accrued liability, CARES Act</t>
        </is>
      </c>
      <c r="B16" s="6" t="n">
        <v>3800</v>
      </c>
    </row>
    <row r="17">
      <c r="A17" s="4" t="inlineStr">
        <is>
          <t>Accrued liability, current, CARES Act</t>
        </is>
      </c>
      <c r="B17" s="5" t="n">
        <v>1900</v>
      </c>
    </row>
    <row r="18">
      <c r="A18" s="4" t="inlineStr">
        <is>
          <t>Accrued liability, noncurrent, CARES Act</t>
        </is>
      </c>
      <c r="B18" s="5" t="n">
        <v>1900</v>
      </c>
    </row>
    <row r="19">
      <c r="A19" s="4" t="inlineStr">
        <is>
          <t>Domestic Tax Authority [Member]</t>
        </is>
      </c>
    </row>
    <row r="20">
      <c r="A20" s="3" t="inlineStr">
        <is>
          <t>Income Taxes [Line Items]</t>
        </is>
      </c>
    </row>
    <row r="21">
      <c r="A21" s="4" t="inlineStr">
        <is>
          <t>Operating Loss Carryforwards</t>
        </is>
      </c>
      <c r="B21" s="5" t="n">
        <v>109300</v>
      </c>
    </row>
    <row r="22">
      <c r="A22" s="4" t="inlineStr">
        <is>
          <t>Foreign Tax Authority [Member]</t>
        </is>
      </c>
    </row>
    <row r="23">
      <c r="A23" s="3" t="inlineStr">
        <is>
          <t>Income Taxes [Line Items]</t>
        </is>
      </c>
    </row>
    <row r="24">
      <c r="A24" s="4" t="inlineStr">
        <is>
          <t>Operating Loss Carryforwards</t>
        </is>
      </c>
      <c r="B24" s="5" t="n">
        <v>100</v>
      </c>
    </row>
    <row r="25">
      <c r="A25" s="4" t="inlineStr">
        <is>
          <t>Tax Credit Carryforward, Amount</t>
        </is>
      </c>
      <c r="B25" s="5" t="n">
        <v>100</v>
      </c>
    </row>
    <row r="26">
      <c r="A26" s="4" t="inlineStr">
        <is>
          <t>State and Local Jurisdiction [Member]</t>
        </is>
      </c>
    </row>
    <row r="27">
      <c r="A27" s="3" t="inlineStr">
        <is>
          <t>Income Taxes [Line Items]</t>
        </is>
      </c>
    </row>
    <row r="28">
      <c r="A28" s="4" t="inlineStr">
        <is>
          <t>Operating Loss Carryforwards</t>
        </is>
      </c>
      <c r="B28" s="5" t="n">
        <v>64200</v>
      </c>
    </row>
    <row r="29">
      <c r="A29" s="4" t="inlineStr">
        <is>
          <t>Research Tax Credit Carryforward [Member] | Domestic Tax Authority [Member]</t>
        </is>
      </c>
    </row>
    <row r="30">
      <c r="A30" s="3" t="inlineStr">
        <is>
          <t>Income Taxes [Line Items]</t>
        </is>
      </c>
    </row>
    <row r="31">
      <c r="A31" s="4" t="inlineStr">
        <is>
          <t>Tax Credit Carryforward, Amount</t>
        </is>
      </c>
      <c r="B31" s="5" t="n">
        <v>4400</v>
      </c>
    </row>
    <row r="32">
      <c r="A32" s="4" t="inlineStr">
        <is>
          <t>Research Tax Credit Carryforward [Member] | State and Local Jurisdiction [Member]</t>
        </is>
      </c>
    </row>
    <row r="33">
      <c r="A33" s="3" t="inlineStr">
        <is>
          <t>Income Taxes [Line Items]</t>
        </is>
      </c>
    </row>
    <row r="34">
      <c r="A34" s="4" t="inlineStr">
        <is>
          <t>Tax Credit Carryforward, Amount</t>
        </is>
      </c>
      <c r="B34" s="6" t="n">
        <v>22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 $ in Millions</t>
        </is>
      </c>
      <c r="B1" s="2" t="inlineStr">
        <is>
          <t>12 Months Ended</t>
        </is>
      </c>
    </row>
    <row r="2">
      <c r="B2" s="2" t="inlineStr">
        <is>
          <t>Dec. 31, 2020</t>
        </is>
      </c>
      <c r="C2" s="2" t="inlineStr">
        <is>
          <t>Dec. 31, 2019</t>
        </is>
      </c>
      <c r="D2" s="2" t="inlineStr">
        <is>
          <t>Dec. 31, 2018</t>
        </is>
      </c>
      <c r="E2" s="2" t="inlineStr">
        <is>
          <t>Jul. 27, 2020</t>
        </is>
      </c>
      <c r="F2" s="2" t="inlineStr">
        <is>
          <t>Jul. 26, 2020</t>
        </is>
      </c>
      <c r="G2" s="2" t="inlineStr">
        <is>
          <t>Jan. 30, 2019</t>
        </is>
      </c>
      <c r="H2" s="2" t="inlineStr">
        <is>
          <t>Nov. 13, 2017</t>
        </is>
      </c>
    </row>
    <row r="3">
      <c r="A3" s="4" t="inlineStr">
        <is>
          <t>Term Loan [Member]</t>
        </is>
      </c>
    </row>
    <row r="4">
      <c r="A4" s="3" t="inlineStr">
        <is>
          <t>Related Party Transaction [Line Items]</t>
        </is>
      </c>
    </row>
    <row r="5">
      <c r="A5" s="4" t="inlineStr">
        <is>
          <t>Maximum borrowing capacity</t>
        </is>
      </c>
      <c r="F5" s="6" t="n">
        <v>205</v>
      </c>
      <c r="G5" s="6" t="n">
        <v>205</v>
      </c>
      <c r="H5" s="6" t="n">
        <v>175</v>
      </c>
    </row>
    <row r="6">
      <c r="A6" s="4" t="inlineStr">
        <is>
          <t>Interest paid on term loan</t>
        </is>
      </c>
      <c r="C6" s="9" t="n">
        <v>3.4</v>
      </c>
      <c r="D6" s="9" t="n">
        <v>3.7</v>
      </c>
    </row>
    <row r="7">
      <c r="A7" s="4" t="inlineStr">
        <is>
          <t>Revolving Credit Facility [Member]</t>
        </is>
      </c>
    </row>
    <row r="8">
      <c r="A8" s="3" t="inlineStr">
        <is>
          <t>Related Party Transaction [Line Items]</t>
        </is>
      </c>
    </row>
    <row r="9">
      <c r="A9" s="4" t="inlineStr">
        <is>
          <t>Maximum borrowing capacity</t>
        </is>
      </c>
      <c r="E9" s="6" t="n">
        <v>150</v>
      </c>
      <c r="F9" s="6" t="n">
        <v>15</v>
      </c>
      <c r="H9" s="6" t="n">
        <v>15</v>
      </c>
    </row>
    <row r="10">
      <c r="A10" s="4" t="inlineStr">
        <is>
          <t>JAMF Nation Global Foundation [Member]</t>
        </is>
      </c>
    </row>
    <row r="11">
      <c r="A11" s="3" t="inlineStr">
        <is>
          <t>Related Party Transaction [Line Items]</t>
        </is>
      </c>
    </row>
    <row r="12">
      <c r="A12" s="4" t="inlineStr">
        <is>
          <t>Amount of pledges to JAMF Nation Global Foundation</t>
        </is>
      </c>
      <c r="B12" s="9" t="n">
        <v>0.5</v>
      </c>
      <c r="C12" s="10" t="n">
        <v>1.1</v>
      </c>
      <c r="D12" s="10" t="n">
        <v>0.3</v>
      </c>
    </row>
    <row r="13">
      <c r="A13" s="4" t="inlineStr">
        <is>
          <t>Accrued expenses to JAMF Nation Global Foundation</t>
        </is>
      </c>
      <c r="B13" s="10" t="n">
        <v>0.9</v>
      </c>
      <c r="C13" s="5" t="n">
        <v>1</v>
      </c>
    </row>
    <row r="14">
      <c r="A14" s="4" t="inlineStr">
        <is>
          <t>Vista [Member]</t>
        </is>
      </c>
    </row>
    <row r="15">
      <c r="A15" s="3" t="inlineStr">
        <is>
          <t>Related Party Transaction [Line Items]</t>
        </is>
      </c>
    </row>
    <row r="16">
      <c r="A16" s="4" t="inlineStr">
        <is>
          <t>Expenses incurred for related party transactions</t>
        </is>
      </c>
      <c r="B16" s="10" t="n">
        <v>0.3</v>
      </c>
      <c r="C16" s="5" t="n">
        <v>1</v>
      </c>
      <c r="D16" s="10" t="n">
        <v>1.4</v>
      </c>
    </row>
    <row r="17">
      <c r="A17" s="4" t="inlineStr">
        <is>
          <t>Accounts payable to related parties</t>
        </is>
      </c>
      <c r="C17" s="5" t="n">
        <v>0</v>
      </c>
    </row>
    <row r="18">
      <c r="A18" s="4" t="inlineStr">
        <is>
          <t>Vista [Member] | Maximum</t>
        </is>
      </c>
    </row>
    <row r="19">
      <c r="A19" s="3" t="inlineStr">
        <is>
          <t>Related Party Transaction [Line Items]</t>
        </is>
      </c>
    </row>
    <row r="20">
      <c r="A20" s="4" t="inlineStr">
        <is>
          <t>Accounts payable to related parties</t>
        </is>
      </c>
      <c r="B20" s="10" t="n">
        <v>0.1</v>
      </c>
    </row>
    <row r="21">
      <c r="A21" s="4" t="inlineStr">
        <is>
          <t>Vista Affiliates [Member]</t>
        </is>
      </c>
    </row>
    <row r="22">
      <c r="A22" s="3" t="inlineStr">
        <is>
          <t>Related Party Transaction [Line Items]</t>
        </is>
      </c>
    </row>
    <row r="23">
      <c r="A23" s="4" t="inlineStr">
        <is>
          <t>Expenses incurred for related party transactions</t>
        </is>
      </c>
      <c r="B23" s="10" t="n">
        <v>0.7</v>
      </c>
      <c r="C23" s="10" t="n">
        <v>0.7</v>
      </c>
      <c r="D23" s="10" t="n">
        <v>0.6</v>
      </c>
    </row>
    <row r="24">
      <c r="A24" s="4" t="inlineStr">
        <is>
          <t>Accounts payable to related parties</t>
        </is>
      </c>
      <c r="B24" s="10" t="n">
        <v>0.1</v>
      </c>
      <c r="C24" s="5" t="n">
        <v>0</v>
      </c>
    </row>
    <row r="25">
      <c r="A25" s="4" t="inlineStr">
        <is>
          <t>Revenue from arrangement with related party</t>
        </is>
      </c>
      <c r="B25" s="5" t="n">
        <v>1</v>
      </c>
      <c r="C25" s="10" t="n">
        <v>0.7</v>
      </c>
      <c r="D25" s="9" t="n">
        <v>0.4</v>
      </c>
    </row>
    <row r="26">
      <c r="A26" s="4" t="inlineStr">
        <is>
          <t>Accounts receivable from related party</t>
        </is>
      </c>
      <c r="B26" s="10" t="n">
        <v>0.3</v>
      </c>
      <c r="C26" s="5" t="n">
        <v>0</v>
      </c>
    </row>
    <row r="27">
      <c r="A27" s="4" t="inlineStr">
        <is>
          <t>Vista Affiliates [Member] | Term Loan [Member]</t>
        </is>
      </c>
    </row>
    <row r="28">
      <c r="A28" s="3" t="inlineStr">
        <is>
          <t>Related Party Transaction [Line Items]</t>
        </is>
      </c>
    </row>
    <row r="29">
      <c r="A29" s="4" t="inlineStr">
        <is>
          <t>Debt outstanding</t>
        </is>
      </c>
      <c r="C29" s="10" t="n">
        <v>34.9</v>
      </c>
    </row>
    <row r="30">
      <c r="A30" s="4" t="inlineStr">
        <is>
          <t>Interest paid on term loan</t>
        </is>
      </c>
      <c r="B30" s="9" t="n">
        <v>2.1</v>
      </c>
    </row>
    <row r="31">
      <c r="A31" s="4" t="inlineStr">
        <is>
          <t>Vista Affiliates [Member] | Revolving Credit Facility [Member]</t>
        </is>
      </c>
    </row>
    <row r="32">
      <c r="A32" s="3" t="inlineStr">
        <is>
          <t>Related Party Transaction [Line Items]</t>
        </is>
      </c>
    </row>
    <row r="33">
      <c r="A33" s="4" t="inlineStr">
        <is>
          <t>Debt outstanding</t>
        </is>
      </c>
      <c r="C33"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Financial Information - Condensed Balance Sheet - Parent Company Only (Details) - USD ($) $ / shares in Units, $ in Thousands</t>
        </is>
      </c>
      <c r="B1" s="2" t="inlineStr">
        <is>
          <t>Dec. 31, 2020</t>
        </is>
      </c>
      <c r="C1" s="2" t="inlineStr">
        <is>
          <t>Jul. 24, 2020</t>
        </is>
      </c>
      <c r="D1" s="2" t="inlineStr">
        <is>
          <t>Dec. 31, 2019</t>
        </is>
      </c>
      <c r="E1" s="2" t="inlineStr">
        <is>
          <t>Dec. 31, 2018</t>
        </is>
      </c>
      <c r="F1" s="2" t="inlineStr">
        <is>
          <t>Dec. 31, 2017</t>
        </is>
      </c>
    </row>
    <row r="2">
      <c r="A2" s="3" t="inlineStr">
        <is>
          <t>Current assets:</t>
        </is>
      </c>
    </row>
    <row r="3">
      <c r="A3" s="4" t="inlineStr">
        <is>
          <t>Cash and cash equivalents</t>
        </is>
      </c>
      <c r="B3" s="6" t="n">
        <v>194868</v>
      </c>
      <c r="D3" s="6" t="n">
        <v>32433</v>
      </c>
      <c r="E3" s="6" t="n">
        <v>39240</v>
      </c>
      <c r="F3" s="6" t="n">
        <v>33912</v>
      </c>
    </row>
    <row r="4">
      <c r="A4" s="4" t="inlineStr">
        <is>
          <t>Total current assets</t>
        </is>
      </c>
      <c r="B4" s="5" t="n">
        <v>288911</v>
      </c>
      <c r="D4" s="5" t="n">
        <v>98581</v>
      </c>
    </row>
    <row r="5">
      <c r="A5" s="4" t="inlineStr">
        <is>
          <t>Total assets</t>
        </is>
      </c>
      <c r="B5" s="5" t="n">
        <v>1078153</v>
      </c>
      <c r="D5" s="5" t="n">
        <v>904808</v>
      </c>
    </row>
    <row r="6">
      <c r="A6" s="3" t="inlineStr">
        <is>
          <t>Current liabilities:</t>
        </is>
      </c>
    </row>
    <row r="7">
      <c r="A7" s="4" t="inlineStr">
        <is>
          <t>Total current liabilities</t>
        </is>
      </c>
      <c r="B7" s="5" t="n">
        <v>199697</v>
      </c>
      <c r="D7" s="5" t="n">
        <v>151519</v>
      </c>
    </row>
    <row r="8">
      <c r="A8" s="4" t="inlineStr">
        <is>
          <t>Other liabilities - Noncurrent</t>
        </is>
      </c>
      <c r="B8" s="5" t="n">
        <v>11046</v>
      </c>
      <c r="D8" s="5" t="n">
        <v>9338</v>
      </c>
    </row>
    <row r="9">
      <c r="A9" s="4" t="inlineStr">
        <is>
          <t>Total liabilities</t>
        </is>
      </c>
      <c r="B9" s="5" t="n">
        <v>262672</v>
      </c>
      <c r="D9" s="5" t="n">
        <v>400930</v>
      </c>
    </row>
    <row r="10">
      <c r="A10" s="3" t="inlineStr">
        <is>
          <t>Stockholders' equity:</t>
        </is>
      </c>
    </row>
    <row r="11">
      <c r="A11" s="4" t="inlineStr">
        <is>
          <t>Common stock, $0.001 par value, 500,000,000 and 132,000,000 shares authorized at December 31, 2020 and 2019, respectively; 102,843,612 and 102,843,612 shares issued and outstanding at December 31, 2020 and 2019, respectively</t>
        </is>
      </c>
      <c r="B11" s="5" t="n">
        <v>117</v>
      </c>
      <c r="D11" s="5" t="n">
        <v>103</v>
      </c>
    </row>
    <row r="12">
      <c r="A12" s="4" t="inlineStr">
        <is>
          <t>Additional paid-in capital</t>
        </is>
      </c>
      <c r="B12" s="5" t="n">
        <v>903116</v>
      </c>
      <c r="D12" s="5" t="n">
        <v>568756</v>
      </c>
    </row>
    <row r="13">
      <c r="A13" s="4" t="inlineStr">
        <is>
          <t>Accumulated deficit</t>
        </is>
      </c>
      <c r="B13" s="5" t="n">
        <v>-87752</v>
      </c>
      <c r="D13" s="5" t="n">
        <v>-64981</v>
      </c>
    </row>
    <row r="14">
      <c r="A14" s="4" t="inlineStr">
        <is>
          <t>Total stockholders' equity</t>
        </is>
      </c>
      <c r="B14" s="5" t="n">
        <v>815481</v>
      </c>
      <c r="D14" s="5" t="n">
        <v>503878</v>
      </c>
      <c r="E14" s="6" t="n">
        <v>533094</v>
      </c>
      <c r="F14" s="6" t="n">
        <v>565265</v>
      </c>
    </row>
    <row r="15">
      <c r="A15" s="4" t="inlineStr">
        <is>
          <t>Total liabilities and stockholders' equity</t>
        </is>
      </c>
      <c r="B15" s="6" t="n">
        <v>1078153</v>
      </c>
      <c r="D15" s="6" t="n">
        <v>904808</v>
      </c>
    </row>
    <row r="16">
      <c r="A16" s="4" t="inlineStr">
        <is>
          <t>Preferred stock, par value</t>
        </is>
      </c>
      <c r="B16" s="7" t="n">
        <v>0.001</v>
      </c>
      <c r="C16" s="7" t="n">
        <v>0.001</v>
      </c>
      <c r="D16" s="7" t="n">
        <v>0.001</v>
      </c>
    </row>
    <row r="17">
      <c r="A17" s="4" t="inlineStr">
        <is>
          <t>Preferred stock, shares authorized</t>
        </is>
      </c>
      <c r="B17" s="5" t="n">
        <v>50000000</v>
      </c>
      <c r="C17" s="5" t="n">
        <v>50000000</v>
      </c>
      <c r="D17" s="5" t="n">
        <v>0</v>
      </c>
    </row>
    <row r="18">
      <c r="A18" s="4" t="inlineStr">
        <is>
          <t>Preferred stock, shares issued</t>
        </is>
      </c>
      <c r="B18" s="5" t="n">
        <v>0</v>
      </c>
      <c r="D18" s="5" t="n">
        <v>0</v>
      </c>
    </row>
    <row r="19">
      <c r="A19" s="4" t="inlineStr">
        <is>
          <t>Preferred stock, shares outstanding</t>
        </is>
      </c>
      <c r="B19" s="5" t="n">
        <v>0</v>
      </c>
      <c r="D19" s="5" t="n">
        <v>0</v>
      </c>
    </row>
    <row r="20">
      <c r="A20" s="4" t="inlineStr">
        <is>
          <t>Common stock, par value</t>
        </is>
      </c>
      <c r="B20" s="7" t="n">
        <v>0.001</v>
      </c>
      <c r="C20" s="7" t="n">
        <v>0.001</v>
      </c>
      <c r="D20" s="7" t="n">
        <v>0.001</v>
      </c>
    </row>
    <row r="21">
      <c r="A21" s="4" t="inlineStr">
        <is>
          <t>Common stock, shares authorized</t>
        </is>
      </c>
      <c r="B21" s="5" t="n">
        <v>500000000</v>
      </c>
      <c r="C21" s="5" t="n">
        <v>500000000</v>
      </c>
      <c r="D21" s="5" t="n">
        <v>132000000</v>
      </c>
    </row>
    <row r="22">
      <c r="A22" s="4" t="inlineStr">
        <is>
          <t>Common stock, shares issued</t>
        </is>
      </c>
      <c r="B22" s="5" t="n">
        <v>116992472</v>
      </c>
      <c r="D22" s="5" t="n">
        <v>102843612</v>
      </c>
    </row>
    <row r="23">
      <c r="A23" s="4" t="inlineStr">
        <is>
          <t>Common stock, shares outstanding</t>
        </is>
      </c>
      <c r="B23" s="5" t="n">
        <v>116992472</v>
      </c>
      <c r="D23" s="5" t="n">
        <v>102843612</v>
      </c>
    </row>
    <row r="24">
      <c r="A24" s="4" t="inlineStr">
        <is>
          <t>Jamf Holding Corp</t>
        </is>
      </c>
    </row>
    <row r="25">
      <c r="A25" s="3" t="inlineStr">
        <is>
          <t>Current assets:</t>
        </is>
      </c>
    </row>
    <row r="26">
      <c r="A26" s="4" t="inlineStr">
        <is>
          <t>Investment in subsidiaries</t>
        </is>
      </c>
      <c r="B26" s="6" t="n">
        <v>815481</v>
      </c>
      <c r="D26" s="6" t="n">
        <v>503878</v>
      </c>
    </row>
    <row r="27">
      <c r="A27" s="4" t="inlineStr">
        <is>
          <t>Total assets</t>
        </is>
      </c>
      <c r="B27" s="5" t="n">
        <v>815481</v>
      </c>
      <c r="D27" s="5" t="n">
        <v>503878</v>
      </c>
    </row>
    <row r="28">
      <c r="A28" s="3" t="inlineStr">
        <is>
          <t>Stockholders' equity:</t>
        </is>
      </c>
    </row>
    <row r="29">
      <c r="A29" s="4" t="inlineStr">
        <is>
          <t>Common stock, $0.001 par value, 500,000,000 and 132,000,000 shares authorized at December 31, 2020 and 2019, respectively; 102,843,612 and 102,843,612 shares issued and outstanding at December 31, 2020 and 2019, respectively</t>
        </is>
      </c>
      <c r="B29" s="5" t="n">
        <v>117</v>
      </c>
      <c r="D29" s="5" t="n">
        <v>103</v>
      </c>
    </row>
    <row r="30">
      <c r="A30" s="4" t="inlineStr">
        <is>
          <t>Additional paid-in capital</t>
        </is>
      </c>
      <c r="B30" s="5" t="n">
        <v>903116</v>
      </c>
      <c r="D30" s="5" t="n">
        <v>568756</v>
      </c>
    </row>
    <row r="31">
      <c r="A31" s="4" t="inlineStr">
        <is>
          <t>Accumulated deficit</t>
        </is>
      </c>
      <c r="B31" s="5" t="n">
        <v>-87752</v>
      </c>
      <c r="D31" s="5" t="n">
        <v>-64981</v>
      </c>
    </row>
    <row r="32">
      <c r="A32" s="4" t="inlineStr">
        <is>
          <t>Total stockholders' equity</t>
        </is>
      </c>
      <c r="B32" s="5" t="n">
        <v>815481</v>
      </c>
      <c r="D32" s="5" t="n">
        <v>503878</v>
      </c>
    </row>
    <row r="33">
      <c r="A33" s="4" t="inlineStr">
        <is>
          <t>Total liabilities and stockholders' equity</t>
        </is>
      </c>
      <c r="B33" s="6" t="n">
        <v>815481</v>
      </c>
      <c r="D33" s="6" t="n">
        <v>503878</v>
      </c>
    </row>
    <row r="34">
      <c r="A34" s="4" t="inlineStr">
        <is>
          <t>Preferred stock, par value</t>
        </is>
      </c>
      <c r="B34" s="7" t="n">
        <v>0.001</v>
      </c>
      <c r="D34" s="7" t="n">
        <v>0.001</v>
      </c>
    </row>
    <row r="35">
      <c r="A35" s="4" t="inlineStr">
        <is>
          <t>Preferred stock, shares authorized</t>
        </is>
      </c>
      <c r="B35" s="5" t="n">
        <v>50000000</v>
      </c>
      <c r="D35" s="5" t="n">
        <v>0</v>
      </c>
    </row>
    <row r="36">
      <c r="A36" s="4" t="inlineStr">
        <is>
          <t>Preferred stock, shares issued</t>
        </is>
      </c>
      <c r="B36" s="5" t="n">
        <v>0</v>
      </c>
      <c r="D36" s="5" t="n">
        <v>0</v>
      </c>
    </row>
    <row r="37">
      <c r="A37" s="4" t="inlineStr">
        <is>
          <t>Preferred stock, shares outstanding</t>
        </is>
      </c>
      <c r="B37" s="5" t="n">
        <v>0</v>
      </c>
      <c r="D37" s="5" t="n">
        <v>0</v>
      </c>
    </row>
    <row r="38">
      <c r="A38" s="4" t="inlineStr">
        <is>
          <t>Common stock, par value</t>
        </is>
      </c>
      <c r="B38" s="7" t="n">
        <v>0.001</v>
      </c>
      <c r="D38" s="7" t="n">
        <v>0.001</v>
      </c>
    </row>
    <row r="39">
      <c r="A39" s="4" t="inlineStr">
        <is>
          <t>Common stock, shares authorized</t>
        </is>
      </c>
      <c r="B39" s="5" t="n">
        <v>500000000</v>
      </c>
      <c r="D39" s="5" t="n">
        <v>132000000</v>
      </c>
    </row>
    <row r="40">
      <c r="A40" s="4" t="inlineStr">
        <is>
          <t>Common stock, shares issued</t>
        </is>
      </c>
      <c r="B40" s="5" t="n">
        <v>116992472</v>
      </c>
      <c r="D40" s="5" t="n">
        <v>102843612</v>
      </c>
    </row>
    <row r="41">
      <c r="A41" s="4" t="inlineStr">
        <is>
          <t>Common stock, shares outstanding</t>
        </is>
      </c>
      <c r="B41" s="5" t="n">
        <v>116992472</v>
      </c>
      <c r="D41" s="5" t="n">
        <v>1028436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and description of business</t>
        </is>
      </c>
      <c r="B1" s="2" t="inlineStr">
        <is>
          <t>12 Months Ended</t>
        </is>
      </c>
    </row>
    <row r="2">
      <c r="B2" s="2" t="inlineStr">
        <is>
          <t>Dec. 31, 2020</t>
        </is>
      </c>
    </row>
    <row r="3">
      <c r="A3" s="3" t="inlineStr">
        <is>
          <t>Basis of presentation and description of business</t>
        </is>
      </c>
    </row>
    <row r="4">
      <c r="A4" s="4" t="inlineStr">
        <is>
          <t>Basis of presentation and description of business</t>
        </is>
      </c>
      <c r="B4" s="4" t="inlineStr">
        <is>
          <t>Note 1. Basis of presentation and description of business Description of business Jamf Holding Corp. and its wholly owned subsidiaries, collectively, are referred to as the “Company,” “we,” “us” or “our.” We are the standard in Apple Enterprise Management, and our cloud software platform is the only vertically-focused Apple infrastructure and security platform of scale in the world. We help organizations connect, manage and protect Apple products, apps and corporate resources in the cloud without ever having to touch the devices. With our products, Apple devices can be deployed to employees brand new in the shrink-wrapped box, automatically set up and personalized at first power-on and continuously administered throughout the life of the device. Our customers are located throughout the world. Initial public offering On July 24, 2020, the Company closed its IPO through which it issued and sold 13,500,000 shares of common stock at the IPO Price. In connection with the IPO, the Company raised approximately $319.0 million after deducting the underwriting discount and commissions of $24.7 million and offering expenses of $7.3 million. Upon completion of the IPO, authorized capital stock consisted of 500,000,000 shares of common stock, par value $0.001 per share, and 50,000,000 shares of undesignated preferred stock, par value $0.001 per share. Concurrently with the Company’s IPO, the Company issued and sold 85,880 shares of its common stock in a private placement to certain of its named executive officers, certain of its other employees and its independent directors at the IPO Price for aggregate consideration of approximately $2.2 million. Upon closing of the IPO, the Company repaid $205.0 million of the principal amount of its then existing Term Loan Facility (the “Prior Term Loan Facility”) and paid $3.4 million of accrued interest and $2.0 million of prepayment penalty. The Company also wrote off $3.2 million of remaining debt issuance costs upon repayment of the debt. The Company recorded a loss on debt extinguishment of $5.2 million for the prepayment penalty and write off of debt issuance costs in the third quarter of 2020. Vista Equity Partners acquisition On November 13, 2017, Vista acquired a majority share of all the issued and outstanding shares of the Company at the purchase price of $733.8 million (the “Vista Acquisition”). As of December 31, 2020, funds controlled by Vista own approximately 62.3% of our outstanding common stock. As a result, we are a “controlled company” under NASDAQ Global Select Market (“NASDAQ”) corporate governance rules. Emerging growth company status We are an emerging growth company as defined in the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our consolidated financial statements may not be comparable to companies that comply with the new or revised accounting pronouncements as of public company effective dates. We will remain an emerging growth company for the first five fiscal years after the completion of our IPO, unless one of the following occurs: (i) our total annual gross revenue is at least $1.07 billion, (ii) we have issued more than $1.0 billion in non-convertible debt securities during the prior three year period, or (iii) we are deemed to be a large accelerated filer, which means the market value of our common stock that is held by non-affiliates exceeds $700.0 million as of the prior June 30. Basis of presentation The accompanying consolidated financial statements have been prepared in accordance with GAAP and include all adjustments necessary for the fair presentation of the consolidated financial position, results of operations, and cash flows of the Company. Certain reclassifications of prior period amounts have been made to conform to the current presentation. In the fourth quarter of 2020, the Company reclassified on-premise subscription revenue from license revenue to subscription revenue in the consolidated statements of operations on a retroactive basis. The amounts reclassified for the years ended December 31, 2019 2018 In 2020 Subsequent events The Company evaluated events or transactions that occurred after the balance sheet date for potential recognition or disclosure through the date the financial statements were issued. No subsequent events or transactions were identified. Use of estimates The preparation of the consolidated financial statements in conformity with GAAP requires management to make estimates and assumptions that affect the reported amounts of assets and liabilities, the disclosure of contingent assets and liabilities as of the reporting date, and the reported amounts of revenues and expenses during the reporting period. These estimates are based on management’s best knowledge of current events and actions that the Company may undertake in the future and include, but are not limited to, revenue recognition, stock-based compensation, commissions, goodwill and accounting for income taxes. Actual results could differ from those estimates. Segment and geographic information Our chief operating decision maker (“CODM”) is our Chief Executive Officer, who reviews financial information presented on a consolidated basis for purposes of making operating decisions, assessing financial performance and allocating resources. We operate our business as one operating segment and therefore we have one reportable segment. Revenue by geographic region as determined based on the end user customer address was as follows: ​ ​ ​ ​ ​ ​ ​ ​ ​ ​ ​ ​ ​ ​ ​ ​ Years Ended December 31, ​ 2020 2019 2018 ​ ​ (in thousands) The Americas ​ $ 208,294 ​ $ 156,259 ​ $ 117,454 Europe, the Middle East, India, and Africa ​ 45,971 ​ 36,235 ​ 20,536 Asia Pacific ​ 15,186 ​ 11,533 ​ 8,572 ​ ​ $ 269,451 ​ $ 204,027 ​ $ 146,56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 Condensed Statement of Operations - Parent Company Only (Details) - USD ($) $ in Thousand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Operating expenses</t>
        </is>
      </c>
      <c r="B4" s="6" t="n">
        <v>223161</v>
      </c>
      <c r="C4" s="6" t="n">
        <v>168254</v>
      </c>
      <c r="D4" s="6" t="n">
        <v>127252</v>
      </c>
    </row>
    <row r="5">
      <c r="A5" s="4" t="inlineStr">
        <is>
          <t>Income from operations</t>
        </is>
      </c>
      <c r="B5" s="5" t="n">
        <v>-14498</v>
      </c>
      <c r="C5" s="5" t="n">
        <v>-20256</v>
      </c>
      <c r="D5" s="5" t="n">
        <v>-29993</v>
      </c>
    </row>
    <row r="6">
      <c r="A6" s="4" t="inlineStr">
        <is>
          <t>Other income (expense), net</t>
        </is>
      </c>
      <c r="B6" s="5" t="n">
        <v>91</v>
      </c>
      <c r="C6" s="5" t="n">
        <v>220</v>
      </c>
      <c r="D6" s="5" t="n">
        <v>221</v>
      </c>
    </row>
    <row r="7">
      <c r="A7" s="4" t="inlineStr">
        <is>
          <t>Income before income taxes and equity in net income of subsidiaries</t>
        </is>
      </c>
      <c r="B7" s="5" t="n">
        <v>-31083</v>
      </c>
      <c r="C7" s="5" t="n">
        <v>-42711</v>
      </c>
      <c r="D7" s="5" t="n">
        <v>-48393</v>
      </c>
    </row>
    <row r="8">
      <c r="A8" s="4" t="inlineStr">
        <is>
          <t>Benefit for income taxes</t>
        </is>
      </c>
      <c r="B8" s="5" t="n">
        <v>-8312</v>
      </c>
      <c r="C8" s="5" t="n">
        <v>-10111</v>
      </c>
      <c r="D8" s="5" t="n">
        <v>-12137</v>
      </c>
    </row>
    <row r="9">
      <c r="A9" s="4" t="inlineStr">
        <is>
          <t>Net loss</t>
        </is>
      </c>
      <c r="B9" s="5" t="n">
        <v>-22771</v>
      </c>
      <c r="C9" s="5" t="n">
        <v>-32600</v>
      </c>
      <c r="D9" s="5" t="n">
        <v>-36256</v>
      </c>
    </row>
    <row r="10">
      <c r="A10" s="4" t="inlineStr">
        <is>
          <t>Jamf Holding Corp</t>
        </is>
      </c>
    </row>
    <row r="11">
      <c r="A11" s="3" t="inlineStr">
        <is>
          <t>Condensed Financial Statements, Captions [Line Items]</t>
        </is>
      </c>
    </row>
    <row r="12">
      <c r="A12" s="4" t="inlineStr">
        <is>
          <t>Equity in net income (loss) of subsidiaries</t>
        </is>
      </c>
      <c r="B12" s="5" t="n">
        <v>-22771</v>
      </c>
      <c r="C12" s="5" t="n">
        <v>-32600</v>
      </c>
      <c r="D12" s="5" t="n">
        <v>-36256</v>
      </c>
    </row>
    <row r="13">
      <c r="A13" s="4" t="inlineStr">
        <is>
          <t>Net loss</t>
        </is>
      </c>
      <c r="B13" s="6" t="n">
        <v>-22771</v>
      </c>
      <c r="C13" s="6" t="n">
        <v>-32600</v>
      </c>
      <c r="D13" s="6" t="n">
        <v>-3625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21" customWidth="1" min="2" max="2"/>
  </cols>
  <sheetData>
    <row r="1">
      <c r="A1" s="1" t="inlineStr">
        <is>
          <t>Condensed Financial Information - Ownership (Details) $ in Millions</t>
        </is>
      </c>
      <c r="B1" s="2" t="inlineStr">
        <is>
          <t>12 Months Ended</t>
        </is>
      </c>
    </row>
    <row r="2">
      <c r="B2" s="2" t="inlineStr">
        <is>
          <t>Dec. 31, 2020USD ($)</t>
        </is>
      </c>
    </row>
    <row r="3">
      <c r="A3" s="3" t="inlineStr">
        <is>
          <t>Condensed Financial Statements, Captions [Line Items]</t>
        </is>
      </c>
    </row>
    <row r="4">
      <c r="A4" s="4" t="inlineStr">
        <is>
          <t>Maximum distribution</t>
        </is>
      </c>
      <c r="B4" s="6" t="n">
        <v>20</v>
      </c>
    </row>
    <row r="5">
      <c r="A5" s="4" t="inlineStr">
        <is>
          <t>Maximum distribution, as percentage of EBITDA</t>
        </is>
      </c>
      <c r="B5" s="4" t="inlineStr">
        <is>
          <t>20.00%</t>
        </is>
      </c>
    </row>
    <row r="6">
      <c r="A6" s="4" t="inlineStr">
        <is>
          <t>JAMF Holding Corp [Member] | Juno Intermediate [Member]</t>
        </is>
      </c>
    </row>
    <row r="7">
      <c r="A7" s="3" t="inlineStr">
        <is>
          <t>Condensed Financial Statements, Captions [Line Items]</t>
        </is>
      </c>
    </row>
    <row r="8">
      <c r="A8" s="4" t="inlineStr">
        <is>
          <t>Ownership interest, as a percent</t>
        </is>
      </c>
      <c r="B8" s="4" t="inlineStr">
        <is>
          <t>100.00%</t>
        </is>
      </c>
    </row>
    <row r="9">
      <c r="A9" s="4" t="inlineStr">
        <is>
          <t>Juno Intermediate [Member] | JAMF Holdings, Inc. [Member]</t>
        </is>
      </c>
    </row>
    <row r="10">
      <c r="A10" s="3" t="inlineStr">
        <is>
          <t>Condensed Financial Statements, Captions [Line Items]</t>
        </is>
      </c>
    </row>
    <row r="11">
      <c r="A11" s="4" t="inlineStr">
        <is>
          <t>Ownership interest, as a percent</t>
        </is>
      </c>
      <c r="B11" s="4" t="inlineStr">
        <is>
          <t>100.00%</t>
        </is>
      </c>
    </row>
    <row r="12">
      <c r="A12" s="4" t="inlineStr">
        <is>
          <t>JAMF Holdings, Inc. [Member]</t>
        </is>
      </c>
    </row>
    <row r="13">
      <c r="A13" s="3" t="inlineStr">
        <is>
          <t>Condensed Financial Statements, Captions [Line Items]</t>
        </is>
      </c>
    </row>
    <row r="14">
      <c r="A14" s="4" t="inlineStr">
        <is>
          <t>Minimum leverage ratio</t>
        </is>
      </c>
      <c r="B14" s="5" t="n">
        <v>6</v>
      </c>
    </row>
    <row r="15">
      <c r="A15" s="4" t="inlineStr">
        <is>
          <t>JAMF Holdings, Inc. [Member] | JAMF Software LLC [Member]</t>
        </is>
      </c>
    </row>
    <row r="16">
      <c r="A16" s="3" t="inlineStr">
        <is>
          <t>Condensed Financial Statements, Captions [Line Items]</t>
        </is>
      </c>
    </row>
    <row r="17">
      <c r="A17" s="4" t="inlineStr">
        <is>
          <t>Ownership interest, as a percent</t>
        </is>
      </c>
      <c r="B17" s="4" t="inlineStr">
        <is>
          <t>100.00%</t>
        </is>
      </c>
    </row>
    <row r="18">
      <c r="A18" s="4" t="inlineStr">
        <is>
          <t>JAMF Holdings, Inc. [Member] | JAMF International Inc. [Member]</t>
        </is>
      </c>
    </row>
    <row r="19">
      <c r="A19" s="3" t="inlineStr">
        <is>
          <t>Condensed Financial Statements, Captions [Line Items]</t>
        </is>
      </c>
    </row>
    <row r="20">
      <c r="A20" s="4" t="inlineStr">
        <is>
          <t>Ownership interest, as a percent</t>
        </is>
      </c>
      <c r="B20" s="4" t="inlineStr">
        <is>
          <t>10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Principles of consolidation The consolidated financial statements include the accounts of the Company and its wholly owned subsidiaries. All intercompany accounts and transactions have been eliminated in consolidation. Net loss per share of common stock Basic net loss per common share is calculated by dividing the net loss by the weighted-average number of common shares outstanding during the period without consideration for potentially dilutive securities. Diluted net loss per common share is computed by dividing the net loss by the weighted-average number of common shares and potentially dilutive securities outstanding for the period determined using the treasury-stock method. For purposes of the diluted net loss per common share calculation, RSUs and stock options are considered to be potentially dilutive securities. Because we have reported a net loss for the years ended December 31, 2020, 2019 and 2018, the number of shares used to calculate diluted net loss per common share is the same as the number of shares used to calculate basic net loss per common share for those periods because the potentially dilutive shares would have been anti-dilutive if included in the calculation. Cash and cash equivalents The Company considers any highly liquid investments purchased with original or remaining maturities at the time of purchase of three months or less to be cash equivalents. The Company maintains cash in deposit accounts that, at times, may exceed federally insured limits. The Company has not experienced any losses in such accounts. Trade receivables, net Credit is extended to customers in the normal course of business, generally with 30 -day payment terms. Receivables are recorded at net realizable value, which includes allowances for doubtful accounts. The Company reviews the collectability of trade receivables on an ongoing basis. The Company reserves for trade receivables determined to be uncollectible. This determination is based on the delinquency of the account, the financial condition of the customer and the Company’s collection experience. The Company writes-off trade receivable balances against the allowance when a determination is made that the balance is uncollectible and collection of the receivable is no longer being actively pursued. Activity related to our allowance for doubtful accounts was as follows: ​ ​ ​ ​ ​ ​ ​ ​ ​ ​ ​ ​ ​ Years Ended December 31, ​ 2020 2019 ​ 2018 ​ ​ (in thousands) Balance, beginning of period ​ $ 200 ​ $ 60 ​ $ 60 Bad-debt expense ​ 824 ​ 279 ​ 37 Accounts written off ​ (494) ​ (139) ​ (37) Balance, end of period ​ $ 530 ​ $ 200 ​ $ 60 ​ For the year ended December 31, 2020, the Company had two distributors that accounted for more than 10% of total net revenues. Total receivables related to these distributors were $19.8 million as of December 31, 2020. For the years ended December 31, 2019 and 2018, the Company had one distributor that accounted for more than 10% of total net revenues. Total receivables related to this distributor were $6.0 million as of December 31, 2019. No single end customer accounted for more than 10% of total revenue for the years ended December 31, 2020, 2019 and 2018. Equipment and leasehold improvements, net Equipment and leasehold improvements are recorded at cost less accumulated depreciation. Expenditures for renewals and betterments that extend the life of such assets are capitalized. Depreciation is computed using the straight-line method over the estimated useful lives of the assets. These lives are 3 years for computers and server equipment, 3 years for software, 5 years for furniture and fixtures, and the lesser of the lease term or the useful life of the leasehold improvements. Repair and maintenance costs are expensed as incurred. Differences between amounts received and the net carrying value of assets retired or disposed of are charged to income as incurred. Impairment or disposal of long-lived assets The Company evaluates the recoverability of its long-lived assets in accordance with the provisions of ASC Topic 360, Property, Plant and Equipment , which requires that long-lived assets and finite-lived identifiable intangible assets be reviewed for impairment whenever events or changes in circumstances indicate that the carrying amount of an asset may not be recoverable. No impairment losses were recognized during the year. Goodwill The Company evaluates goodwill for impairment in accordance with ASC Topic 350, Goodwill and Other Intangible Assets , which requires goodwill to be either qualitatively or quantitatively assessed for impairment annually (or more frequently if impairment indicators arise) for each reporting unit. The Company has one reporting unit. The Company performs its impairment testing of goodwill at least annually and more frequently if events occur that would indicate that it is more likely than not the fair value of the reporting unit is less than the carrying value. If the Company’s reporting unit carrying amount exceeds its fair value, an impairment charge will be recorded based on that difference. The impairment charge will be limited to the amount of goodwill currently recognized in the Company’s single reporting unit. The Company performed the annual assessment as of October 1, 2020, and no impairment was identified. No other interim impairment tests were deemed necessary. Other intangibles, net Other intangible assets, including customer relationships, developed technology, trademarks and non-competes, acquired in our previous acquisitions, have definite lives and are amortized over a period ranging from 1 to 12 years on a straight-line basis. Intangible assets are tested for impairment whenever events or circumstances indicate that the carrying amount of an asset (asset group) may not be recoverable. An impairment loss is recognized when the carrying amount of an asset exceeds the estimated undiscounted cash flows generated by the asset. The amount of the impairment loss recorded is calculated by the excess of the asset’s carrying value over its fair value. No impairment losses were recognized during the year. Debt issuance costs Costs of debt financing are charged to expense over the lives of the related financing agreements. Remaining costs and the future period over which they would be charged to expense are reassessed when amendments to the related financing agreements or prepayments occur. Debt issuance costs for the Company's term loans are recognized as an offset to the Company's debt liability and are amortized using the effective-interest method. Debt issuance costs for the Company’s revolving lines of credit are recognized within other assets and are amortized on a straight-line basis. Stock split On July 10, 2020, the Company effected a 110-for-1 stock split of its common stock. The par value of the common stock was not adjusted as a result of the stock split. Accordingly, all share and per share amounts for all periods presented in the accompanying consolidated financial statements and notes thereto have be adjusted retrospectively, where applicable, to reflect this stock split. Offering costs Prior to the IPO, the Company capitalized offering costs incurred in connection with the sale of common stock in the IPO, including legal, accounting, printing, and other IPO-related costs. The balance of deferred offering costs included within other current assets as of December 31, 2019 was $2.3 million. Upon completion of the IPO, $7.3 million of deferred offering costs were reclassified to stockholders’ equity and recorded against the proceeds from the offering. During the year ended December 31, 2020, the Company incurred costs of $0.7 million in connection with the sale of common stock in a secondary offering after the IPO. The Company did not receive any proceeds as only certain selling shareholders participated in the offering. These costs were expensed as incurred and included in general and administrative expenses in the consolidated statements of operations. Foreign currency remeasurement Our reporting currency is the U.S. dollar. The functional currency of all our international operations is the U.S. dollar. The assets, liabilities, revenues and expenses of the Company’s foreign operations are remeasured in accordance with ASC Topic 830, Foreign Currency Matters. Stock-based compensation The Company applies the provisions of ASC Topic 718, Compensation — Stock Compensation Expected Term Expected Volatility Risk-Free Interest Rate Expected Dividend Fair Value of Common Stock ​ ​ ​ ​ ​ ​ ​ ​ ​ ​ ​ ​ ​ ​ ​ ​ ​ ​ ​ ​ ​ ​ Years Ended December 31, ​ ​ 2020 2019 ​ 2018 Expected life of options ​ ​ ​ — ​ 6.25 years ​ ​ ​ 6.25 years Expected volatility ​ ​ ​ — ​ ​ 45.1 % – 45.3 % ​ ​ 44.8 % – 46.6 % Risk-free interest rates ​ ​ ​ — ​ ​ 1.6 % – 1.7 % ​ ​ 2.5 % – 2.8 % Expected dividend yield ​ ​ ​ — ​ ​ ​ ​ — ​ ​ ​ ​ ​ ​ — ​ Weighted-average grant-date fair value ​ ​ ​ — $ 7.29 ​ ​ ​ ​ ​ $ 2.69 ​ ​ ​ ​ Compensation cost for RSUs is determined based on the fair market value of the Company’s stock at the date of the grant. Stock-based compensation expense is generally recognized over the required service period. Forfeitures are accounted for when they occur. The Company also grants performance-based awards to certain executives that vest and become exercisable when Vista’s realized cash return on its investment in the Company equals or exceeds $1.515 billion upon a change in control of the Company (“Termination Event”). The terms of the agreement do not specify a performance period for the occurrence of the Termination Event. The contractual term of the awards is 10 years. These options are also referred to as return target options. Beginning in 2019, the Company used a Modified Black-Scholes option pricing model which uses Level 3 inputs for fair value measurement. Prior to 2019, the fair value of the awards were determined using a Monte Carlo simulation, which yielded similar results. In conjunction with the IPO, the vesting conditions of the performance-based awards were modified to also vest following an IPO and registration and sale of shares by Vista provided that Vista achieves a cash return on its equity investment in the Company equaling or exceeding $1.515 billion. In accordance with ASC 718, we calculated the fair value of these options on the modification date. The value of these options on the date of modification as of June 30, 2020 was $33.0 million. As the awards are not currently considered probable of meeting vesting requirements, no expense has been recognized, and the timing of any future expense recognition is unknown. ​ ​ ​ ​ ​ ​ ​ ​ ​ ​ ​ ​ ​ ​ ​ ​ ​ ​ ​ Years Ended December 31, ​ 2020 2019 ​ 2018 Expected life of options ​ 1.50 years ​ 3 3.25 years ​ ​ ​ 4.50 years Expected volatility ​ 55 % ​ 50 % – 55 % ​ 55 % Risk-free interest rates ​ 0.16 % ​ 1.49 % – 1.67 % ​ 2.70 % Expected dividend yield ​ ​ — ​ ​ ​ ​ ​ ​ — ​ ​ — ​ Weighted-average grant-date fair value $ 8.95 ​ $ 6.02 ​ ​ ​ ​ $ 1.91 ​ ​ Income taxes We account for income taxes in accordance with ASC Topic 740, Income Taxes We use a recognition threshold and measurement attribute for the financial statement recognition and measurement of a tax position taken or expected to be taken in a tax return. A tax position is recognized when it is more likely than not that the tax position will be sustained upon examination, including resolution of any related appeals or litigation processes. A tax position that meets the more-likely-than-not recognition threshold is measured at the largest amount of benefit that is greater than 50% likely of being realized upon ultimate settlement with a taxing authority. The standard also provides guidance on derecognition of tax benefits, classification on the balance sheet, interest and penalties, accounting in interim periods, disclosure and transition. Revenue recognition The Company applies ASC 606. To determine the appropriate amount of revenue to be recognized in accordance with ASC 606, the Company follows a five-step model as follows: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s revenue is primarily derived from sales of SaaS subscriptions, support and maintenance contracts, software licenses, and related professional services. The Company’s products and services are marketed and sold directly, as well as indirectly through third-party resellers, to the end-user. The Company assesses the contract term as the period in which the parties to the contract have enforceable rights and obligations. The contract term can differ from the stated term in contracts with certain termination or renewal rights, depending on whether there are substantive penalties associated with those rights. Customer contracts are generally standardized and non-cancelable for the duration of the stated contract term. Nature of Products and Services Subscription: Subscription includes SaaS subscription arrangements which include a promise to allow customers to access software hosted by the Company over the contract period, without allowing the customer to take possession of the software or transfer hosting to a third party. Subscription also includes support and maintenance, which includes when-and-if available software updates and technical support on our perpetual and on-premise subscription licenses. Because the subscription represents a stand-ready obligation to provide a series of distinct periods of access to the subscription, which are all substantially the same and that have the same pattern of transfer to the customer, subscriptions are accounted for as a series and revenue is recognized ratably over the contract term, beginning at the point when the customer is able to use and benefit from the subscription. Subscription also includes sales of on-premise subscription arrangements. Licenses for on-premise software provide the customer with a right to use the software as it exists when made available to the customer. Revenue from software licenses is recognized upon transfer of control to the customer, which is typically upon making the software available to the customer. Services: Services, including training, are often sold as part of new software license or subscription contracts. These services are fulfilled by the Company and with the use of other vendors and do not significantly modify, integrate or otherwise depend on other performance obligations included in the contracts. Services are generally performed over a one two-day License: License includes sales of on-premise perpetual software. Licenses for on-premise software provide the customer with a right to use the software as it exists when made available to the customer. Revenue from software licenses is recognized upon transfer of control to the customer, which is typically upon making the software available to the customer. Certain contracts may include explicit options to renew maintenance at a stated price. These options are generally priced in line with the SSP and therefore do not provide a material right to the customer. If the option provides a material right to the customer, then the material right is accounted for as a separate performance obligation, and the Company recognizes revenue when those future goods or services underlying the option are transferred or when the option expires. Significant Judgments When the Company’s contracts with customers contain multiple performance obligations, the contract transaction price is allocated on a relative SSP basis to each performance obligation. The Company typically determines SSP based on observable selling prices of its products and services. In instances where SSP is not directly observable, such as with software licenses that are never sold on a stand-alone basis, SSP is determined using information that may include market conditions and other observable inputs. SSP is typically established as ranges, and the Company typically has more than one SSP range for individual products and services due to the stratification of those products and services by customer class, channel type, and purchase quantity, among other circumstances. Transaction Price The transaction price is the amount of consideration to which the Company expects to be entitled in exchange for transferring goods and services to the customer. Revenue from sales is recorded based on the transaction price, which includes estimates of variable consideration. The amount of variable consideration that is included in the transaction price is constrained and is included only to the extent that it is probable that a significant reversal of cumulative revenue recognized will not occur when the uncertainty associated with the variable consideration is subsequently resolved. The Company’s contracts with customers may include service level agreements, which entitle the customer to receive service credits, and in certain cases, service refunds, when defined service levels are not met. These arrangements represent a form of variable consideration, which is included in the calculation of the transaction price to the extent that it is probable that a significant reversal of cumulative revenue recognized will not occur when the uncertainty associated with the variable consideration is subsequently resolved. The Company estimates the amount of variable consideration at the expected value based on its assessment of legal enforceability, anticipated performance and a review of specific transactions, historical experience, and market and economic conditions. The Company has historically not experienced any significant incidents affecting the defined levels of reliability and performance as required by the contracts and, therefore, the related amounts are not constrained. Disaggregation of Revenue The Company separates revenue into subscription and non-subscription categories to disaggregate those revenues that are term-based and renewable from those that are one-time in nature. Revenue from subscription and non-subscription contractual arrangements are as follows: ​ ​ ​ ​ ​ ​ ​ ​ ​ ​ ​ ​ ​ Years Ended December 31, ​ 2020 2019 2018 ​ ​ (in thousands) SaaS subscription and support and maintenance ​ $ 224,514 ​ $ 159,111 ​ $ 100,350 On‑premise subscription ​ 24,678 ​ 16,078 ​ 12,690 Subscription revenue ​ 249,192 ​ 175,189 ​ 113,040 Professional services ​ 14,525 ​ 19,008 ​ 20,206 Perpetual licenses ​ 5,734 ​ 9,830 ​ 13,316 Non‑subscription revenue ​ 20,259 ​ 28,838 ​ 33,522 Total revenue ​ $ 269,451 ​ $ 204,027 ​ $ 146,562 ​ Contract Balances The timing of revenue recognition may not align with the right to invoice the customer. The Company records accounts receivable when it has the unconditional right to issue an invoice and receive payment regardless of whether revenue has been recognized. For multiyear agreements, the Company will either invoice the customer in full at the inception of the contract or annually at the beginning of each annual period. If revenue has not yet been recognized, then a contract liability (deferred revenue) is also recorded. Deferred revenue classified as current in the consolidated balance sheets is expected to be recognized as revenue within one year. Non-current deferred revenue will be fully recognized within five Contract liabilities consist of customer billings in advance of revenue being recognized. The Company invoices its customers for subscription, support and maintenance and services in advance. Changes in contract liabilities, including revenue earned during the period from the beginning contract liability balance and new deferrals of revenue during the period, were as follows: ​ ​ ​ ​ ​ ​ ​ ​ ​ ​ ​ ​ ​ Years Ended December 31, ​ 2020 2019 2018 ​ ​ (in thousands) Balance, beginning of the period ​ $ 140,710 ​ $ 100,662 ​ $ 68,048 Revenue earned ​ (120,089) ​ (86,220) ​ (54,955) Deferral of revenue ​ 185,329 ​ 126,268 ​ 87,569 Balance, end of the period ​ $ 205,950 ​ $ 140,710 ​ $ 100,662 ​ There were no significant changes to our contract assets and liabilities during the years ended December 31, 2020, 2019 and 2018 outside of our sales activities. In instances where the timing of revenue recognition differs from the timing of the right to invoice, the Company has determined that a significant financing component generally does not exist. The primary purpose of the Company’s invoicing terms is to provide customers with simplified and predictable ways of purchasing the products and services and not to receive financing from or provide financing to the customer. Additionally, the Company has elected the practical expedient Payment terms on invoiced amounts are typically 30 days. The Company does not offer rights of return for its products and services in the normal course of business and contracts generally do not include customer acceptance clauses. Remaining Performance Obligations Revenue allocated to remaining performance obligations represents contracted revenue that has not yet been recognized, which includes deferred revenue and noncancelable amounts to be invoiced. As of December 31, 2020 and 2019, the Company had $224.5 million and $149.5 million, respectively, of remaining performance obligations, with 80% and 86%, respectively, expected to be recognized as revenue over the succeeding 12 months, and the remainder expected to be recognized over the three years thereafter. Deferred Contract Costs Sales commissions as well as associated payroll taxes and retirement plan contributions (together, contract costs) that are incremental to the acquisition of customer contracts are capitalized using a portfolio approach as deferred contract costs in the consolidated balance sheets when the period of benefit is determined to be greater than one year. The Company has elected to apply the practical expedient five The Company periodically reviews these deferred costs to determine whether events or changes in circumstances have occurred that could affect the period of benefit of these deferred contract costs. There were no impairment losses recorded during the years ended December 31, 2020, 2019 or 2018. Software development costs Costs related to research, design and development of software products prior to establishment of technological feasibility are charged to software development expense as incurred. Software development costs, if material, are capitalized, beginning when a product’s technological feasibility has been established using the working model approach and ending when a product is available for general release to customers. For the years ended December 31, 2020, 2019 and 2018, no software development costs were capitalized because the time period and costs incurred between technological feasibility and general release for all software product releases were insignificant. For the years ended December 31, 2020, 2019 and 2018, total research and development costs were $52.4 million, $42.8 million and $31.5 million, respectively. Advertising costs Advertising costs are expensed as incurred and presented within selling and marketing in the consolidated statement of operations. Advertising costs were $13.4 million, $8.7 million and $7.6 million for the years ended December 31, 2020, 2019 and 2018, respectively. Interest expense, net For the year ended December 31, 2020, interest expense from debt financing of $10.8 million is offset by interest income from cash investments of $0.1 million. For the year ended December 31, 2019, interest expense from debt financing of $21.9 million is offset by interest income from cash investments of $0.5 million. For the year ended December 31, 2018, interest expense from debt financing of $18.7 million is offset by interest income from cash investments of $0.5 million. Recently issued accounting pronouncements not yet adopted From time to time, new accounting pronouncements are issued by the Financial Accounting Standards Board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Financial Instruments — Credit Losses In June 2016, the FASB issued Accounting Standards Update (“ASU”) No. 2016-13, Financial Instruments — Credit Losses (Topic 326): Measurement of Credit Losses on Financial Instruments Financial Instruments — Credit Losses (Topic 326), Derivatives and Hedging (Topic 815), and Leases (Topic 842): Effective Dates Leases (Topic 842) Leases In February 2016, the FASB issued ASU 2016-02 to increase transparency and comparability among organizations related to their leasing arrangements. The update requires lessees to recognize most leases on their balance sheets, with the exception of short-term leases if a policy election is made, while recognizing lease expense on their income statements in a manner similar to current GAAP. The guidance also requires entities to disclose key quantitative and qualitative information about its leasing arrangements. The Company leases office facilities and vehicles under operating lease agreements. The Company elected the “package of practical expedients” permitted under the transition guidance, which among other things, does not require reassessment of whether contracts entered into prior to adoption are or contain leases, and allows carryforward of the historical lease classification for existing leases. The Company did not elect the “hindsight” practical expedient, and therefore will measure the right-of-use (“ROU”) asset and lease liability using the remaining portion of the lease term at adoption. The Company made an accounting policy election not to recognize ROU assets and lease liabilities for leases with a term of twelve months or less. Effective January 1, 2021, the Company adopted the standard using the modified retrospective transition approach and recorded ROU assets and operating lease liabilities of approximately $25.0 million and $28.6 million, respectively. The adoption of the new lease standard did not materially impact our consolidated net earnings or consolidated cash flows. Reference Rate Reform In March 2020, the FASB issued ASU No. 2020-04, Reference Rate Reform (Topic 848): Facilitation of the Effects of Reference Rate Reform on Financial Reporting Adoption of new accounting pronouncements Income Taxes In December 2019, the FASB issued ASU No. 2019 12, (“ASU 2019-12”), which simplifies the accounting for income taxes, eliminates certain exceptions to the general principles in Topic 740 and clarifies certain aspects of the current guidance to improve consistent application among reporting entities. ASU 2019 12 is effective for fiscal years beginning after December 15, 2021 and interim periods within annual periods beginning after December 15, 2022. The Company early adopted the standard in the third quarter of 2020. The adoption of the standard did not have a material impact on the Company’s consolidated financial statements. Fair Value Measurement — Disclosure Framework In August 2018, the FASB issued ASU No. 2018 13, (“ASU 2018-13”), which amends ASC Topic 820, . ASU 2018-13 modifies the disclosure requirements for fair value measurements by removing, modifying, or adding certain disclosures. The Company adopted the new standard in the first quarter of fiscal year 2020. The adoption of the standard did not have an impact on the Company’s consolidated financial statements. Customer’s Accounting for Implementation Costs Incurred in a Cloud Computing Arrangement That Is a Service Contract In March 2018, the FASB issued ASU No. 2018-15, Intangibles — Goodwill and Others — Internal-Use Software (Subtopic 350-40): Customer’s Accounting for Implementation Costs Incurred in a Cloud Computing Arrangement That Is a Service Contract Improvements to Nonemployee Share-Based Payment Accounting In June 2018, the FASB issued ASU No. 2018-07, Compensation — Stock Compensation (Topic 718): Improvements to Nonemployee Share-Based Payment Accoun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 fair value</t>
        </is>
      </c>
      <c r="B1" s="2" t="inlineStr">
        <is>
          <t>12 Months Ended</t>
        </is>
      </c>
    </row>
    <row r="2">
      <c r="B2" s="2" t="inlineStr">
        <is>
          <t>Dec. 31, 2020</t>
        </is>
      </c>
    </row>
    <row r="3">
      <c r="A3" s="3" t="inlineStr">
        <is>
          <t>Financial instruments fair value</t>
        </is>
      </c>
    </row>
    <row r="4">
      <c r="A4" s="4" t="inlineStr">
        <is>
          <t>Financial instruments fair value</t>
        </is>
      </c>
      <c r="B4" s="4" t="inlineStr">
        <is>
          <t>Note 3. Financial instruments fair value We report financial assets and liabilities and nonfinancial assets and liabilities that are recognized or disclosed at fair value in the consolidated financial statements on a recurring basis in accordance with ASC Topic 820. ASC 820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ASC 820 also establishes a fair value hierarchy, which prioritizes the inputs to valuation techniques used to measure fair value into three levels. Fair value represents the price that would be received to sell an asset or paid to transfer a liability in an orderly transaction between market participants at the measurement date. GAAP established a hierarchy framework to classify the fair value based on the observability of significant inputs to the measurement. The levels of the fair value hierarchy are as follows: Level 1: Fair value is determined using an unadjusted quoted price in an active market for identical assets or liabilities. Level 2: Fair value is estimated using inputs other than quoted prices included within Level 1 that are observable, either directly or indirectly. Level 3: Fair value is estimated using unobservable inputs that are significant to the fair value of the assets or liabilities. The Company invests in money market funds and U.S. Treasuries with original or remaining maturities at the time of purchase of three months or less, which are measured and recorded at fair value on a recurring basis. Money market funds are valued based on quoted market prices in active markets and classified within Level 1 of the fair value hierarchy. U.S. Treasuries include treasury bills that generally mature within 30 days and are classified within Level 1 of the fair value hierarchy. The fair value of these financial instruments were as follows: ​ ​ ​ ​ ​ ​ ​ ​ ​ ​ ​ ​ ​ ​ ​ ​ December 31, 2020 ​ ​ Level 1 ​ Level 2 ​ Level 3 ​ Total ​ ​ (in thousands) Cash equivalents: ​ ​ ​ ​ ​ ​ ​ ​ ​ ​ ​ ​ Money market funds ​ $ 100,000 ​ $ — ​ $ — $ 100,000 U.S. Treasuries ​ 25,000 ​ — ​ — ​ 25,000 Total cash equivalents ​ $ 125,000 ​ $ — ​ $ — $ 125,000 ​ The Company did not have any cash equivalents as of December 31, 2019. The carrying value of accounts receivable and accounts payable approximate their fair value due to their short maturities and are excluded from the tables above. The fair value of our debt as of December 31, 2019 was $203.1 million (Level 2). The carrying value of our debt as of December 31, 2019 was $205.0 million. The fair value of our debt was determined using a discounted cash flow analysis based on market rates for similar types of borrowings. Upon closing of the IPO, we repaid the principal amount of our outstanding debt and had no debt outstanding as of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7:11:51Z</dcterms:created>
  <dcterms:modified xmlns:dcterms="http://purl.org/dc/terms/" xmlns:xsi="http://www.w3.org/2001/XMLSchema-instance" xsi:type="dcterms:W3CDTF">2021-03-04T17:11:51Z</dcterms:modified>
</cp:coreProperties>
</file>